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quisition" sheetId="10" state="visible" r:id="rId10"/>
    <sheet xmlns:r="http://schemas.openxmlformats.org/officeDocument/2006/relationships" name="Acquisition, Restructuring and " sheetId="11" state="visible" r:id="rId11"/>
    <sheet xmlns:r="http://schemas.openxmlformats.org/officeDocument/2006/relationships" name="Revenue" sheetId="12" state="visible" r:id="rId12"/>
    <sheet xmlns:r="http://schemas.openxmlformats.org/officeDocument/2006/relationships" name="Net Income per Common Share" sheetId="13" state="visible" r:id="rId13"/>
    <sheet xmlns:r="http://schemas.openxmlformats.org/officeDocument/2006/relationships" name="Stock-Based Compensation" sheetId="14" state="visible" r:id="rId14"/>
    <sheet xmlns:r="http://schemas.openxmlformats.org/officeDocument/2006/relationships" name="Leasehold Improvements, Equipme" sheetId="15" state="visible" r:id="rId15"/>
    <sheet xmlns:r="http://schemas.openxmlformats.org/officeDocument/2006/relationships" name="Cost of Contracts, net" sheetId="16" state="visible" r:id="rId16"/>
    <sheet xmlns:r="http://schemas.openxmlformats.org/officeDocument/2006/relationships" name="Other Intangible Assets, net" sheetId="17" state="visible" r:id="rId17"/>
    <sheet xmlns:r="http://schemas.openxmlformats.org/officeDocument/2006/relationships" name="Goodwill" sheetId="18" state="visible" r:id="rId18"/>
    <sheet xmlns:r="http://schemas.openxmlformats.org/officeDocument/2006/relationships" name="Fair Value Measurement" sheetId="19" state="visible" r:id="rId19"/>
    <sheet xmlns:r="http://schemas.openxmlformats.org/officeDocument/2006/relationships" name="Borrowing Arrangements" sheetId="20" state="visible" r:id="rId20"/>
    <sheet xmlns:r="http://schemas.openxmlformats.org/officeDocument/2006/relationships" name="Stock Repurchase Plan"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Bradley Agreement" sheetId="24" state="visible" r:id="rId24"/>
    <sheet xmlns:r="http://schemas.openxmlformats.org/officeDocument/2006/relationships" name="Accumulated Other Comprehensive" sheetId="25" state="visible" r:id="rId25"/>
    <sheet xmlns:r="http://schemas.openxmlformats.org/officeDocument/2006/relationships" name="Legal Proceedings" sheetId="26" state="visible" r:id="rId26"/>
    <sheet xmlns:r="http://schemas.openxmlformats.org/officeDocument/2006/relationships" name="Domestic and Foreign Operations" sheetId="27" state="visible" r:id="rId27"/>
    <sheet xmlns:r="http://schemas.openxmlformats.org/officeDocument/2006/relationships" name="Unaudited Quarterly Results" sheetId="28" state="visible" r:id="rId28"/>
    <sheet xmlns:r="http://schemas.openxmlformats.org/officeDocument/2006/relationships" name="SCHEDULE II-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Leases (Tables)" sheetId="32" state="visible" r:id="rId32"/>
    <sheet xmlns:r="http://schemas.openxmlformats.org/officeDocument/2006/relationships" name="Acquisition (Tables)" sheetId="33" state="visible" r:id="rId33"/>
    <sheet xmlns:r="http://schemas.openxmlformats.org/officeDocument/2006/relationships" name="Acquisition, Restructuring an_2" sheetId="34" state="visible" r:id="rId34"/>
    <sheet xmlns:r="http://schemas.openxmlformats.org/officeDocument/2006/relationships" name="Revenue (Tables)" sheetId="35" state="visible" r:id="rId35"/>
    <sheet xmlns:r="http://schemas.openxmlformats.org/officeDocument/2006/relationships" name="Net Income per Common Share (Ta" sheetId="36" state="visible" r:id="rId36"/>
    <sheet xmlns:r="http://schemas.openxmlformats.org/officeDocument/2006/relationships" name="Stock-Based Compensation (Table" sheetId="37" state="visible" r:id="rId37"/>
    <sheet xmlns:r="http://schemas.openxmlformats.org/officeDocument/2006/relationships" name="Leasehold Improvements, Equip_2" sheetId="38" state="visible" r:id="rId38"/>
    <sheet xmlns:r="http://schemas.openxmlformats.org/officeDocument/2006/relationships" name="Cost of Contracts, net (Tables)" sheetId="39" state="visible" r:id="rId39"/>
    <sheet xmlns:r="http://schemas.openxmlformats.org/officeDocument/2006/relationships" name="Other Intangible Assets, net (T" sheetId="40" state="visible" r:id="rId40"/>
    <sheet xmlns:r="http://schemas.openxmlformats.org/officeDocument/2006/relationships" name="Goodwill (Tables)" sheetId="41" state="visible" r:id="rId41"/>
    <sheet xmlns:r="http://schemas.openxmlformats.org/officeDocument/2006/relationships" name="Fair Value Measurement (Tables)" sheetId="42" state="visible" r:id="rId42"/>
    <sheet xmlns:r="http://schemas.openxmlformats.org/officeDocument/2006/relationships" name="Borrowing Arrangements (Tables)" sheetId="43" state="visible" r:id="rId43"/>
    <sheet xmlns:r="http://schemas.openxmlformats.org/officeDocument/2006/relationships" name="Stock Repurchase Plan (Tables)" sheetId="44" state="visible" r:id="rId44"/>
    <sheet xmlns:r="http://schemas.openxmlformats.org/officeDocument/2006/relationships" name="Income Taxes (Tables)" sheetId="45" state="visible" r:id="rId45"/>
    <sheet xmlns:r="http://schemas.openxmlformats.org/officeDocument/2006/relationships" name="Benefit Plans (Tables)" sheetId="46" state="visible" r:id="rId46"/>
    <sheet xmlns:r="http://schemas.openxmlformats.org/officeDocument/2006/relationships" name="Bradley Agreement (Tables)" sheetId="47" state="visible" r:id="rId47"/>
    <sheet xmlns:r="http://schemas.openxmlformats.org/officeDocument/2006/relationships" name="Accumulated Other Comprehensi_2" sheetId="48" state="visible" r:id="rId48"/>
    <sheet xmlns:r="http://schemas.openxmlformats.org/officeDocument/2006/relationships" name="Domestic and Foreign Operatio_2" sheetId="49" state="visible" r:id="rId49"/>
    <sheet xmlns:r="http://schemas.openxmlformats.org/officeDocument/2006/relationships" name="Unaudited Quarterly Results (Ta"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Leases - Schedule of Components" sheetId="53" state="visible" r:id="rId53"/>
    <sheet xmlns:r="http://schemas.openxmlformats.org/officeDocument/2006/relationships" name="Leases - Components of Lease Co" sheetId="54" state="visible" r:id="rId54"/>
    <sheet xmlns:r="http://schemas.openxmlformats.org/officeDocument/2006/relationships" name="Leases - Schedule of Short Term" sheetId="55" state="visible" r:id="rId55"/>
    <sheet xmlns:r="http://schemas.openxmlformats.org/officeDocument/2006/relationships" name="Leases - Schedule of Operating " sheetId="56" state="visible" r:id="rId56"/>
    <sheet xmlns:r="http://schemas.openxmlformats.org/officeDocument/2006/relationships" name="Leases - Schedule of Lease Term" sheetId="57" state="visible" r:id="rId57"/>
    <sheet xmlns:r="http://schemas.openxmlformats.org/officeDocument/2006/relationships" name="Leases - Schedule of Supplement" sheetId="58" state="visible" r:id="rId58"/>
    <sheet xmlns:r="http://schemas.openxmlformats.org/officeDocument/2006/relationships" name="Acquisition  - Narrative (Detai" sheetId="59" state="visible" r:id="rId59"/>
    <sheet xmlns:r="http://schemas.openxmlformats.org/officeDocument/2006/relationships" name="Acquisition, Restructuring an_3" sheetId="60" state="visible" r:id="rId60"/>
    <sheet xmlns:r="http://schemas.openxmlformats.org/officeDocument/2006/relationships" name="Acquisition  - Assets Acquired " sheetId="61" state="visible" r:id="rId61"/>
    <sheet xmlns:r="http://schemas.openxmlformats.org/officeDocument/2006/relationships" name="Acquisition, Restructuring an_4" sheetId="62" state="visible" r:id="rId62"/>
    <sheet xmlns:r="http://schemas.openxmlformats.org/officeDocument/2006/relationships" name="Acquisition  - Intangible Asset" sheetId="63" state="visible" r:id="rId63"/>
    <sheet xmlns:r="http://schemas.openxmlformats.org/officeDocument/2006/relationships" name="Acquisition - Pro Forma Informa" sheetId="64" state="visible" r:id="rId64"/>
    <sheet xmlns:r="http://schemas.openxmlformats.org/officeDocument/2006/relationships" name="Revenue   - Narrative (Details)" sheetId="65" state="visible" r:id="rId65"/>
    <sheet xmlns:r="http://schemas.openxmlformats.org/officeDocument/2006/relationships" name="Revenue  - Schedule of Performa" sheetId="66" state="visible" r:id="rId66"/>
    <sheet xmlns:r="http://schemas.openxmlformats.org/officeDocument/2006/relationships" name="Revenue  - Schedule of Contract" sheetId="67" state="visible" r:id="rId67"/>
    <sheet xmlns:r="http://schemas.openxmlformats.org/officeDocument/2006/relationships" name="Revenue  - Schedule of Contra_2" sheetId="68" state="visible" r:id="rId68"/>
    <sheet xmlns:r="http://schemas.openxmlformats.org/officeDocument/2006/relationships" name="Revenue  - Schedule of Contra_3" sheetId="69" state="visible" r:id="rId69"/>
    <sheet xmlns:r="http://schemas.openxmlformats.org/officeDocument/2006/relationships" name="Revenue  - Schedule of Amortiza" sheetId="70" state="visible" r:id="rId70"/>
    <sheet xmlns:r="http://schemas.openxmlformats.org/officeDocument/2006/relationships" name="Net Income per Common Share (De" sheetId="71" state="visible" r:id="rId71"/>
    <sheet xmlns:r="http://schemas.openxmlformats.org/officeDocument/2006/relationships" name="Stock-Based Compensation  - Nar" sheetId="72" state="visible" r:id="rId72"/>
    <sheet xmlns:r="http://schemas.openxmlformats.org/officeDocument/2006/relationships" name="Stock-Based Compensation  - Sch" sheetId="73" state="visible" r:id="rId73"/>
    <sheet xmlns:r="http://schemas.openxmlformats.org/officeDocument/2006/relationships" name="Stock-Based Compensation  - Res" sheetId="74" state="visible" r:id="rId74"/>
    <sheet xmlns:r="http://schemas.openxmlformats.org/officeDocument/2006/relationships" name="Stock-Based Compensation  - S_2" sheetId="75" state="visible" r:id="rId75"/>
    <sheet xmlns:r="http://schemas.openxmlformats.org/officeDocument/2006/relationships" name="Stock-Based Compensation  - S_3" sheetId="76" state="visible" r:id="rId76"/>
    <sheet xmlns:r="http://schemas.openxmlformats.org/officeDocument/2006/relationships" name="Leasehold Improvements, Equip_3" sheetId="77" state="visible" r:id="rId77"/>
    <sheet xmlns:r="http://schemas.openxmlformats.org/officeDocument/2006/relationships" name="Leasehold Improvements, Equip_4" sheetId="78" state="visible" r:id="rId78"/>
    <sheet xmlns:r="http://schemas.openxmlformats.org/officeDocument/2006/relationships" name="Cost of Contracts, net  - Summa" sheetId="79" state="visible" r:id="rId79"/>
    <sheet xmlns:r="http://schemas.openxmlformats.org/officeDocument/2006/relationships" name="Cost of Contracts, net  - Sched" sheetId="80" state="visible" r:id="rId80"/>
    <sheet xmlns:r="http://schemas.openxmlformats.org/officeDocument/2006/relationships" name="Cost of Contracts, net  - Amort" sheetId="81" state="visible" r:id="rId81"/>
    <sheet xmlns:r="http://schemas.openxmlformats.org/officeDocument/2006/relationships" name="Other Intangible Assets, net  -" sheetId="82" state="visible" r:id="rId82"/>
    <sheet xmlns:r="http://schemas.openxmlformats.org/officeDocument/2006/relationships" name="Other Intangible Assets, net _2" sheetId="83" state="visible" r:id="rId83"/>
    <sheet xmlns:r="http://schemas.openxmlformats.org/officeDocument/2006/relationships" name="Goodwill (Details)" sheetId="84" state="visible" r:id="rId84"/>
    <sheet xmlns:r="http://schemas.openxmlformats.org/officeDocument/2006/relationships" name="Fair Value Measurement - Schedu" sheetId="85" state="visible" r:id="rId85"/>
    <sheet xmlns:r="http://schemas.openxmlformats.org/officeDocument/2006/relationships" name="Fair Value Measurement - Narrat" sheetId="86" state="visible" r:id="rId86"/>
    <sheet xmlns:r="http://schemas.openxmlformats.org/officeDocument/2006/relationships" name="Fair Value Measurement - Sche_2" sheetId="87" state="visible" r:id="rId87"/>
    <sheet xmlns:r="http://schemas.openxmlformats.org/officeDocument/2006/relationships" name="Borrowing Arrangements  - Long-" sheetId="88" state="visible" r:id="rId88"/>
    <sheet xmlns:r="http://schemas.openxmlformats.org/officeDocument/2006/relationships" name="Borrowing Arrangements  - Princ" sheetId="89" state="visible" r:id="rId89"/>
    <sheet xmlns:r="http://schemas.openxmlformats.org/officeDocument/2006/relationships" name="Borrowing Arrangements  - Addit" sheetId="90" state="visible" r:id="rId90"/>
    <sheet xmlns:r="http://schemas.openxmlformats.org/officeDocument/2006/relationships" name="Stock Repurchase Plan  - Repurc" sheetId="91" state="visible" r:id="rId91"/>
    <sheet xmlns:r="http://schemas.openxmlformats.org/officeDocument/2006/relationships" name="Stock Repurchase Plan  - Narrat" sheetId="92" state="visible" r:id="rId92"/>
    <sheet xmlns:r="http://schemas.openxmlformats.org/officeDocument/2006/relationships" name="Income Taxes  - Income Tax Comp" sheetId="93" state="visible" r:id="rId93"/>
    <sheet xmlns:r="http://schemas.openxmlformats.org/officeDocument/2006/relationships" name="Income Taxes  - Schedule of Def" sheetId="94" state="visible" r:id="rId94"/>
    <sheet xmlns:r="http://schemas.openxmlformats.org/officeDocument/2006/relationships" name="Income Taxes  - Additional Info" sheetId="95" state="visible" r:id="rId95"/>
    <sheet xmlns:r="http://schemas.openxmlformats.org/officeDocument/2006/relationships" name="Income Taxes  - Effective Tax R" sheetId="96" state="visible" r:id="rId96"/>
    <sheet xmlns:r="http://schemas.openxmlformats.org/officeDocument/2006/relationships" name="Benefit Plans  - Deferred Compe" sheetId="97" state="visible" r:id="rId97"/>
    <sheet xmlns:r="http://schemas.openxmlformats.org/officeDocument/2006/relationships" name="Benefit Plans  - Savings and Re" sheetId="98" state="visible" r:id="rId98"/>
    <sheet xmlns:r="http://schemas.openxmlformats.org/officeDocument/2006/relationships" name="Benefit Plans  - Non-qualified " sheetId="99" state="visible" r:id="rId99"/>
    <sheet xmlns:r="http://schemas.openxmlformats.org/officeDocument/2006/relationships" name="Benefit Plans  - Multiemployer " sheetId="100" state="visible" r:id="rId100"/>
    <sheet xmlns:r="http://schemas.openxmlformats.org/officeDocument/2006/relationships" name="Bradley Agreement  - Narrative " sheetId="101" state="visible" r:id="rId101"/>
    <sheet xmlns:r="http://schemas.openxmlformats.org/officeDocument/2006/relationships" name="Bradley Agreement - Schedule of" sheetId="102" state="visible" r:id="rId102"/>
    <sheet xmlns:r="http://schemas.openxmlformats.org/officeDocument/2006/relationships" name="Bradley Agreement - Schedule _2" sheetId="103" state="visible" r:id="rId103"/>
    <sheet xmlns:r="http://schemas.openxmlformats.org/officeDocument/2006/relationships" name="Accumulated Other Comprehensi_3" sheetId="104" state="visible" r:id="rId104"/>
    <sheet xmlns:r="http://schemas.openxmlformats.org/officeDocument/2006/relationships" name="Domestic and Foreign Operatio_3" sheetId="105" state="visible" r:id="rId105"/>
    <sheet xmlns:r="http://schemas.openxmlformats.org/officeDocument/2006/relationships" name="Unaudited Quarterly Results (De" sheetId="106" state="visible" r:id="rId106"/>
    <sheet xmlns:r="http://schemas.openxmlformats.org/officeDocument/2006/relationships" name="SCHEDULE II-VALUATION AND QUA_2" sheetId="107" state="visible" r:id="rId107"/>
    <sheet xmlns:r="http://schemas.openxmlformats.org/officeDocument/2006/relationships" name="Uncategorized Items - sp1231201" sheetId="108" state="visible" r:id="rId108"/>
  </sheets>
  <definedNames/>
  <calcPr calcId="124519" fullCalcOnLoad="1"/>
</workbook>
</file>

<file path=xl/sharedStrings.xml><?xml version="1.0" encoding="utf-8"?>
<sst xmlns="http://schemas.openxmlformats.org/spreadsheetml/2006/main" uniqueCount="983">
  <si>
    <t>Document Entity Information - USD ($) $ in Millions</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0-50796</t>
  </si>
  <si>
    <t>Entity Registrant Name</t>
  </si>
  <si>
    <t>SP PLUS CORPORATION</t>
  </si>
  <si>
    <t>Entity Incorporation, State or Country Code</t>
  </si>
  <si>
    <t>DE</t>
  </si>
  <si>
    <t>Entity Tax Identification Number</t>
  </si>
  <si>
    <t>16-1171179</t>
  </si>
  <si>
    <t>Entity Address, Address Line One</t>
  </si>
  <si>
    <t>200 E. Randolph Street, Suite 7700</t>
  </si>
  <si>
    <t>Entity Address, City or Town</t>
  </si>
  <si>
    <t>Chicago</t>
  </si>
  <si>
    <t>Entity Address, State or Province</t>
  </si>
  <si>
    <t>IL</t>
  </si>
  <si>
    <t>Entity Address, Postal Zip Code</t>
  </si>
  <si>
    <t>60601-7702</t>
  </si>
  <si>
    <t>City Area Code</t>
  </si>
  <si>
    <t>312</t>
  </si>
  <si>
    <t>Local Phone Number</t>
  </si>
  <si>
    <t>274-2000</t>
  </si>
  <si>
    <t>Title of 12(b) Security</t>
  </si>
  <si>
    <t>Common Stock, $0.001 par value per share</t>
  </si>
  <si>
    <t>Trading Symbol</t>
  </si>
  <si>
    <t>S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delivered to stockholders in connection with the Annual Meeting of Stockholders to be held on May 6, 2020 are incorporated by reference into Part III of this Form 10-K. The 2019 Proxy Statement will be filed with the U.S. Securities and Exchange Commission within 120 days after the end of the fiscal year to which this report relates.</t>
  </si>
  <si>
    <t>Entity Central Index Key</t>
  </si>
  <si>
    <t>0001059262</t>
  </si>
  <si>
    <t>Amendment Flag</t>
  </si>
  <si>
    <t>Current Fiscal Year End Date</t>
  </si>
  <si>
    <t>--12-31</t>
  </si>
  <si>
    <t>Document Fiscal Year Focus</t>
  </si>
  <si>
    <t>2019</t>
  </si>
  <si>
    <t>Document Fiscal Period Focus</t>
  </si>
  <si>
    <t>FY</t>
  </si>
  <si>
    <t>Consolidated Balance Sheets - USD ($) $ in Millions</t>
  </si>
  <si>
    <t>Dec. 31, 2018</t>
  </si>
  <si>
    <t>Assets</t>
  </si>
  <si>
    <t>Cash and cash equivalents</t>
  </si>
  <si>
    <t>Notes and accounts receivable, net</t>
  </si>
  <si>
    <t>Prepaid expenses and other</t>
  </si>
  <si>
    <t>Total current assets</t>
  </si>
  <si>
    <t>Leasehold improvements, equipment and construction in progress, net</t>
  </si>
  <si>
    <t>Right-of-use assets</t>
  </si>
  <si>
    <t>Other assets</t>
  </si>
  <si>
    <t>Advances and deposits</t>
  </si>
  <si>
    <t>Other intangible assets, net</t>
  </si>
  <si>
    <t>Favorable acquired lease contracts, net</t>
  </si>
  <si>
    <t>Equity investments in unconsolidated entities</t>
  </si>
  <si>
    <t>Other assets, net</t>
  </si>
  <si>
    <t>Deferred taxes</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Short-term lease liabilities</t>
  </si>
  <si>
    <t>Current portion of long-term obligations under Senior Credit Facility and other long-term borrowings</t>
  </si>
  <si>
    <t>Total current liabilities</t>
  </si>
  <si>
    <t>Long-term borrowings, excluding current portion</t>
  </si>
  <si>
    <t>Obligations under Senior Credit Facility</t>
  </si>
  <si>
    <t>Other long-term borrowings</t>
  </si>
  <si>
    <t>Total long-term obligations under credit facility and other borrowings</t>
  </si>
  <si>
    <t>Long-term lease liabilities</t>
  </si>
  <si>
    <t>Unfavorable acquired lease contracts, net</t>
  </si>
  <si>
    <t>Other long-term liabilities</t>
  </si>
  <si>
    <t>Total noncurrent liabilities</t>
  </si>
  <si>
    <t>Stockholders' equity</t>
  </si>
  <si>
    <t>Preferred Stock, par value $0.01 per share; 5,000,000 shares authorized as of December 31, 2019 and 2018, respectively; no shares issued or outstanding</t>
  </si>
  <si>
    <t>Common stock, par value $0.001 per share; 50,000,000 shares authorized as of December 31, 2019 and 2018; 24,591,127 issued and 22,950,360 outstanding as of December 31, 2019 and 23,089,159 issued and 22,783,976 outstanding as of December 31, 2018, respectively</t>
  </si>
  <si>
    <t>Treasury stock at cost, 1,640,767 and 305,183 shares at December 31, 2019 and 2018, respectively</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Millions</t>
  </si>
  <si>
    <t>Dec. 31, 2017</t>
  </si>
  <si>
    <t>Services revenue</t>
  </si>
  <si>
    <t>Cost of services</t>
  </si>
  <si>
    <t>Gross profit</t>
  </si>
  <si>
    <t>General and administrative expenses</t>
  </si>
  <si>
    <t>Depreciation and amortization</t>
  </si>
  <si>
    <t>Operating income</t>
  </si>
  <si>
    <t>Other expense (income)</t>
  </si>
  <si>
    <t>Interest expense</t>
  </si>
  <si>
    <t>Interest income</t>
  </si>
  <si>
    <t>Gain on sale of a business</t>
  </si>
  <si>
    <t>Equity in (earnings) losses from investment in unconsolidated entity</t>
  </si>
  <si>
    <t>Total other expenses (income)</t>
  </si>
  <si>
    <t>Earnings before income taxes</t>
  </si>
  <si>
    <t>Income tax expense</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Lease type contracts</t>
  </si>
  <si>
    <t>Management type contracts</t>
  </si>
  <si>
    <t>Lease And Management Type Contracts</t>
  </si>
  <si>
    <t>Reimbursed management type contract revenue</t>
  </si>
  <si>
    <t>Consolidated Statements of Comprehensive Income - USD ($) $ in Millions</t>
  </si>
  <si>
    <t>Statement of Comprehensive Income [Abstract]</t>
  </si>
  <si>
    <t>Other comprehensive (loss) income</t>
  </si>
  <si>
    <t>Comprehensive income</t>
  </si>
  <si>
    <t>Less: Comprehensive income attributable to noncontrolling interest</t>
  </si>
  <si>
    <t>Comprehensive income attributable to SP Plus Corporation</t>
  </si>
  <si>
    <t>Consolidated Statements of Stockholders' Equity - USD ($) $ in Millions</t>
  </si>
  <si>
    <t>Total</t>
  </si>
  <si>
    <t>Common Stock</t>
  </si>
  <si>
    <t>Additional Paid-In Capital</t>
  </si>
  <si>
    <t>Accumulated Other Comprehensive Income (Loss)</t>
  </si>
  <si>
    <t>Retained Earnings</t>
  </si>
  <si>
    <t>Treasury Stock</t>
  </si>
  <si>
    <t>Noncontrolling Interest</t>
  </si>
  <si>
    <t>Beginning balance (deficit) (in shares) at Dec. 31, 2016</t>
  </si>
  <si>
    <t>Beginning balance (deficit) at Dec. 31, 2016</t>
  </si>
  <si>
    <t>Increase (Decrease) in Stockholders' Equity</t>
  </si>
  <si>
    <t>Foreign currency translation adjustments</t>
  </si>
  <si>
    <t>Issuance of stock grants (in shares)</t>
  </si>
  <si>
    <t>Issuance of stock grants</t>
  </si>
  <si>
    <t>Issuance of restricted stock units (in shares)</t>
  </si>
  <si>
    <t>Issuance of restricted stock units</t>
  </si>
  <si>
    <t>Issuance of performance stock units (in shares)</t>
  </si>
  <si>
    <t>Issuance of performance stock units</t>
  </si>
  <si>
    <t>Non-cash stock-based compensation related to restricted stock units and performance share units</t>
  </si>
  <si>
    <t>Distribution to noncontrolling interest</t>
  </si>
  <si>
    <t>Ending balance (deficit) (in shares) at Dec. 31, 2017</t>
  </si>
  <si>
    <t>Ending balance (deficit) at Dec. 31, 2017</t>
  </si>
  <si>
    <t>Ending balance (deficit) (in shares) at Dec. 31, 2018</t>
  </si>
  <si>
    <t>Ending balance (deficit) at Dec. 31, 2018</t>
  </si>
  <si>
    <t>Cumulative effect adjustment upon adoption of new accounting standard</t>
  </si>
  <si>
    <t>Effective portion of cash flow hedge</t>
  </si>
  <si>
    <t>Treasury stock</t>
  </si>
  <si>
    <t>Ending balance (deficit) (in shares) at Dec. 31, 2019</t>
  </si>
  <si>
    <t>Ending balance (deficit) at Dec. 31, 2019</t>
  </si>
  <si>
    <t>Consolidated Statements of Cash Flows - USD ($) $ in Millions</t>
  </si>
  <si>
    <t>Operating activities</t>
  </si>
  <si>
    <t>Adjustments to reconcile net income to net cash provided by operating activities:</t>
  </si>
  <si>
    <t>Net accretion of acquired lease contracts</t>
  </si>
  <si>
    <t>Loss on sale of equipment</t>
  </si>
  <si>
    <t>Net equity in earnings of unconsolidated entities (net of distributions)</t>
  </si>
  <si>
    <t>Gain on sale of equity method investment in unconsolidated entity</t>
  </si>
  <si>
    <t>Net gain on sale of a business</t>
  </si>
  <si>
    <t>Amortization of debt issuance costs</t>
  </si>
  <si>
    <t>Amortization of original discount on borrowings</t>
  </si>
  <si>
    <t>Non-cash stock-based compensation</t>
  </si>
  <si>
    <t>Provision for losses on accounts receivable</t>
  </si>
  <si>
    <t>Deferred income taxes</t>
  </si>
  <si>
    <t>Changes in operating assets and liabilities</t>
  </si>
  <si>
    <t>Notes and accounts receivable</t>
  </si>
  <si>
    <t>Accrued liabilities</t>
  </si>
  <si>
    <t>Net cash provided by operating activities</t>
  </si>
  <si>
    <t>Investing activities</t>
  </si>
  <si>
    <t>Purchase of leasehold improvements and equipment</t>
  </si>
  <si>
    <t>Proceeds from sale of equipment and contract terminations</t>
  </si>
  <si>
    <t>Cash received from sale of a business, net of cash disposed</t>
  </si>
  <si>
    <t>Proceeds from sale of equity method investee's sale of assets</t>
  </si>
  <si>
    <t>Cost of contracts purchased</t>
  </si>
  <si>
    <t>Acquisition of business, net of cash acquired</t>
  </si>
  <si>
    <t>Net cash (used in) provided by investing activities</t>
  </si>
  <si>
    <t>Financing activities</t>
  </si>
  <si>
    <t>Proceeds from credit facility revolver</t>
  </si>
  <si>
    <t>Payments on credit facility revolver</t>
  </si>
  <si>
    <t>Proceeds from credit facility term loan</t>
  </si>
  <si>
    <t>Payments on credit facility term loan</t>
  </si>
  <si>
    <t>Payments of debt issuance costs and original discount on borrowings</t>
  </si>
  <si>
    <t>Payments on other long-term borrowings</t>
  </si>
  <si>
    <t>Repurchase of common stock</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Cash paid during the period for</t>
  </si>
  <si>
    <t>Interest</t>
  </si>
  <si>
    <t>Income taxes, net</t>
  </si>
  <si>
    <t>Significant Accounting Policies and Practices</t>
  </si>
  <si>
    <t>Accounting Policies [Abstract]</t>
  </si>
  <si>
    <t>Significant Accounting Policies and Practices The Company SP Plus Corporation (the "Company") facilitates the efficient movement of people, vehicles and personal belongings with the goal of enhancing the consumer experience while improving bottom line results for our clients. The Company provides professional parking management, ground transportation, remote baggage check-in and handling, facility maintenance, security, event logistics, and other technology-driven mobility solutions to aviation, commercial, hospitality, healthcare and government clients across North America. The Company typically enters into contractual relationships with property owners or managers as opposed to owning facilities. 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Foreign Currency Translation The functional currency of the Company's Canadian operations is the Canadian dollar.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5 million and $1.7 million as of December 31, 2019 and 2018 , respectively, and are included within Cash and cash equivalents within the Consolidated Balance Sheets. 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9 and 2018 , the Company's allowance for doubtful accounts was $1.9 million and $1.0 million, respectively. Leasehold Improvements, Equipment and Construction in Progress, net Leasehold improvements, equipment, software, vehicles, and other fixed assets are stated at cost less accumulated depreciation and amortization. Equipment is depreciated on the straight-line basis over the estimated useful lives ranging from 1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4.6 years). Certain costs associated with directly obtaining, developing or upgrading internal-use software are capitalized and amortized over the estimated useful life of software. Cost of Contracts Cost of contracts represents the cost of obtaining contractual rights associated with a managed type or lease-type contract. Cost of parking contracts are amortized over the estimated life of the contracts, including anticipated renewals and terminations. Estimated lives are based on the contract life or anticipated life of the contract. Effective January 1, 2019, cost of contracts associated with leases within the scope of ASU No. 2016-02 Leases (Topic 842) are included in the right-of-use assets balance. Goodwill and Other Intangibles Goodwill represents the excess of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e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Intangible assets with finite lives are amortized over their estimated useful lives and reviewed for impairment when circumstances change that would indicate the carrying value may not be recoverable.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reported financial results. See Note 10. Other Intangible Assets, net and Note 11. Goodwill for further discussion. Long-Lived Assets The Company evaluates long-lived assets, primarily including Leasehold improvements, equipment and construction in progress, right-of use-assets and finite-lived intangible asset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Financial Instruments The carrying values of cash, accounts receivable and accounts payable approximate their fair value due to the short-term nature of these financial instruments. Book overdrafts of $29.3 million and $34.0 million are included within Accounts payable within the Consolidated Balance Sheets as of December 31, 2019 , and 2018 , respectively. Long-term debt has a carrying value that approximates fair value because the instruments bear interest at variable market rates. Insurance Reserves The Company purchases comprehensive casualty insurance covering certain claims that arise in connection with it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its general/garage liability, automobile, workers' compensation and garage keepers legal liability policies. As a result, the Company is, in effect, self-insured for all claims within the deductible / retention amount of each loss. Any loss over the deductible / retention is the responsibility of the third-party insurer.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actuarial methods performed quarterly by a third party actuarial adviser in determining the required level of insurance reserves. As of December 31, 2019, the insurance reserve for general, garage, automobile and workers’ compensation liabilities is recorded in Accrued insurance and Other long-term liabilities in the Consolidated Balance Sheets for short term and long term balances, respectively. Future information regarding historical loss experience may require changes to the level of insurance reserves and could result in increased expense recognition in the future. 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on-site parking management, facility maintenance, ground transportation services, event logistics, remote airline check-in, security services, municipal meter revenue collection and enforcement services, scheduling and supervising all service personnel as well as providing customer service, marketing, and accounting and revenue control functions necessary to complete such services,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d type contracts, and management fees for services, as the related services are provided. Ancillary services are earned from management contract properties and are recognized as revenue as those services are provided. Reimbursed Management Type Contract Revenue and Expense The Company recognizes both revenues and expenses, in equal amounts, that are directly reimbursed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Cost of Services The Company recognizes costs for lease type contracts, non-reimbursed costs from management type contracts and reimbursed management type contract expenses as cost of services. Cost of services consists primarily of rent and payroll related costs. Stock-Based Compensation Stock-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ccounts for forfeitures of stock-based awards as they occur. Equity Investment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Services revenue - lease type contracts within the Consolidated Statements of Income. Included in equity earnings for the year ended December 31, 2017 are earnings of $8.5 million from the Company's proportionate share of the net gain of an equity method investees' sale of assets. The equity earnings in these related investments were $3.2 million, $2.7 million, and $11.3 million for the year ended December 31, 2019 , 2018 and 2017 , respectively. In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On January 3, 2018, the Company sold its entire 30% interest in Parkmobile to Parkmobile USA, Inc. for a gross sale price of $19.0 million and in the first quarter of 2018, the Company recognized a pre-tax gain of $10.1 million , net of closing costs, and included in Equity in (earnings) losses from investment in unconsolidated entity within the Consolidated Statements of Income for the year ended December 31, 2018. The Company historically accounted for its investment in the Parkmobile joint venture using the equity method of accounting, and its underlying share of equity in Parkmobile was included in Equity investments in unconsolidated entities within the Consolidated Balance Sheets. The equity (earnings) losses in the Parkmobile joint venture were historically included in Equity in (earnings) losses from investment in unconsolidated entity within the Consolidated Statements of Income. 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 Sale of a Business In August 2015, the Company sold portions of the Company’s security business primarily operating in the Southern California market to a third-party for a gross sales price of $1.8 million , which resulted in a gain on sale of business of $0.5 million , net of legal and other expenses. The assets under the sale agreement met the definition of a business as defined by ASU 805-10-55-4. Cash consideration received during 2015, net of legal and other expenses, was $1.0 million with the remaining consideration for the sale of the business being classified as contingent consideration. Per the sale agreement, the contingent consideration was based on the performance of the business and retention of current customers over an eighteen-month period ending in February 2017. The contingent consideration was valued at fair value as of the date of sale of the business and resulted in the Company recognizing a contingent receivable from the buyer in the amount of $0.5 million . The Company received $0.6 million for the final earn-out consideration from the buyer during 2017, which resulted in the Company recognizing an additional gain on sale of business of $0.1 million for the year ended December 31, 2017. 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US GAAP amounts and the tax bases of existing assets and liabilities based on currently enacted tax laws and tax rates in effect for the periods in which these temporary differences are expected to reverse or be settled. Income tax expense is the tax payable for the period plus the change during the period in deferred income taxes. The Company has certain state net operating loss carry forwards which expire in 2036.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our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our financial statements. The second step is measurement of the tax benefit. The tax position is measured as the largest amount of benefit that is more-likely-than-not of being realized, which is more than 50% likely of being realized upon ultimate resolution with a taxing authority. On December 22, 2017, the U.S. Tax Cuts and Jobs Act of 2017 (the “2017 Tax Act”) was signed into law. The 2017 Tax Act included significant changes to the corporate income tax system in the United States, including a federal corporate rate reduction from 35% to 21% and the transition of United States international taxation from a worldwide tax system to a territorial tax system, and a one-time transition tax on the mandatory deemed repatriation of foreign earnings. On December 22, 2017, the SEC staff issued Staff Accounting Bulletin No. 118, Income Tax Accounting Implications of the Tax Cuts and Jobs Act of 2017 (SAB 118), as issued to address the application of US GAAP in situations when a registrant does not have the necessary information available, prepared, or analyzed (including computations) in reasonable detail to complete accounting for certain income tax effects of the 2017 Tax Act. The Company completed its analysis of the income tax effects of the 2017 Tax Act in the fourth quarter of 2018 (within the measurement period not to extend beyond one year) in accordance with SAB 118. Recently Issued Accounting Pronouncements Recently Adopted Accounting Pronouncements In February 2016, the FASB issued ASU No. 2016-02, Leases (Topic 842). Topic 842 requires lessees to record most leases on the balance sheet and recognize expense on the income statement. Additionally, the classification criteria and the accounting for sales-type and direct financing leases is modified for lessors. Under Topic 842, all entities are required to recognize "right-of-use" ("ROU") assets and lease liabilities on the balance sheet for all leases classified as either operating or finance leases. Lease classification will determine recognition of lease-related revenue and expense. Since the release of Topic 84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 In December 2018, the FASB issued ASU No. 2018-20, Narrow Scope Improvements for Lessors • In March 2019, the FASB issued ASU No. 2019-01, Codification Improvements Topic 842 and its related ASUs were effective for interim and annual reporting periods beginning after December 15, 2018. The Company adopted the provisions of Topic 842 on January 1, 2019 under the modified retrospective approach and has used the effective date as the initial application date. Therefore, comparative periods have not been recast and continue to be reported under the accounting standards in effect for those prior periods presented. In addition, the Company elected the package of practical expedients permitted under the transition guidance within the new standard, which among other things, allowed the Company to carry forward the historical lease classification. The standard had a material impact in the Company's Consolidated Balance Sheet, but did not have a material impact in the Company's Consolidated Income Statements and no impact in the Consolidated Statements of Cash Flow. The most significant impact was the recognition of ROU assets and lease liabilities for operating leases, while the Company's accounting for finance leases remained substantially unchanged. The impact of the standard on the Consolidated Balance Sheet as of December 31, 2019 is as follows: Impact of Changes in Accounting Policies as of December 31, 2019 (millions) As Reported Balances without Adoption of Topic 842 Impact of Adoption Assets Prepaid expenses and other (a) $ 24.7 $ 25.3 $ (0.6 ) Right-of-use assets (b) 431.7 — 431.7 Favorable acquired lease contracts, net (c) — 14.1 (14.1 ) Cost of contracts, net (d) 4.3 8.3 (4.0 ) Liabilities Accrued rent (e) $ 18.1 $ 26.8 $ (8.7 ) Short-term lease liabilities (f) 115.2 — 115.2 Long-term lease liabilities (g) 327.7 — 327.7 Unfavorable lease contracts, net (h) — 19.2 (19.2 ) Other long-term liabilities (i) 57.1 61.3 (4.2 ) (a) Represents prepaid rent reclassified to Right-of-use assets (b) Represents capitalization of operating lease assets and reclassification of prepaid and deferred rent, lease incentives, favorable and unfavorable acquired lease contracts, net and cost of contract balances on operating leases (c) Represents favorable acquired lease contracts, net reclassified to Right-of-use assets (d) Represents cost of contract, net reclassified to Right-of-use assets (e) Represents short-term deferred rent reclassified to Right-of-use assets (f) Represents the recognition of short-term operating lease liabilities (g) Represents the recognition of long-term operating lease liabilities (h) Represents unfavorable acquired lease contracts, net reclassified to Right-of-use assets (i) Represents long-term deferred rent reclassified to Right-of-use assets In June 2018, the FASB issued ASU No. 2018-07, Compensation—Stock Compensation (Topic 718): Improvements to Nonemployee Share-Based Payment Accounting . Under existing guidance, the accounting for nonemployee share-based payments differs from that applied to employee awards, particularly with regard to the measurement date and the impact of performance conditions. This ASU provides that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The standard did not have an impact on the Company’s financial position, results of operations, cash flows or financial statement disclosures. In August 2017, the FASB issued ASU No. 2017-12, Derivatives and Hedging (Topic 815): Targeted Improvements to Accounting for Hedging Activities .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Company adopted the standard as of January 1, 2019. The standard did not have an impact on the Company’s financial position, results of operations, cash flows or financial statement disclosures. In October 2018, the FASB issued ASU 2018-16, Derivatives and Hedging (Topic 815): Inclusion of the Secured Overnight Financing Rate (SOFR) Overnight Index Swap (OIS) Rate as Benchmark Interest Rate for Hedge Accounting Purposes . This Update permits use of the OIS rate based on the SOFR as a U.S. benchmark interest rate for hedge accounting purposes. The Company adopted the standard as of January 1, 2019. The standard did not have an impact on the Company’s financial position, results of operations, cash flows or financial statement disclosures. In February 2018, the FASB issued ASU No. 2018-02, Reclassification of Certain Tax Effects from Accumulated Other Comprehensive Income . The ASU provides guidance that permits companies to reclassify disproportionate tax effects in accumulated other comprehensive income (AOCI) caused by the Tax Cuts and Jobs Act of 2017 (the "2017 Tax Act") to retained earnings. The FASB refers to these amounts as "stranded tax effects." Companies that elect to reclassify the effects associated with the change in US federal corporate income tax rate must do so for all items within AOCI. The new guidance also required all companies to include certain new disclosures in their financial statements, regardless of whether a company opts to make the reclassification. Companies were allowed to adopt the new guidance using one of two transition methods: (1) retrospective to each period (or periods) in which the income tax effects of the 2017 Tax Act related to items remaining in AOCI are recognized, or (2) at the beginning of the period of adoption. ASU No. 2018-02 was effective for all companies for fiscal years beginning after December 15, 2018 and interim periods within those fiscal years. The Company adopted the provisions of ASU 2018-02 in the fourth quarter of 2018. The impact to the Company's financial position, results of operations, cash flow and financial statement disclosures are as follows: • At the beginning of the twelve months ended December 31, 2018, as allowed by ASU 2018-02, the Company elected to reclassify the "stranded tax effects" from AOCI to retained earnings. As a result, beginning retained earnings includes a $0.6 million adjustment related to the recognition of stranded tax effects previously not recognized as a reduction of expense by the Company as of December 31, 2017. • There was no significant impact to diluted weighted average shares outstanding for purposes of calculating net income per common share-diluted for the twelve months ended December 31, 2018, as a result of the adoption. Accounting Pronouncements to be Adopted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The standard is not expected to have an impact on the Company’s financial position, results of operations, cash flows and financial statement disclosures. In June 2016, the FASB issued ASU No. 2016-13, Financial Instruments - Credit Losses (Topic 326): Measurement of Credit Losses on Financial Instruments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t>
  </si>
  <si>
    <t>Leases</t>
  </si>
  <si>
    <t>Leases [Abstract]</t>
  </si>
  <si>
    <t>Leases The Company leases parking facilities, office space, warehouses, vehicles and equipment and determines if an arrangement is a lease at inception. The Company rents or subleases certain real estate to third parties. The Company's sublease portfolio consists of operating leases for space within its leased parking facilities. Prior to January 1, 2019, the Company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For leases that included one or more options to renew, the exercise of such renewal options is at the Company's sole discretion or mutual agreement. Certain of the Company's lease agreements include variable rent consisting primarily of payments that are a percentage of parking services revenue based on contractual levels and rental payments adjusted periodically for inflation. Upon adoption of Topic 842, ROU assets represent the Company's "right-of-use" over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ROU asset includes cumulative prepaid or accrued rent on adoption date, unamortized lease incentives, unamortized initial direct costs, unamortized favorable acquired lease contracts, net and unfavorable acquired lease contracts, net initially recognized prior to adoption of Topic 842. The short term lease exception has been applied to leases with an initial term of 12 months or less and these leases are not recorded on the balance sheet. As most of the Company's leases do not provide an implicit rate, the Company uses its incremental borrowing r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Equipment and vehicle leases also include options to purchase the leased property. The depreciable lives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the lease liability. The Company's lease agreements do not contain any material residual value guarantees or material restrictive covenants. Consistent with other long-lived assets or asset groups that are held and used, the Company tests right-of-use assets when impairment indicators are present as detailed in Note 1. Significant Accounting Policies and Practices . Service concession arrangements within the scope of ASU No. 2017-10, Service Concession Arrangements (Topic 853): Determining the Customer of the Operation Services , are excluded from the scope of Topic 842. Lease costs associated with these arrangements are recorded as a reduction of revenue. See Note 5. Revenue for further discussion. Upon adoption of Topic 842, favorable and unfavorable acquired lease contracts, net that represented the fair value of acquired lease contracts, arising from the October 2, 2012 acquisition of KCPC Holdings, Inc. the ultimate parent of Central Parking Corporation, are now included in the right-of-use assets balance. See Note 1. Significant Accounting Policies and Practices for the favorable and unfavorable acquired lease contracts, net balance reclassified to right-of-use assets upon adoption of Topic 842. The components of leased assets and liabilities and classification on the Consolidated Balance Sheet as of December 31, 2019 were as follows: (millions) Classification 2019 Assets Operating Right-of-use assets $ 431.7 Finance Leasehold improvements, equipment and construction in progress, net 18.6 Total leased assets $ 450.3 Liabilities Current Operating Short-term lease liabilities $ 115.2 Finance Current portion of long-term obligations under credit facility and other long-term borrowings 3.1 Noncurrent Operating Long-term lease liabilities 327.7 Finance Other long-term borrowings 15.6 Total lease liabilities $ 461.6 The components of lease cost and classification on the Consolidated Statement of Income for the year ended December 31, 2019 were as follows: (millions) Classification 2019 Operating lease (a) Cost of services - lease type contracts $ 150.9 Short-term lease (a) Cost of services - lease type contracts 33.1 Variable lease Cost of services - lease type contracts 58.1 Operating lease cost 242.1 Finance lease cost Amortization of leased assets Depreciation and amortization 2.3 Interest on lease liabilities Interest expense 0.9 Net lease cost $ 245.3 (a) Includes $6.0 million operating lease costs related to leases for office space, classified in General and administrative expenses Sublease income during the year ended December 31, 2019 was $5.5 million . The Company has entered into operating lease arrangements as of December 31, 2019 that commence in future periods. The total amount of right-of-use assets and lease liabilities related to these arrangements are immaterial. Maturities, lease term, and discount rate information of lease liabilities as of December 31, 2019 were as follows: (millions) Operating Finance Total 2020 $ 133.7 $ 4.0 $ 137.7 2021 104.0 4.0 108.0 2022 83.7 3.5 87.2 2023 56.8 2.5 59.3 2024 38.1 1.4 39.5 2025 and thereafter 96.9 6.0 102.9 Total lease payments 513.2 21.4 534.6 Less: Imputed interest 70.3 2.7 73.0 Present value of lease liabilities $ 442.9 $ 18.7 $ 461.6 Weighted-average remaining lease term (years) 5.6 6.9 Weighted-average discount rate 4.9 % 4.9 % Future sublease income for the above periods shown was excluded as the amounts are not material. Supplemental cash flow information related to leases was as follows: (millions) 2019 Cash paid for amounts included in the measurement of lease liabilities Operating cash outflows related to operating leases $ 179.0 Operating cash outflows related to finance leases 0.9 Financing cash outflows related to finance leases 2.3 Leased assets obtained in exchange for new operating liabilities 68.6 Leased assets obtained in exchange for new finance lease liabilities 6.8</t>
  </si>
  <si>
    <t>Acquisition</t>
  </si>
  <si>
    <t>Business Combinations [Abstract]</t>
  </si>
  <si>
    <t>Acquisition On November 30, 2018, the Company acquired the outstanding shares (the "Acquisition") of ZWB Holdings, Inc. and Rynn's Luggage Corporation, and their subsidiaries and affiliates (collectively, "Bags"). Bags is a leading provider of baggage delivery, remote airline check in, and other related services, primarily to airline, airport and hospitality clients. Subject to the terms and conditions of the Stock Purchase Agreement, as consideration for the Acquisition, SP Plus paid to the seller total consideration of approximately $283.6 million . The consideration was comprised of $275.0 million of contractual cash consideration, $8.1 million related to the net working capital and cash acquired and $0.5 million for certain individual taxes to be paid by the seller (the “Cash Consideration”). As described in Note 20. Domestic and Foreign Operations , the Company integrated the Bags' operations into the Aviation segment, effective November 30, 2018. The Acquisition has been accounted for as a business combination, and assets acquired and liabilities assumed were recorded at their estimated fair values. Goodwill as of the date of the Acquisition (the "acquisition date") is measured as the excess of consideration transferred, which is also generally measured at fair value or the net acquisition date fair values of the assets acquired and the liabilities assumed. The results of operations are reflected in the consolidated financial statements of the Company from the acquisition date. The Company incurred certain acquisition and integration costs associated with the transaction that were expensed as incurred and are reflected in the Consolidated Statements of Income. See Note 4. Acquisition, Restructuring and Integration Costs. The fair values of assets acquired and liabilities assumed are as follows: (millions) Initial Measurement Period Adjustments Final Cash and cash equivalents $ 5.9 $ 5.9 Notes and accounts receivable 13.2 13.2 Prepaid expenses and other 2.0 2.0 Advances and deposits 0.2 0.2 Leasehold improvements, equipment and construction in progress, net 1.5 1.5 Other intangible assets, net 118.0 118.0 Goodwill 154.1 0.3 154.4 Accounts payable (6.5 ) (6.5 ) Accrued expenses (4.1 ) (0.3 ) (4.4 ) Other long-term liabilities (0.7 ) (0.7 ) Net assets acquired and liabilities assumed $ 283.6 $ — $ 283.6 Goodwill amounting to $154.4 million represents the future economic benefits arising from other assets acquired in a business combination that are not individually identified and separately recognized. The goodwill recognized is attributable primarily to expanded revenue synergies and opportunities in the aviation and hospitality businesses, and other benefits that the Company believes will result from combining its operations with the operations of Bags. The goodwill acquired is deductible for tax purposes. Other Intangibles assets, net acquired consist of the following: (millions) Estimated Life Fair Value Trade name 5.0 Years $ 5.6 Customer relationships 12.4 - 15.8 Years 100.4 Existing technology 5.0 - 6.0 Years 10.4 Non-compete agreement 5.0 Years 1.6 Estimated fair value of identified intangibles $ 118.0 The fair value for all identifiable intangible assets is based on assumptions that market participants would use in pricing an asset, based on the most advantageous market for the asset (i.e., its highest and best use). The fair value of trade names was determined with the relief from royalty savings method, which is a commonly-used variation of the income approach. The Company considered the return on assets and market comparable methods when estimating an appropriate royalty rate for the trade names. The fair value of acquired customer relationships was determined with the excess earnings method, which is a variation of the income approach. This approach calculates the excess of the future cash inflows (i.e., revenue from customers generated from the relationships) over the related cash outflows (i.e., customer servicing expenses) generated over the useful life of the relationship. The fair value of developed or existing technology was determined utilizing the relief from royalty savings method under the income approach with additional consideration given to asset deterioration rates. Unaudited Pro forma financial information The following unaudited pro forma results of operations for the years ended December 31, 2019 and 2018 , assumes the Acquisition was completed on January 1, 2018, and as such Bags pre-acquisition results have been added to the Company’s historical results. The historical consolidated financial information of the Company and the Acquisition have been adjusted to give effect to pro forma events that are (1) directly attributable to the transaction, (2) factually supportable and (3) expected to have a continuing impact on the combined results. The pro forma results contained in the table below include adjustments for (i) amortization of acquired intangibles, (ii) reduced general and administrative expenses related to non-routine transaction expenses, (iii) increased interest expense related to the financing of the Acquisition, and (iv) estimated income tax effect. The unaudited pro forma condensed combined financial information is presented solely for informational purposes and is not necessarily indicative of the combined results of operations or financial position that might have been achieved for the periods or dates indicated, nor is it necessarily indicative of the future results of the combined company. The unaudited pro forma condensed combined financial statements do not give effect to the potential impact of any anticipated benefits from any revenue synergies, cost savings or operating synergies that may result from the Acquisition or to any disynergies and integration related costs. Also, the unaudited pro forma condensed combined financial information does not reflect possible adjustments related to potential restructuring or integration activities that have yet to be determined or transaction or other costs following the combination that are not expected to have a continuing impact on the business of the combined company. Further, one-time transaction-related expenses anticipated to be incurred prior to, or concurrent with, the closing of the transaction are not included in the unaudited pro forma condensed combined statement of income as such transaction costs were determined not to be significant. Additionally, the unaudited pro forma financial information does not reflect the costs that the company has incurred or may incur to integrate Bags. (millions) 2018 Total services revenue $ 1,617.7 Net income attributable to SP Plus Corporation 55.1 Services revenue and net income related to Bags that are included in the Consolidated Statements of Income are $175.2 million and $12.4 million in 2019 and $14.2 million and $1.3 million Acquisition, Restructuring and Integration Costs The Company has incurred certain acquisition, restructuring, and integration costs that were expensed as incurred, which include: • transaction costs and other acquisition related costs (primarily professional and advisory services) primarily related to the Acquisition (included within General and administrative expenses within the Consolidated Statements of Income); • costs (primarily severance and relocation costs) related to a series of Company initiated workforce reductions to increase organizational effectiveness and provide cost savings that can be reinvested in the Company's growth initiatives, during 2019, 2018 and 2017 (included within General and administrative expenses within the Consolidated Statements of Income); • costs related to the selling stockholders' underwritten public offerings of common stock of the Company incurred during the second quarter 2017 (included within General and administrative expenses within the Consolidated Statements of Income); and • consulting costs for integration-related activities related to the Acquisition (included within General and administrative expenses within the Consolidated Statements of Income); The aggregate costs associated with the acquisition, restructuring, and integration related costs for the years ended December 31, 2019 , 2018 and 2017 are summarized in the following table: Year Ended December 31, (millions) 2019 2018 2017 General and administrative expenses $ 1.3 $ 8.1 $ 1.2 An accrual for acquisition, restructuring and integration costs of $0.1 million (of which, $0.1 million is included in Compensation and payroll withholdings within the Consolidated Balance Sheets) and $3.3 million (of which, $1.0 million is included in Compensation and payroll withholdings, $2.1 million is included in Accrued Expenses, and $0.5 million in Other long-term liabilities within the Consolidated Balance Sheets) as of December 31, 2019 and 2018, respectively. As of December 31, 2019, all accruals for acquisition, restructuring, and integration are short term in nature.</t>
  </si>
  <si>
    <t>Acquisition, Restructuring and Integration Costs</t>
  </si>
  <si>
    <t>Revenue</t>
  </si>
  <si>
    <t>Revenue from Contract with Customer [Abstract]</t>
  </si>
  <si>
    <t>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See also Note 1. Significant Accounting Policies and Practices for further discussion. The Company adopted Topics 606 and 853 on January 1, 2018, using the modified retrospective method of adoption. Contracts with customers and clients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Substantially all of the Company's revenues come from the following two types of arrangements: Lease type and Management type contracts. Lease type contracts Under lease type arrangements, the Company pays the property owner a fixed base rent or payment, percentage rent or paym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related to lease type contracts include parking for transient and monthly parkers. Revenue is recognized over time as the Company provides services. As noted in Note 1. Significant Accounting Policies and Practices and in accordance with Topic 853, certain expenses, primarily rental expense for the contractual arrangements that meet the definition of service concession arrangements, are recorded as a reduction of revenue for the year ended December 31, 2019 and 2018, respectively. Management type contracts Management type contract revenue consists of management fees, including both fixed, variable and/or performance-based fees. In exchange for this consideration, the Company has a bundle of performance obligations that include services such as managing the facilities and providing certain services to a client. The Company believes that it can generally purchase required insurance for the location at lower rates than clients can obtain on their own because the Company is effectively self-insured for all liability, workers' compensation and health care claims by maintaining a large per-claim deductible. As a result, the Company generates operating income on the insurance provided under its management type contracts by focusing on our risk management efforts and controlling losses. Management type contract revenues do not include gross customer collections at the managed facilities or for providing certain services to a client, as these revenues belong to the client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within the scope of Topic 853 include both lease type and management type contracts. Upon the adoption of Topic 853, revenue generated from service concession arrangements, is accounted for under the guidance of Topics 606 and Topic 853. Certain expenses (primarily rental expense) related to service concession arrangements, previously recorded within Cost of services - lease type contracts and Depreciation and amortization, have been recorded as a reduction of Services revenue - lease type contracts upon adoption of Topic 853. Contract modifications and taxes Contracts are often modified to account for changes in contract specifications and requirements. The Company considers contract modifications to exist when the modification either changes the consideration due to the Company or creates new performance obligations or changes the existing scope of the contract and related performance obligations. Most of our contract modifications are for services that are not distinct from the existing contract due to the fact that the Company is providing a bundle of performance obligations that are highly inter-related in the context of the contract, and are therefore accounted for as if they were part of that existing contract. Typically, modifications are accounted for prospectively as part of the existing contract.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operating expenses incurred under a management type contract. The Company has determined it is the principal in these transactions as the nature of its performance obligations is for the Company to provide the services on behalf of the customer. As the principal to these related transactions, the Company has control of the promised services before they are transferred to the customer. Disaggregation of revenue The Company disaggregates its revenue from contracts with customers by type of arrangement for each of our reportable segments. The Company has concluded that such disaggregation of revenue best depicts the overall economic nature, timing and uncertainty of the Company's revenue and cash flows affected by the economic factors of the respective contractual arrangement. See Note 20. Domestic and Foreign Operations for further information on disaggregation of the Company's revenue by segment. Performance obligations A performance obligation is a promise in a contract to transfer a distinct good or service to the customer or client, and is the unit of account in Topic 606. The contract transaction price is allocated to each distinct performance obligation and recognized as revenue when, or as, the performance obligation is satisfied. The majority of our contracts have a single performance obligation that is not separately identifiable from other promises in the contract and therefore not distinct, comprising the promise to provide a bundle of monthly performance obligations or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Our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Performance obligations satisfied at a point in time for the year ended December 31, 2019 and 2018, respectively, were not significant. The time between completion of the performance obligation and collection of cash is typically not more than 30 - 60 days. In certain contractual arrangements, such as monthly parker contracts, cash is collected in advance of the Company commencing its performance obligations under the contractual arrangement. As of December 31, 2019 , the Company had $152.9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remaining performance obligations as revenue in future periods as follows: (millions) Remaining Performance Obligations 2020 $ 62.8 2021 39.5 2022 21.5 2023 14.2 2024 8.0 2025 and thereafter 6.9 Total $ 152.9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Notes and accounts receivable, net and Accrued expenses, respectively, on the Consolidated Balance Sheet as of December 31, 2019 and 2018. Impairment charges related to accounts receivable for the years ended December 31, 2019 , 2018 and 2017 , were not significant. There were no impairment charges recorded on contract assets and liabilities for the years ended December 31, 2019 , 2018 and 2017 . Information about contract assets and contract liabilities with customers and clients as of December 31, 2019 and 2018 is presented below: (millions) 2019 2018 Accounts receivable $ 151.3 $ 139.3 Contract asset 11.0 11.4 Contract liability 19.4 19.1 Changes in contract assets include recognition of additional consideration due from the customer or client once the Company obtains an unconditional right to the consideration offset by reclassifications of contract asset balances to accounts receivable when the Company obtains an unconditional right to consideration, thereby establishing an accounts receivable. Information about changes to contract asset balances for the year ended December 31, 2019 and 2018 are presented below: (millions) 2019 2018 Balance as of January 1 $ 11.4 $ 12.2 Additional contract assets 11.0 11.4 Reclassification to accounts receivable (11.4 ) (12.2 ) Balance as of December 31 $ 11.0 $ 11.4 Changes in contract liability primarily include additional contract liabilities and liquidation of contract liabilities when revenue is recognized. The entire contract liability balance as of January 1, 2019 was recognized as revenue during the year ended December 31, 2019 and the Company expects the balance as of December 31, 2019 to be recognized as revenue over the next twelve months. Information about changes to contract liability balances for the year ended December 31, 2019 and 2018 are presented below: (millions) 2019 2018 Balance as of January 1 $ (19.1 ) $ (20.5 ) Additional contract liabilities (19.4 ) (19.1 ) Recognition of revenue from contract liabilities 19.1 20.5 Balance as of December 31 $ (19.4 ) $ (19.1 ) Cost of contracts, net Cost of contracts, net represents the cost of obtaining contractual rights associated with providing services for lease or management type contracts. Incremental costs incurred to obtain parking contracts are amortized on a straight line basis over the estimated life of the contracts, including anticipated renewals and terminations. This is consistent with the timing of when the Company satisfies the related performance obligations. Estimated lives are based on the contract life or anticipated lives of the contract. See Note 9. Cost of Contracts, net for amortization expense related to cost of contracts. Amortization expense of cost of contracts related to service concession arrangements within the scope of Topic 853 is recorded as a reduction of revenue and was not significant for the years ended December 31, 2019 , 2018 and 2017 , respectively. As of December 31, 2019 and 2018 , cost of contracts net of accumulated amortization included on the Consolidated Balance Sheets was $4.3 million and $9.2 million , respectively. No impairment charges were recorded for the year ended December 31, 2019 , 2018 and 2017 Cost of contracts, net, is comprised of the following: December 31, (millions) 2019 2018 Cost of contracts $ 26.0 $ 33.8 Accumulated amortization (21.7 ) (24.6 ) Cost of contracts, net $ 4.3 $ 9.2 The expected future amortization of cost of contracts is as follows: (millions) Cost of 2020 $ 1.2 2021 0.8 2022 0.7 2023 0.6 2024 0.5 2025 and Thereafter 0.5 Total $ 4.3 The table below shows the Company's amortization expense related to costs of contracts for the years ended December 31, 2019 , 2018 and 2017 , and is primarily included in Depreciation and amortization within the Consolidated Statements of Income. Year Ended December 31, (millions) 2019 2018 2017 Amortization expense $ 1.9 $ 3.0 $ 3.2 Weighted average life (years) 10.0 9.4 9.8 Effective January 1, 2019, cost of contracts associated with leases within the scope of ASU No. 2016-02 Leases (Topic 842) are included in the right-of-use assets balance. See Note 1. Significant Accounting Policies and Practices for the Cost of contract, net balance reclassified to right-of-use assets upon adoption of Topic 842. Additionally, see Note. 2 Leases for further discussion.</t>
  </si>
  <si>
    <t>Net Income per Common Share</t>
  </si>
  <si>
    <t>Earnings Per Share [Abstract]</t>
  </si>
  <si>
    <t>Net Income per Common Share Basic net income per common share is computed by dividing Net income attributable to SP Plus Corporation by the weighted average number of shares of common stock outstanding during the period. Diluted net income per common share is based upon the weighted average number of shares of common stock outstanding at period end, consisting of incremental shares assumed to be issued upon exercise of stock options and the incremental shares assumed to be issued under performance share and restricted stock unit arrangements, using the treasury-stock method. A reconciliation of the basic weighted average common shares outstanding to diluted weighted average common shares outstanding is as follows: Year Ended December 31, (millions, except share and per share data) 2019 2018 2017 Net income attributable to SP Plus Corporation $ 48.8 $ 53.2 $ 41.2 Basic weighted average common shares outstanding 22,080,025 22,394,542 22,195,350 Dilutive impact of share-based awards 128,007 212,681 312,938 Diluted weighted average common shares outstanding 22,208,032 22,607,223 22,508,288 Net income per common share Basic $ 2.21 $ 2.38 $ 1.86 Diluted $ 2.20 $ 2.35 $ 1.83 For all years presented above, unvested performance share units were excluded from the computation of weighted average diluted common share outstanding because the number of shares ultimately issuable is contingent on the Company's performance goals, which were not achieved as of the reporting date. There are no additional securities that could dilute basic earnings per share in the future that were not included in the computation of diluted earnings per share, other than those disclosed.</t>
  </si>
  <si>
    <t>Stock-Based Compensation</t>
  </si>
  <si>
    <t>Share-based Payment Arrangement [Abstract]</t>
  </si>
  <si>
    <t>Stock-Based Compensation The Company measures stock-based compensation expense at the grant date, based on the estimated fair value of the award, and the expense is recognized over the requisite employee service period or performance period (generally the vesting period) for awards expected to vest. The Company accounts for forfeitures of stock-based awards as they occur. The Company has an amended and restated long-term incentive plan (the "Plan") that was adopted in conjunction with its initial public offering in 2004. On March 7, 2018, the Board approved an amendment and restatement of the Plan that increased the number of shares of common stock available under the Plan from 2,975,000 to 3,775,000 . Company stockholders approved the Plan amendment and restatement on May 8, 2018. Forfeited and expired options under the Plan become generally available for reissuance. At December 31, 2019 , 746,816 shares remained available for award under the Plan. Stock Grants The following is a summary of Company authorized vested stock grants to certain directors for the year ended December 31, 2019 , 2018 and 2017 . Stock-based compensation expense related to vested stock grants are included in General and administrative expenses within the Consolidated Statements of Income. Year Ended December 31, (millions, except stock grants) 2019 2018 2017 Vested stock grants 14,076 12,736 16,428 Stock-based compensation expense $ 0.5 $ 0.5 $ 0.5 Restricted Stock Units During the year ended December 31, 2019, the Company authorized certain one-time grants of 37,235 restricted stock units to certain executives that vest three years from date of issuance. The restricted stock unit agreements are designed to reward performance over a three-year period. During the year ended December 31, 2018, the Company authorized certain one-time grants of 48,663 and 8,426 restricted stock units to certain executives that vest three years and five years from date of issuance, respectively. The restricted stock unit agreements are designed to reward performance over three or five-year periods. No grants of restricted stock units were authorized during the year ended December 31, 2017. The fair value of restricted stock units is determined using the market value of the Company's common stock on the date of the grant, and compensation expense is recognized over the vesting period. A summary of the status of the restricted stock units as of December 31, 2019 , and changes during the years ended December 31, 2019 , 2018 and 2017 , are presented below: Shares Weighted Nonvested as of December 31, 2016 334,197 $ 19.45 Issued 22,000 18.25 Vested (26,399 ) 18.98 Forfeited (4,537 ) 21.92 Nonvested as of December 31, 2017 325,261 $ 19.37 Issued 57,089 35.28 Vested (173,240 ) 19.67 Forfeited (6,456 ) 21.57 Nonvested as of December 31, 2018 202,654 $ 23.53 Issued 37,235 33.61 Vested (78,469 ) 19.41 Forfeited (7,978 ) 35.35 Nonvested as of December 31, 2019 153,442 $ 27.46 The table below shows the Company's stock-based compensation expense related to the restricted stock units for the years ended December 31, 2019 , 2018 and 2017 , and is included in General and administrative expenses within the Consolidated Statements of Income. Year Ended December 31, (millions) 2019 2018 2017 Stock-based compensation expense $ 1.1 $ 0.9 $ 0.9 Unrecognized stock-based compensation expense related to the restricted stock units and the respective weighted average periods in which the expense will be recognized for the years ended December 31, 2019 , 2018 and 2017 , is shown in the table below. Year Ended December 31, (millions) 2019 2018 2017 Unrecognized stock-based compensation $ 1.7 $ 1.8 $ 0.9 Weighted average (years) 1.8 years 2.3 years 2.1 years Performance Share Units In September 2014, the Board of Directors authorized a performance-based incentive program under the Plan ("Performance-Based Incentive Program"), whereby the Company issues performance share units to certain executive management individual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s with the opportunity to earn vested common stock if certain performance targets for pre-tax free cash flow are achieved over the cumulative three-year period and recipients satisfy service-based vesting requirements. The stock-based compensation expense associated with unvested performance-based incentives is recognized on a straight-line basis over the shorter of the vesting period or minimum service period and dependent upon the probable outcome of the number of shares that will ultimately be issued based on the achievement of pre-tax free cash flow over the cumulative three-year period. In March 2019, the Board of Directors authorized a performance-based incentive program under the Company's Long-Term Incentive Plan ("2019 Performance-Based Incentive Program"). The 2019 Performance-Based Incentive Program is similar to the 2017 and 2018 Performance-Based Incentive Program, with the exception of the number of shares ultimately to be issued is based on the achievement of free cash flow before cash tax and interest payments over the cumulative three-year period of 2019 through 2021. During 2019, certain participating executives became vested in 3,631 Performance-Based Incentive Program shares based on retirement eligibility. Stock-based compensation related to these shares was not significant and has been recognized in General and administrative expenses. Additionally, participating executives became vested in the Performance-Based Incentive Program shares based on meeting eligibility for vesting at the end of the three-year performance period of 2017 through 2019. As a result, 40,214 shares were vested to these participating executives as of December 31, 2019. In March 2018, the Board of Directors authorized a performance-based incentive program under the Company's Long-Term Incentive Plan ("2018 Performance-Based Incentive Program"). The 2018 Performance-Based Incentive Program is similar to the 2016 and 2017 Performance-Based Incentive Program, with the exception of the number of shares ultimately to be issued is based on the achievement of free cash flow before cash tax and interest payments over the cumulative three-year period of 2018 through 2020. During 2018, certain participating executives became vested in Performance-Based Incentive Program shares based on retirement eligibility and as a result $0.2 million of stock-based compensation related to 15,497 shares were recognized in General and administrative expenses, and which continue to be subject to achieving cumulative pre-tax free cash flow over the respective three-year periods. Additionally, participating executives became vested in the Performance-Based Incentive Program shares based on meeting eligibility for vesting at the end of the three-year performance period of 2016 through 2018. As a result, 51,160 shares were vested to these participating executives as of December 31, 2018. In March 2017, the Board of Directors authorized another performance-based incentive program under the Company's Long-Term Incentive Plan ("2017 Performance-Based Incentive Program"). The 2017 Performance-Based Incentive Program is similar to the 2016 Performance-Based Incentive Program, with the exception of the number of shares ultimately to be issued is based on the achievement of free cash flow before cash tax payments over the cumulative three-year period of 2017 through 2019. During 2017, certain participating executives became vested in Performance-Based Incentive Program shares based on retirement eligibility and as a result $0.2 million of stock-based compensation related to 7,529 shares were recognized in General and administrative expenses, and which continue to be subject to achieving cumulative pre-tax free cash flow over the respective three-year periods. Additionally, participating executives became vested in the Performance-Based Incentive Program shares based on meeting eligibility for vesting at the end of the three-year performance period of 2015 through 2017. As a result, 54,390 shares were vested to these participating executives as of December 31, 2017. A summary of the status of the performance share units as of December 31, 2019 , and changes during the years ended December 31, 2019 , 2018 and 2017 are presented below: Shares Weighted Nonvested as of December 31, 2016 159,477 $ 22.99 Issued (1) 29,494 29.51 Vested (61,919 ) 22.63 Forfeited (11,770 ) 25.86 Nonvested as of December 31, 2017 115,282 28.01 Issued (2) 55,640 36.49 Vested (66,657 ) 25.42 Forfeited (10,572 ) 29.70 Nonvested as of December 31, 2018 93,693 35.92 Issued (3) 173,594 33.80 Vested (43,845 ) 33.15 Forfeited (11,819 ) 35.13 Nonvested as of December 31, 2019 211,623 $ 34.62 (1) Includes a reduction of 59,091 shares of performance adjustments made at a weighted average grant-date fair value of $26.07 . (2) Includes a reduction of 45,075 shares of performance adjustments made at a weighted average grant-date fair value of $35.86 . (3) Includes an increase of 48,632 shares of performance adjustments made at a weighted average grant-date fair value of $36.05 . The table below shows the Company's stock-based compensation expense related to the Performance-Based Incentive Program for the years ended December 31, 2019 , 2018 and 2017 , which is included in General and administrative expenses within the Consolidated Statements of Income. Year Ended December 31, (millions) 2019 2018 2017 Stock-based compensation expense $ 3.3 $ 1.4 $ 1.3 Future compensation expense for currently outstanding awards under the Performance-Based Incentive Program could reach a maximum of $11.3 million. Stock-based compensation for the Performance-Based Incentive Program is expected to be recognized over a weighted average period of 1.8 years</t>
  </si>
  <si>
    <t>Leasehold Improvements, Equipment, Land and Construction in Progress, net</t>
  </si>
  <si>
    <t>Property, Plant and Equipment [Abstract]</t>
  </si>
  <si>
    <t>Leasehold Improvements, Equipment and Construction in Progress, net Leasehold improvements, equipment, and construction in progress and related accumulated depreciation and amortization is as follows: December 31 (millions) Ranges of Estimated Useful Life 2019 2018 Equipment 1 - 10 Years $ 45.2 $ 41.5 Software 2 - 5 Years 39.7 34.7 Vehicles 1 - 10 Years 30.0 23.6 Other 3 Years 0.6 0.6 Leasehold improvements Shorter of lease term or economic life up to 10 years 18.8 17.7 Construction in progress 6.3 4.4 140.6 122.5 Accumulated depreciation and amortization (92.7 ) (82.2 ) Leasehold improvements, equipment and construction in progress, net $ 47.9 $ 40.3 Asset additions are recorded at cost, which includes interest on significant projects. Depreciation is provided in amounts sufficient to relate the cost of depreciable assets to operations over their estimated useful lives or over the terms of the respective leases, whichever is shorter, and depreciated on the straight-line basis. Plant and equipment are reviewed for impairment when conditions indicate an impairment or future impairment; the assets are either written down or the useful life is adjusted to the remaining period of estimated useful life. The table below shows the Company's depreciation and amortization expense related to Leasehold improvements, equipment and construction in progress for the years ended December 31, 2019 , 2018 and 2017 , and is included in Depreciation and amortization expense within the Consolidated Statements of Income. Year Ended December 31, (millions) 2019 2018 2017 Depreciation expense $ 12.8 $ 9.6 $ 11.3</t>
  </si>
  <si>
    <t>Cost of Contracts, net</t>
  </si>
  <si>
    <t>Other Intangible Assets, net</t>
  </si>
  <si>
    <t>Goodwill and Intangible Assets Disclosure [Abstract]</t>
  </si>
  <si>
    <t>Other Intangible Assets, net The following presents a summary of other intangible assets: December 31, 2019 2018 (millions) Weighted Acquired Accumulated Acquired Acquired Accumulated Acquired Covenant not to compete 2.9 $ 2.9 $ (0.3 ) $ 2.6 $ 1.6 $ — $ 1.6 Trade names and trademarks 3.9 5.6 (1.2 ) 4.4 6.3 (0.7 ) 5.6 Proprietary know how 4.7 10.4 (2.0 ) 8.4 11.0 (0.8 ) 10.2 Management contract rights 9.0 81.0 (37.4 ) 43.6 81.0 (32.2 ) 48.8 Customer relationships 13.9 100.4 (7.2 ) 93.2 100.4 (0.6 ) 99.8 Acquired intangible assets, net (1) 11.5 $ 200.3 $ (48.1 ) $ 152.2 $ 200.3 $ (34.3 ) $ 166.0 (1) Intangible assets have estimated remaining lives between 2 and 14 years. The table below shows the amortization expense related to intangible assets for the years ended December 31, 2019 , 2018 and 2017 , and is included in Depreciation and amortization within the Consolidated Statements of Income. Year Ended December 31, (millions) 2019 2018 2017 Amortization expense $ 15.1 $ 6.1 $ 7.2 The expected future amortization of intangible assets as of December 31, 2019 is as follows: (millions) Intangible asset 2020 $ 15.7 2021 15.7 2022 15.1 2023 14.9 2024 13.1 2025 and thereafter 77.7 Total $ 152.2</t>
  </si>
  <si>
    <t>Goodwill The amounts for goodwill and changes to carrying value by reportable segment are as follows: (millions) Commercial Aviation Total Balance as of December 31, 2017 $ 369.0 $ 62.7 $ 431.7 Goodwill acquired — 154.1 154.1 Foreign currency translation (0.3 ) — (0.3 ) Balance as of December 31, 2018 $ 368.7 $ 216.8 $ 585.5 Purchase price adjustments — 0.3 0.3 Foreign currency translation 0.2 — 0.2 Balance as of December 31, 2019 $ 368.9 $ 217.1 $ 586.0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The reporting units are also its reportable segments of Commercial and Aviation. See Note 1. Significant Accounting Policies and Practices for additional detail on the Company's policy for assessing goodwill for impairment. The Company completed a quantitative test (Step One) of goodwill impairment as of October 1, 2019 and concluded that the estimated fair values of each of the Company’s reporting units exceeded its carrying amount of net assets assigned to each reporting unit and therefore no further testing was required (Step Two). In conducting the October 1, 2019 goodwill impairment quantitative test (Step One), the Company analyzed actual and projected growth trends of the reporting units, gross margin, operating expenses and Earnings Before Interest, Taxes, Depreciation and Amortization (“EBITDA”) (which also includes forecasted five-year income statement and working capital projection, a market-based weighted average cost of capital and terminal values after five years). The Company also assesses critical areas that may impact its business including economic conditions, market related exposures, competition, changes in service offerings and changes in key personnel. As part of the October 1, 2019 goodwill assessment, the Company engaged a third-party to evaluate its reporting units’ fair values. No</t>
  </si>
  <si>
    <t>Fair Value Measurement</t>
  </si>
  <si>
    <t>Fair Value Disclosures [Abstrac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ollowing table sets forth the Company’s financial assets and liabilities measured at fair value on a recurring basis and the basis of measurement at December 31, 2019 and December 31, 2018 : Fair Value Measurement December 31, 2019 December 31, 2018 (millions) Level 1 Level 2 Level 3 Level 1 Level 2 Level 3 Assets Cash and cash equivalents $ 24.1 $ — $ — $ 39.9 $ — $ — Liabilities Accrued expenses Interest rate collars — (0.6 ) — — — — Total $ 24.1 $ (0.6 ) $ — $ 39.9 $ — $ — Interest Rate Collars The Company seeks to minimize risks from interest rate fluctuations through the use of interest rate collar contracts and hedge only exposures in the ordinary course of business. Interest rate collars are used to manage interest rate risk associated with the Company's floating rate debt. Effective May 2019, the Company entered into three zero cost interest rate collar contracts with an aggregate notional amount of $222.3 million with maturity dates of April 2022. The notional amount amortizes consistent with the term loan portion of the Senior Credit Facility. See Note 13. Borrowing Arrangements for additional disclosure on interest rate collar contract transactions . The Company accounts for its derivative instruments at fair value. Derivatives held by the Company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with any subsequent changes in fair value recognized currently in earnings. The fair value of interest rate collars is a Level 2 fair value measurement, based on quoted prices of similar items in active markets. The effective portion of the change in fair value of the interest rate collars is reported in Accumulated other comprehensive income and is recognized as an adjustment to interest expense or other (expense) income, respectively, over the same period the related expenses are recognized in earnings. Gains and losses from cash flow hedging instruments reclassified from Accumulated other comprehensive income to earnings are reported as Cash provided by operating activities on the Consolidated Statements of Cash Flows. The Company did not enter into derivative transactions during the year ended December 31, 2018. See Note 18. Accumulated Other Comprehensive Income (Loss) for the amount of gain (loss) recognized in Other Comprehensive loss on the interest rate collars. No gain (loss) was reclassified from Accumulated Other Comprehensive loss during the year ended December 31, 2019. No gain (loss) was recognized in income on the interest rate collars resulting from hedge ineffectiveness or exclusion from the assessment of hedge effectiveness. The following table presents summarized information about the Company's interest rate collars: Interest Rate Collars December 31, 2019 Interest Rate Parameters (millions) Maturity Date Notional Amount LIBOR Ceiling LIBOR Floor Collar 1 April 2022 $ 74.1 2.5 % 1.2 % Collar 2 April 2022 74.1 2.5 % 1.3 % Collar 3 April 2022 74.1 2.5 % 1.4 % Total $ 222.3 Nonrecurring Fair Value Measurements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using certain assumptions, which are further discussed in Note 3. Acquisition . There were no impairment charges for the years ended December 31, 2019 , 2018 and 2017 . Financial Instruments Not Measured at Fair Value The fair value of the Restated Credit Facility and Other obligations approximates the carrying amount due to variable interest rates and would be classified as a Level 2. See Note 13. Borrowing Arrangements</t>
  </si>
  <si>
    <t>Borrowing Arrangements</t>
  </si>
  <si>
    <t>Debt Disclosure [Abstract]</t>
  </si>
  <si>
    <t xml:space="preserve"> Borrowing Arrangements Long-term borrowings, in order of preference, consisted of the following: Amount Outstanding December 31, (millions) Maturity Date 2019 2018 Senior Credit Facility, net of original discount on borrowings and deferred financing costs November 30, 2023 $ 345.9 $ 371.2 Other borrowings Various 23.1 15.5 Total obligations under Senior Credit Facility and other borrowings 369.0 386.7 Less: Current portion of obligations under Senior Credit Facility and other borrowings 17.9 13.2 Total long-term obligations under Senior Credit Facility and other borrowings $ 351.1 $ 373.5 Aggregate minimum principal maturities of long-term borrowings for the fiscal years following December 31, 2019 , are as follows: (millions) 2020 $ 18.7 2021 15.5 2022 14.2 2023 317.2 2024 1.1 Thereafter 5.1 Total debt 371.8 Less: Current portion, including debt discount 17.9 Less: Original discount on borrowings 1.2 Less: Deferred financing costs 1.6 Total long-term portion, obligations under credit facility and other borrowings $ 351.1 Senior Credit Facility On November 30, 2018 (the "Closing Date") and in connection with the Acquisition, the Company entered into a credit agreement (the “Credit Agreement”) with Bank of America, N.A. (“Bank of America”), as Administrative Agent, swing-line lender and a letter of credit issuer; Wells Fargo Bank, N.A., as syndication agent; BMO Harris Bank N.A., JPMorgan Chase Bank, N.A., KeyBank National Association and U.S. Bank National Association, as co-documentation agents; Merrill Lynch, Pierce, Fenner &amp; Smith Incorporated and Wells Fargo Securities, LLC, as joint lead arrangers and joint bookrunners; and the lenders party thereto (the “Lenders”). Pursuant to the terms, and subject to the conditions, of the Credit Agreement, the Lenders made available to the Company a new senior secured credit facility (the “Senior Credit Facility”) that permits aggregate borrowings of $550 million consisting of (i) a revolving credit facility of up to $325 million at any time outstanding, which includes a letter of credit facility that is limited to $100 million at any time outstanding, and (ii) a term loan facility of $225 million . The Senior Credit Facility matures on November 30, 2023. The entire amount of the term loan portion of the Senior Credit Facility was drawn by the Company on the Closing Date and is subject to scheduled quarterly amortization of principal in installments equal to 1.25% of the initial aggregate principal amount of such term loan. The Company also borrowed $174.8 million under the revolving credit facility on the Closing Date. The proceeds from these borrowings were used by the Company to pay the purchase price for the Acquisition (See Note 3 . Acquisition ), to pay other costs and expenses related to the Acquisition and the related financing and to repay in full the obligations under the previous credit facility. In addition, proceeds from the Senior Credit Facility may be used to finance working capital, capital expenditures and other acquisitions, payments and general corporate purposes. Borrowings under the Senior Credit Facility bear interest, at the Company’s option, (i) at a rate per annum based on the Company’s consolidated total debt to EBITDA ratio for the 12 -month period ending as of the last day of the immediately preceding fiscal quarter, determined in accordance with the applicable pricing levels set forth in the Credit Agreement (the “Applicable Margin”) for London Interbank Offered Rate (or a comparable or successor rate approved by Bank of America) (“LIBOR”) loans, plus the applicable LIBOR rate or (ii) the Applicable Margin for base rate loans plus the highest of (x) the federal funds rate plus 0.5% , (y) the Bank of America prime rate and (z) a daily rate equal to the applicable LIBOR rate plus 1.0% . Under the terms of the Credit Agreement, the Company is required to maintain a maximum consolidated total debt to EBITDA ratio of not greater than 4.00 :1.0 with certain step-downs described in the Credit Agreement. In addition, the Company is required to maintain a minimum consolidated fixed charge coverage ratio of not less than 3.50 :1.0 (with certain step-ups described in the Credit Agreemen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Administrative Agent can, with the consent of the required Lenders, among others (i) terminate the commitments under the Credit Agreement, (ii) accelerate and require the Company to repay all the outstanding amounts owed under the Credit Agreement, and (iii) require the Company to cash collateralize any outstanding letters of credit.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he Company was in compliance with its debt covenants as of December 31, 2019 . At December 31, 2019, the Company had $50.2 million of letters of credit outstanding under the Senior Credit Facility, and borrowings against the Senior Credit Facility aggregated to $369.0 million . The weighted average interest rate on the Company's Senior Credit Facility and Former Restated Credit Facility was 3.4% and 4.0% for the years ended December 31, 2019 and 2018 , respectively. The rate includes all outstanding LIBOR contracts and letters of credit. The weighted average interest rate on outstanding borrowings, not including letters of credit, was 3.6% and 4.3% , respectively, at December 31, 2019 and December 31, 2018 . In connection with and effective upon the execution and delivery of the Credit Agreement on November 30, 2018, the Company recognized losses on extinguishment of debt relating to debt discount and debt issuance costs on the former credit facility. These losses were not significant. Interest Rate Collars In May 2019, the Company entered into three-year interest rate collar contracts with an aggregate $222.3 million notional amount. Interest rate collars are used to manage interest rate risk associated with variable interest rate borrowings under the Credit Agreement. The collars establish a range where the Company will pay the counterparties if the one-month U.S. dollar LIBOR rate falls below the established floor rate, and the counterparties will pay the Company if the one-month U.S. dollar LIBOR rate exceeds the established ceiling rate of 2.5% . The collars settle monthly through the termination date of April 2022. No payments or receipts are exchanged on the interest rate collar contracts unless interest rates rise above or fall below the pre-determined ceiling or floor rates. The notional amount amortizes consistent with the term loan portion of the Senior Credit Facility. These interest rate collars are classified as cash flow hedges, and the Company calculates the effectiveness of the hedge on a monthly basis. See Note 12. Fair Value Measurement for additional disclosure on interest rate collar contract transactions . As of December 31, 2018, the Company had no ongoing derivative transactions. Subordinated Convertible Debentures The Company acquired Subordinated Convertible Debentures ("Convertible Debentures") as a result of the acquisition of Central. The subordinated debenture holders have the right to redeem the Convertible Debentures for $19.18 per share upon their stated maturity (April 1, 2028) or upon acceleration or earlier repayment of the Convertible Debentures. There were no redemptions of Convertible Debentures during the years ended December 31, 2019 and 2018 , respectively. The approximate redemption value of the Convertible Debentures outstanding at December 31, 2019 and December 31, 2018 was $1.1 million for both years.</t>
  </si>
  <si>
    <t>Stock Repurchase Plan</t>
  </si>
  <si>
    <t>Equity [Abstract]</t>
  </si>
  <si>
    <t xml:space="preserve"> Stock Repurchase Program In May 2016, the Board of Directors authorized the Company to repurchase in the open market shares of the Company's outstanding common stock in an amount not to exceed $30.0 million . Under this program, the entire authorized amount was applied to repurchase 988,767 shares of common stock at an average price of $30.30 resulting in completion of the program in August 2019. No repurchases were made during the year ended December 31, 2018. In July 2019, the Board of Director's authorized a new program to repurchase, on the open market, shares of the Company's outstanding common stock in an amount not to exceed $50.0 million in aggregate. Under this program the Company repurchased 652,000 shares of common stock through December 31, 2019 , at an average price of $38.88 , resulting in $25.3 million in program-to-date repurchases. As of December 31, 2019, $24.7 million remained available for repurchase under the July 2019 stock repurchase program. Under the program, repurchases of the Company's common stock may be made in open market transactions effected through a broker-dealer at prevailing market prices, in block trades, or by other means in accordance with Rules 10b-18, to the extent relied upon, and 10b5-1 under the Exchange Act at time and prices considered to be appropriate at our discretion. The stock repurchase program does not obligate the Company to repurchase any particular amount of common stock and has no fixed termination date, and may be suspended at any time at the Company's discretion. The table below summarizes stock repurchase activity under the May 2016 and the July 2019 repurchase programs during the year ended December 31, 2019: (millions, except for share and per share data) December 31, 2019 Total number of stock repurchased 1,335,584 Average price paid per share $ 35.83 Total value of stock repurchased $ 47.9 The following table summarizes the remaining authorized repurchase amounts in the aggregate under the May 2016 and the July 2019 repurchase programs as of December 31, 2019: (millions) December 31, 2019 Total authorized repurchase amount $ 80.0 Total value of stock repurchased 55.3 Total remaining authorized repurchase amount $ 24.7</t>
  </si>
  <si>
    <t>Income Taxes</t>
  </si>
  <si>
    <t>Income Tax Disclosure [Abstract]</t>
  </si>
  <si>
    <t>Income Taxes Earnings before income taxes includes the following components: Year Ended December 31, (millions) 2019 2018 2017 United States $ 69.7 $ 74.9 $ 70.0 Foreign 1.4 1.1 2.2 Total $ 71.1 $ 76.0 $ 72.2 The components of income tax expense are as follows: Year Ended December 31, (millions) 2019 2018 2017 Current provision U.S. federal $ 9.6 $ 9.9 $ 21.5 Foreign 0.9 1.0 1.0 State 4.7 7.4 3.3 Total current 15.2 18.3 25.8 Deferred provision U.S. federal 2.9 1.3 2.6 Foreign (0.1 ) (0.3 ) 0.6 State 1.4 0.3 (1.3 ) Total deferred 4.2 1.3 1.9 Income tax expense $ 19.4 $ 19.6 $ 27.7 Deferred income taxes reflect the net effects of temporary differences between the carrying amounts of assets and liabilities for U.S. GAAP purposes and the amount used for income tax purposes. Components of the Company's deferred tax assets and liabilities are as follows: December 31, (millions) 2019 2018 Deferred tax assets Net operating loss carry forwards and tax credits $ 20.8 $ 21.6 Lease liability 119.5 — Accrued expenses 15.0 17.4 Accrued compensation 9.2 7.1 Unfavorable acquired lease contracts — 6.4 Other 1.4 0.9 Total gross deferred tax assets 165.9 53.4 Valuation allowances (8.3 ) (8.1 ) Total deferred tax assets 157.6 45.3 Deferred tax liabilities Prepaid expenses (0.1 ) (0.1 ) Right of use asset (114.9 ) — Undistributed foreign earnings — (0.1 ) Depreciation and amortization (0.7 ) 1.3 Goodwill amortization (26.2 ) (22.3 ) Favorable acquired lease contracts — (4.6 ) Equity investments in unconsolidated entities (5.1 ) (4.9 ) Total deferred tax liabilities (147.0 ) (30.7 ) Net deferred tax asset $ 10.6 $ 14.6 The accounting guidance for accounting for income taxes requires that the Company assess the realizability of deferred tax assets at each reporting period. These assessments generally consider several factors including the reversal of existing temporary differences, projected future taxable income, and potential tax planning strategies. The Company has valuation allowances totaling $8.3 million and $8.1 million at December 31, 2019 and 2018 , respectively, primarily related to our state Net Operating Loss carryforwards ("NOLs"), foreign tax credits and state tax credits that the Company believes are not likely to be realized based on upon its estimates of future state taxable income, limitations on the uses of its state NOLs, and the carryforward life over which the state tax benefit is realized. As of December 31, 2019 , the Company recognized approximately $5.2 million of Canadian foreign and $6.4 million of Puerto Rico foreign earnings as permanently reinvested to meet working capital requirements in each jurisdiction. The amount of tax that may be payable on the future distribution of such earnings is approximately $0.3 million and $0.6 million of Canadian and Puerto Rico withholding taxes, respectively. No U.S. taxes will be incurred on future distributions of foreign earnings due to the participation exemption under the 2017 Tax Act. Due to the adoption of ASU 2016-09 in 2017, the Company recognized excess tax benefits of $0.5 million and $1.0 million as income tax benefit for the year ended December 31, 2019 and 2018 , respectively, and as a result of the required adoption of ASU 2016-09, the Company's effective tax rate may have increased volatility. The Company has $18.2 million of tax effected state NOLs as of December 31, 2019 , which will expire in the years 2020 through 2039. As noted above, the utilization of NOLs of the Company are limited due to the ownership change in June 2004 and due to the Central Merger. The Company adopted Topic 842 as of January 1, 2019. The Company has recorded deferred taxes to include the associated deferred tax assets and liabilities for the corresponding right of use asset and lease liability accounts. The adjustments represent a change in the deferred tax categories only and the net deferred tax asset as of January 1, 2019 remained $14.6 million . A reconciliation of the Company's reported income tax provision to the amount computed by multiplying earnings before income taxes by statutory United States federal income tax rate is as follows: Year Ended December 31, (millions) 2019 2018 2017 Tax at statutory rate $ 14.9 $ 16.0 $ 25.3 Permanent differences 0.8 0.2 0.3 State taxes, net of federal benefit 4.5 6.3 2.5 Effect of foreign tax rates 0.6 0.6 — Effect of 2017 Tax Act — (1.5 ) (1.0 ) Noncontrolling interest (0.6 ) (0.7 ) (1.1 ) Current year adjustment to deferred taxes 0.8 0.4 1.6 Recognition of tax credits (1.8 ) (2.7 ) (1.5 ) Other — — 1.1 19.2 18.6 27.2 Change in valuation allowance (1) 0.2 1.0 0.5 Income tax expense $ 19.4 $ 19.6 $ 27.7 Effective tax rate 27.3 % 25.8 % 38.4 % (1) The year ended December 31, 2017 includes $1.2 million of additional income tax expense related to an increase in the valuation allowance as a result of the 2017 Tax Act. Taxes paid were $15.3 million , $15.3 million , and $26.5 million in the years ended December 31, 2019 , 2018 and 2017 , respectively. The Company finalized its accounting for the income tax effects of the 2017 Tax Act during the year ended December 31, 2018 and recorded a tax benefit of $1.5 million for the transition tax on the mandatory deemed repatriation of foreign earnings. The tax benefit is the result of the Company finalizing its analysis of foreign earnings and profits and eligible foreign tax credits to be claimed to offset the tax liability. The 2017 Tax Act also included a provision designed to tax Global Intangible Low Taxed Income (“GILTI”). The Company has elected the period cost method to account for any tax liability subject to GILTI. The GILTI amount recognized during the year ended December 31, 2019 was not significant. As of December 31, 2019 the Company had not identified any uncertain tax positions that would have a material impact on the Company's financial position. The Company would recognize potential interest and penalties related to uncertain tax positions, if any, in income tax expense. The tax years that remain subject to examination for the Company's major tax jurisdictions as of December 31, 2019 are shown below: 2016 - 2019 United States - federal income tax 2007 - 2019 United States - state and local income tax 2015 - 2019 Foreign - Canada and Puerto Rico</t>
  </si>
  <si>
    <t>Benefit Plans</t>
  </si>
  <si>
    <t>Retirement Benefits [Abstract]</t>
  </si>
  <si>
    <t>Benefit Plans Deferred Compensation Arrangements The Company offers deferred compensation arrangements for certain key executives. Subject to their continued employment by the Company, certain employees are offered supplemental pension arrangements in which the employees will receive a defined monthly benefit upon attaining age 65 . At December 31, 2019 and 2018 , the Company has accrued $3.6 million and $3.7 million , respectively, representing the present value of the future benefit payments. Expenses related to these plans amounted to $0.2 million , $0.4 million and $ nil in 2019 , 2018 and 2017 , respectively. The Company also has agreements with certain former key executives that provide for aggregate annual payments for periods ranging from 10 years to life, beginning when the executive retires or upon death or disability. Under certain conditions, the amount of deferred benefits can be reduced. Compensation cost for the year ended December 31, 2019 was $0.3 million , $0.2 million and $0.2 million for the years ended December 31, 2019 , 2018 and 2017 , respectively. The Company has recorded a liability of $2.3 million and $2.4 million associated with these agreements as of December 31, 2019 and 2018 , respectively. Life insurance contracts with a face value of approximately $5.4 million and $6.2 million as of December 31, 2019 and 2018 have been purchased to fund, as necessary, the benefits under the Company's deferred compensation agreements. The cash surrender value of the life insurance contracts was approximately $3.8 million and $3.6 million as of December 31, 2019 and 2018 , respectively, and classified as non-current assets and included in Other assets, net within the Consolidated Balance Sheets. The plan is a non-qualified plan and is not subject to ERISA funding requirements. Defined Contribution Plans The Company sponsors savings and retirement plans whereby the participants may elect to contribute a portion of their compensation to the plans. The plan is a qualified defined contribution plan 401(k). The Company contributes an amount in cash or other property as a Company match equal to 50% of the first 6% of contributions as they occur. Expenses related to the Company's 401(k) match amounted to $2.0 million, $2.1 million, and $2.1 million in 2019 , 2018 and 2017 , respectively. The Company also offers a non-qualified deferred compensation plan to those employees whose participation in its 401(k) plan is limited by statute or regulation. This plan allows certain employees to defer a portion of their compensation, limited to a maximum of $0.1 million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y. As of December 31, 2019 and 2018 , the cash surrender value of the COLI policies was $17.3 million and $13.0 million, respectively, and classified as non-current assets in Other Assets, net within the Consolidated Balance Sheets. The liability for the non-qualified deferred compensation plan is included in Other long-term liabilities on the Consolidated Balance Sheets and was $20.4 million and $15.0 million as of December 31, 2019 and 2018 , respectively. Multi-Employer Defined Benefit and Contribution Plans The Company contributes to a number of multiemployer defined benefit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one of its multiemployer plans, it may be required to pay the plan an amount based on the underfunded status of the plan, referred to as withdrawal liability. The Company's contributions represented more than 5% of total contributions to the Teamsters Local Union No. 727 and Local 272 Labor Management Benefit Funds for the plan year ending February 28, 2019 and November 30, 2019, respectively. The Company does not represent more than five percent to any other fund. The Company's participation in this plan for the annual periods ended December 31, 2019 , 2018 and 2017 ,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 Expiration Date of Collective Bargaining Agreement " column lists the expiration dates of the agreements to which the plans are subject. EIN/ Pension Protection FIP/FR Contributions (millions) Zone Expiration Pension 2019 2018 2017 2019 2018 2017 Surcharge Teamsters Local Union 727 36-61023973 Green Green Green N/A $ 3.1 $ 3.2 $ 3.4 No 2019 10/31/2021 Local 272 Labor Management 13-5673836 Green Green Green N/A $ 1.3 $ 1.5 $ 1.6 No 2019 3/5/2021 Net expenses for contributions not reimbursed by clients and related to multiemployer defined benefit and defined contribution benefit plans were $2.0 million , $2.1 million and $2.0 million for the years ended December 31, 2019 , 2018 and 2017 , respectively. In the event that the Company decides to cease participating in these plans, the Company would be assessed a withdrawal liability. The Company currently does not have any intentions to cease participating in these multiemployer pension plans and therefore would not trigger the withdrawal liability.</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contract year 2002 to approximately $13.2 million in contract year 2024. The annual minimum guaranteed payment to the State by the trustee for the twelve months ended December 31, 2019 and 2018 was $12.0 million and $11.8 million, respectively. All of the cash flows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exist,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services in the period the associated deficiency repayment is received from the trustee. The Company believes these advances to be fully recoverable as the Bradley Agreement places no time restriction on the Company's right to reimbursement. The total deficiency payments, net of repayments received, as of December 31, 2019 , 2018 and 2017 were as follows: December 31, (millions) 2019 2018 2017 Balance at beginning of year $ 3.9 $ 7.8 $ 9.9 Deficiency payments made — 0.1 0.2 Deficiency repayment received (3.8 ) (4.0 ) (2.3 ) Balance at end of year $ 0.1 $ 3.9 $ 7.8 The total deficiency repayments (net of payments made), interest and premium received and recorded for the years ended December 31, 2019 , 2018 and 2017 were as follows: Year Ended December 31 (millions) 2019 2018 2017 Deficiency repayments $ 3.8 $ 3.9 $ 2.0 Interest 1.0 0.9 0.6 Premium 0.4 0.3 0.2 Deficiency payments made are recorded as an increase in Cost of services-management type contracts and deficiency repayments, interest and premium received are recorded as reductions to cost of services. The reimbursement of principal, interest and premium is recognized when received. There were no amounts of estimated deficiency payments accrued as of December 31, 2019 or 2018 ,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is paid to the extent funds are available for the trustee to make distribution, and are paid after Guaranteed Payments (as defined in the Bradley Agreement) repayment of all deficiency payments, including interest and premium. Cumulative management fees of approximately $19.7 million and $18.7 million had not been recognized as of December 31, 2019 and 2018 , respectively, and no management fees were recognized as revenue during 2019 , 2018 or 2017 .</t>
  </si>
  <si>
    <t>Stockholders' Equity Note [Abstract]</t>
  </si>
  <si>
    <t>Accumulated Other Comprehensive Income (Loss) The components of accumulated other comprehensive income (loss) is comprised of unrealized gains (losses) on cash flow hedges and foreign currency translation adjustments. The components of changes in accumulated comprehensive income (loss), net of tax, were as follows: (millions) Foreign Effective Portion Total Balance as of December 31, 2016 $ (1.4 ) $ — $ (1.4 ) Change in other comprehensive income 0.2 — 0.2 Balance as of December 31, 2017 (1.2 ) — (1.2 ) Change in other comprehensive loss (0.6 ) — (0.6 ) Cumulative effect of change in accounting principle (1) (0.6 ) — (0.6 ) Balance as of December 31, 2018 (2.4 ) — (2.4 ) Change in other comprehensive income (loss) 0.1 (0.4 ) (0.3 ) Balance as of December 31, 2019 $ (2.3 ) $ (0.4 ) $ (2.7 ) (1) Refer to Note 1, Significant Accounting Policies and Practices for additional information on the Company's adoption of ASU 2018-02.</t>
  </si>
  <si>
    <t>Legal Proceedings</t>
  </si>
  <si>
    <t>Commitments and Contingencies Disclosure [Abstract]</t>
  </si>
  <si>
    <t xml:space="preserve"> Legal Proceedings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such "normal course" matters that separately or in the aggregate, would, in the opinion of management, have a material adverse effect on its results of operations, financial condition or cash flows.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t>
  </si>
  <si>
    <t>Domestic and Foreign Operations</t>
  </si>
  <si>
    <t>Segment Reporting [Abstract]</t>
  </si>
  <si>
    <t>Domestic and Foreign Operations Business Unit Segment Information 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assessing the Company's overall performance. An operating segment is defined as a component of an enterprise that engages in business activities from which it may earn revenue and incur expenses, and about which separate financial information is regularly evaluated by the CODM. The CODM is the Company's president and chief executive officer. The business is managed based on segments administered by executive vice presidents. Each of the operating segments is directly responsible for revenue and expenses related to their operations including direct segment administrative costs. Finance, information technology, human resources, and legal are shared functions that are not allocated back to the two operating segments. The CODM assesses the performance of each operating segment using information about its revenue and operating income (loss) before interest, taxes, and depreciation and amortization, but does not evaluate operating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In December 2019, the Company changed its internal reporting segment information reported to the CODM. Certain locations previously reported under Commercial are now included in Other. All prior periods presented have been reclassified to reflect the new internal reporting to the CODM.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Aviation encompasses the Company's services in aviation (i.e., airports, airline and certain hospitality clients with baggage and parking services) as well as ancillary services, which includes shuttle and ground transportation services, valet services, baggage handling, baggage repair and replacement, remote air check-in services, wheelchair assist services and other services. • "Other" consists of ancillary revenue that is not specifically identifiable to Commercial or Aviation and certain unallocated items, such as and including prior year insurance reserve adjustments and other corporate items. [INTENTIONALLY LEFT BLANK] The following is a summary of revenues and gross profit by operating segment for the years ended December 31, 2019 , 2018 and 2017 : Year Ended December 31, (millions) 2019 Gross Margin Percentage 2018 (1) Gross Margin Percentage 2017 Gross Margin Percentage Services revenue Commercial Lease type contracts (2) $ 377.3 $ 386.2 $ 433.8 Management type contracts 252.9 249.4 248.1 Total Commercial 630.2 635.6 681.9 Aviation Lease type contracts (2) 30.7 27.0 129.3 Management type contracts 263.5 101.2 89.1 Total Aviation 294.2 128.2 218.4 Other Lease type contracts 0.9 0.7 — Management type contracts 9.6 10.9 11.0 Total Other 10.5 11.6 11.0 Reimbursed management type contract revenue 728.8 693.0 679.2 Total services revenue $ 1,663.7 $ 1,468.4 $ 1,590.5 Gross Profit Commercial Lease type contracts 29.4 7.8 % 25.8 6.6 % 36.4 8.3 % Management type contracts 101.1 40.0 % 98.3 37.8 % 100.1 38.8 % Total Commercial 130.5 124.1 136.5 Aviation Lease type contracts 8.3 27.0 % 7.3 26.3 % 6.7 5.2 % Management type contracts 69.2 26.3 % 31.9 31.5 % 26.2 29.2 % Total Aviation 77.5 39.2 32.9 Other Lease type contracts 4.3 N/M 3.2 N/M 1.6 N/M Management type contracts 15.8 N/M 17.5 N/M 14.3 N/M Total Other 20.1 20.7 15.9 Total gross profit 228.1 184.0 185.3 General and administrative expenses 109.0 91.0 82.9 General and administrative 47.8 % 49.5 % 44.7 % Depreciation and amortization 29.4 17.9 21.0 Operating income 89.7 75.1 81.4 Other expenses (income): Interest expense 18.9 9.6 9.2 Interest income (0.3 ) (0.4 ) (0.6 ) Gain on sale of a business — — (0.1 ) Equity in (earnings) losses from — (10.1 ) 0.7 Total other expenses (income) 18.6 (0.9 ) 9.2 Earnings before income taxes 71.1 76.0 72.2 Income tax expense 19.4 19.6 27.7 Net income 51.7 56.4 44.5 Less: Net income attributable 2.9 3.2 3.3 Net income attributable to SP Plus Corporation $ 48.8 $ 53.2 $ 41.2 (1) On November 30, 2018, we completed the Acquisition. Our consolidated operations for the year ended December 31, 2018 includes Bags operating results for the period of November 30, 2018 through December 31, 2018. Our consolidated results for the year ended December 31, 2017 does not include the operating results of Bags. See Note 3. Acquisition for additional information. (2) Includes reduction of Services revenue - lease type contracts due to the adoption of Topic 853, which required rental expense for the periods after January 1, 2018 be presented as a reduction of Services revenue - lease type contracts for that business (and corresponding contracts) that meet the criteria and definition of a service concession arrangement. See Note 5. Revenue for further discussion regarding the adoption of Topic 853. N/M - Not Meaningful</t>
  </si>
  <si>
    <t>Unaudited Quarterly Results</t>
  </si>
  <si>
    <t>Quarterly Financial Information Disclosure [Abstract]</t>
  </si>
  <si>
    <t>Unaudited Quarterly Results The following table sets forth the Company's unaudited quarterly consolidated statement of income data for the years ended December 31, 2019 and December 31, 2018 .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the Company's operating results have varied from quarter to quarter and are expected to continue to fluctuate in the future. These fluctuations have been due to a number of factors, including: general economic conditions in its markets; acquisitions; additions of contracts; expiration and termination of contracts; conversion of lease type contracts to management type contracts; conversion of management type contracts to lease type contracts and changes in terms of contracts that are retained and timing of general and administrative expenditures. The operating results for any historical quarter are not necessarily indicative of results for any future period. [INTENTIONALLY LEFT BLANK] 2019 2018 (millions, except for share and per share data) First Quarter Second Quarter Third Quarter Fourth Quarter First Quarter Second Quarter Third Quarter Fourth Quarter (1) (Unaudited) (Unaudited) Services revenue Lease type contracts $ 97.8 $ 105.2 $ 104.6 $ 101.3 $ 99.5 $ 107.4 $ 104.7 $ 102.3 Management type contracts 132.9 129.9 132.6 130.6 94.4 87.7 82.6 96.8 Reimbursed management type contract revenue 178.7 179.1 181.4 189.6 172.9 167.1 174.8 178.2 Total revenue 409.4 414.2 418.6 421.5 366.8 362.2 362.1 377.3 Cost of services Lease type contracts 89.7 91.8 93.0 92.4 94.6 94.5 94.2 94.3 Management type contracts 87.8 81.4 85.5 85.2 59.9 49.5 48.1 56.3 Reimbursed management type contract expense 178.7 179.1 181.4 189.6 172.9 167.1 174.8 178.2 Total cost of services 356.2 352.3 359.9 367.2 327.4 311.1 317.1 328.8 Gross profit Lease type contracts 8.1 13.4 11.6 8.9 4.9 12.9 10.5 8.0 Management type contracts 45.1 48.5 47.1 45.4 34.5 38.2 34.5 40.5 Total gross profit 53.2 61.9 58.7 54.3 39.4 51.1 45.0 48.5 General and administrative expenses 27.1 27.7 26.0 28.2 22.3 22.3 18.7 27.7 Depreciation and amortization 7.2 7.3 7.3 7.6 4.0 4.5 4.2 5.2 Operating income 18.9 26.9 25.4 18.5 13.1 24.3 22.1 15.6 Other expense (income) Interest expense 5.0 4.9 4.8 4.2 2.1 2.2 2.1 3.2 Interest income (0.1 ) (0.1 ) (0.1 ) — (0.1 ) (0.1 ) (0.1 ) (0.1 ) Equity in (income) losses from investment in unconsolidated entity — — — — (10.1 ) — — — Total other expenses (income) 4.9 4.8 4.7 4.2 (8.1 ) 2.1 2.0 3.1 Earnings before income taxes 14.0 22.1 20.7 14.3 21.2 22.2 20.1 12.5 Income tax expense 3.1 5.8 5.7 4.8 5.3 6.0 5.6 2.7 Net income 10.9 16.3 15.0 9.5 15.9 16.2 14.5 9.8 Less: Net income attributable to noncontrolling interest 0.3 1.1 0.8 0.7 0.6 0.9 1.0 0.7 Net income attributable to SP Plus Corporation $ 10.6 $ 15.2 $ 14.2 $ 8.8 $ 15.3 $ 15.3 $ 13.5 $ 9.1 Common stock data Net income per common share (2) Basic $ 0.47 $ 0.68 $ 0.64 $ 0.41 $ 0.69 $ 0.68 $ 0.60 $ 0.40 Diluted $ 0.47 $ 0.68 $ 0.64 $ 0.41 $ 0.68 $ 0.68 $ 0.60 $ 0.40 Weighted average shares outstanding Basic 22,509,050 22,382,139 21,945,129 21,490,882 22,308,694 22,370,923 22,439,884 22,465,834 Diluted 22,667,539 22,532,213 22,038,905 21,600,568 22,557,326 22,644,884 22,626,746 22,607,102 (1) The Company began including Bags operations within its consolidated operating results on November 30, 2018. See also Note 3. Acquisition for additional information. (2) Basic and diluted net income per share are computed independently for each of the quarters presented. As a result, the sum of quarterly basic and diluted net income per share information may not equal annual basic and diluted net income per share.</t>
  </si>
  <si>
    <t>SCHEDULE II-VALUATION AND QUALIFYING ACCOUNTS</t>
  </si>
  <si>
    <t>SEC Schedule, 12-09, Valuation and Qualifying Accounts [Abstract]</t>
  </si>
  <si>
    <t>SCHEDULE II—VALUATION AND QUALIFYING ACCOUNTS Description Balance at Additions Reductions (1) Balance at (millions) Allowance for doubtful accounts Year ended December 31, 2019 $ 1.0 $ 2.1 $ (1.2 ) $ 1.9 Year ended December 31, 2018 0.7 1.7 (1.4 ) 1.0 Year ended December 31, 2017 0.4 0.7 (0.4 ) 0.7 Deferred tax valuation allowance Year ended December 31, 2019 $ 8.1 $ 0.2 $ — $ 8.3 Year ended December 31, 2018 7.1 1.0 — 8.1 Year ended December 31, 2017 6.6 0.5 — 7.1 (1) Represents uncollectible accounts written off and reversal of provision.</t>
  </si>
  <si>
    <t>Significant Accounting Policies and Practices (Policies)</t>
  </si>
  <si>
    <t>Principles of Consolidation</t>
  </si>
  <si>
    <t>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si>
  <si>
    <t>Foreign Currency Translation</t>
  </si>
  <si>
    <t>Foreign Currency Translation The functional currency of the Company's Canadian operations is the Canadian dollar.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t>
  </si>
  <si>
    <t>Cash and Cash Equivalents</t>
  </si>
  <si>
    <t>Cash and Cash Equivalents Cash equivalents represent funds temporarily invested in money market instruments with maturities of three months</t>
  </si>
  <si>
    <t>Allowance for Doubtful Accounts</t>
  </si>
  <si>
    <t>Leasehold Improvements, Equipment and Construction in Progress, net</t>
  </si>
  <si>
    <t>Leasehold Improvements, Equipment and Construction in Progress, net Leasehold improvements, equipment, software, vehicles, and other fixed assets are stated at cost less accumulated depreciation and amortization. Equipment is depreciated on the straight-line basis over the estimated useful lives ranging from 1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4.6 years). Certain costs associated with directly obtaining, developing or upgrading internal-use software are capitalized and amortized over the estimated useful life of software.</t>
  </si>
  <si>
    <t>Cost of Contracts</t>
  </si>
  <si>
    <t>Goodwill and Other Intangibles</t>
  </si>
  <si>
    <t>Goodwill and Other Intangibles Goodwill represents the excess of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e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Intangible assets with finite lives are amortized over their estimated useful lives and reviewed for impairment when circumstances change that would indicate the carrying value may not be recoverable.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reported financial results.</t>
  </si>
  <si>
    <t>Long-Lived Assets</t>
  </si>
  <si>
    <t>Long-Lived Assets The Company evaluates long-lived assets, primarily including Leasehold improvements, equipment and construction in progress, right-of use-assets and finite-lived intangible asset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Financial Instruments</t>
  </si>
  <si>
    <t>Insurance Reserves</t>
  </si>
  <si>
    <t>Insurance Reserves The Company purchases comprehensive casualty insurance covering certain claims that arise in connection with it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its general/garage liability, automobile, workers' compensation and garage keepers legal liability policies. As a result, the Company is, in effect, self-insured for all claims within the deductible / retention amount of each loss. Any loss over the deductible / retention is the responsibility of the third-party insurer.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actuarial methods performed quarterly by a third party actuarial adviser in determining the required level of insurance reserves. As of December 31, 2019, the insurance reserve for general, garage, automobile and workers’ compensation liabilities is recorded in Accrued insurance and Other long-term liabilities in the Consolidated Balance Sheets for short term and long term balances, respectively. Future information regarding historical loss experience may require changes to the level of insurance reserves and could result in increased expense recognition in the future.</t>
  </si>
  <si>
    <t>Legal and Other Commitments and Contingencies</t>
  </si>
  <si>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si>
  <si>
    <t>Revenue From Contract With Customer</t>
  </si>
  <si>
    <t>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on-site parking management, facility maintenance, ground transportation services, event logistics, remote airline check-in, security services, municipal meter revenue collection and enforcement services, scheduling and supervising all service personnel as well as providing customer service, marketing, and accounting and revenue control functions necessary to complete such services,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d type contracts, and management fees for services, as the related services are provided. Ancillary services are earned from management contract properties and are recognized as revenue as those services are provided. Reimbursed Management Type Contract Revenue and Expense The Company recognizes both revenues and expenses, in equal amounts, that are directly reimbursed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Cost of Services The Company recognizes costs for lease type contracts, non-reimbursed costs from management type contracts and reimbursed management type contract expenses as cost of services. Cost of services consists primarily of rent and payroll related costs.</t>
  </si>
  <si>
    <t>Stock-Based Compensation Stock-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ccounts for forfeitures of stock-based awards as they occur.</t>
  </si>
  <si>
    <t>Equity Investment in Unconsolidated Entities</t>
  </si>
  <si>
    <t>Equity Investment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t>
  </si>
  <si>
    <t>Noncontrolling Interests</t>
  </si>
  <si>
    <t>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t>
  </si>
  <si>
    <t xml:space="preserve">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US GAAP amounts and the tax bases of existing assets and liabilities based on currently enacted tax laws and tax rates in effect for the periods in which these temporary differences are expected to reverse or be settled. Income tax expense is the tax payable for the period plus the change during the period in deferred income taxes. The Company has certain state net operating loss carry forwards which expire in 2036.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our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our financial statements. The second step is measurement of the tax benefit. The tax position is measured as the largest amount of benefit that is more-likely-than-not of being realized, which is more than 50% likely of being realized upon ultimate resolution with a taxing authority. On December 22, 2017, the U.S. Tax Cuts and Jobs Act of 2017 (the “2017 Tax Act”) was signed into law. The 2017 Tax Act included significant changes to the corporate income tax system in the United States, including a federal corporate rate reduction from 35% to 21% and the transition of United States international taxation from a worldwide tax system to a territorial tax system, and a one-time transition tax on the mandatory deemed repatriation of foreign earnings. On December 22, 2017, the SEC staff issued Staff Accounting Bulletin No. 118, Income Tax Accounting Implications of the Tax Cuts and Jobs Act of 2017 (SAB 118), as issued to address the application of US GAAP in situations when a registrant does not have the necessary information available, prepared, or analyzed (including computations) in reasonable detail to complete accounting for certain income tax effects of the 2017 Tax Act. The Company completed its analysis of the income tax effects of the 2017 Tax Act in the fourth quarter of 2018 (within the measurement period not to extend beyond one year) in accordance with SAB 118. </t>
  </si>
  <si>
    <t>Recently Issued Accounting Pronouncements</t>
  </si>
  <si>
    <t>Recently Issued Accounting Pronouncements Recently Adopted Accounting Pronouncements In February 2016, the FASB issued ASU No. 2016-02, Leases (Topic 842). Topic 842 requires lessees to record most leases on the balance sheet and recognize expense on the income statement. Additionally, the classification criteria and the accounting for sales-type and direct financing leases is modified for lessors. Under Topic 842, all entities are required to recognize "right-of-use" ("ROU") assets and lease liabilities on the balance sheet for all leases classified as either operating or finance leases. Lease classification will determine recognition of lease-related revenue and expense. Since the release of Topic 84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 In December 2018, the FASB issued ASU No. 2018-20, Narrow Scope Improvements for Lessors • In March 2019, the FASB issued ASU No. 2019-01, Codification Improvements Topic 842 and its related ASUs were effective for interim and annual reporting periods beginning after December 15, 2018. The Company adopted the provisions of Topic 842 on January 1, 2019 under the modified retrospective approach and has used the effective date as the initial application date. Therefore, comparative periods have not been recast and continue to be reported under the accounting standards in effect for those prior periods presented. In addition, the Company elected the package of practical expedients permitted under the transition guidance within the new standard, which among other things, allowed the Company to carry forward the historical lease classification. The standard had a material impact in the Company's Consolidated Balance Sheet, but did not have a material impact in the Company's Consolidated Income Statements and no impact in the Consolidated Statements of Cash Flow. The most significant impact was the recognition of ROU assets and lease liabilities for operating leases, while the Company's accounting for finance leases remained substantially unchanged. The impact of the standard on the Consolidated Balance Sheet as of December 31, 2019 is as follows: Impact of Changes in Accounting Policies as of December 31, 2019 (millions) As Reported Balances without Adoption of Topic 842 Impact of Adoption Assets Prepaid expenses and other (a) $ 24.7 $ 25.3 $ (0.6 ) Right-of-use assets (b) 431.7 — 431.7 Favorable acquired lease contracts, net (c) — 14.1 (14.1 ) Cost of contracts, net (d) 4.3 8.3 (4.0 ) Liabilities Accrued rent (e) $ 18.1 $ 26.8 $ (8.7 ) Short-term lease liabilities (f) 115.2 — 115.2 Long-term lease liabilities (g) 327.7 — 327.7 Unfavorable lease contracts, net (h) — 19.2 (19.2 ) Other long-term liabilities (i) 57.1 61.3 (4.2 ) (a) Represents prepaid rent reclassified to Right-of-use assets (b) Represents capitalization of operating lease assets and reclassification of prepaid and deferred rent, lease incentives, favorable and unfavorable acquired lease contracts, net and cost of contract balances on operating leases (c) Represents favorable acquired lease contracts, net reclassified to Right-of-use assets (d) Represents cost of contract, net reclassified to Right-of-use assets (e) Represents short-term deferred rent reclassified to Right-of-use assets (f) Represents the recognition of short-term operating lease liabilities (g) Represents the recognition of long-term operating lease liabilities (h) Represents unfavorable acquired lease contracts, net reclassified to Right-of-use assets (i) Represents long-term deferred rent reclassified to Right-of-use assets In June 2018, the FASB issued ASU No. 2018-07, Compensation—Stock Compensation (Topic 718): Improvements to Nonemployee Share-Based Payment Accounting . Under existing guidance, the accounting for nonemployee share-based payments differs from that applied to employee awards, particularly with regard to the measurement date and the impact of performance conditions. This ASU provides that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standard as of January 1, 2019. The standard did not have an impact on the Company’s financial position, results of operations, cash flows or financial statement disclosures. In August 2017, the FASB issued ASU No. 2017-12, Derivatives and Hedging (Topic 815): Targeted Improvements to Accounting for Hedging Activities .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Company adopted the standard as of January 1, 2019. The standard did not have an impact on the Company’s financial position, results of operations, cash flows or financial statement disclosures. In October 2018, the FASB issued ASU 2018-16, Derivatives and Hedging (Topic 815): Inclusion of the Secured Overnight Financing Rate (SOFR) Overnight Index Swap (OIS) Rate as Benchmark Interest Rate for Hedge Accounting Purposes . This Update permits use of the OIS rate based on the SOFR as a U.S. benchmark interest rate for hedge accounting purposes. The Company adopted the standard as of January 1, 2019. The standard did not have an impact on the Company’s financial position, results of operations, cash flows or financial statement disclosures. In February 2018, the FASB issued ASU No. 2018-02, Reclassification of Certain Tax Effects from Accumulated Other Comprehensive Income . The ASU provides guidance that permits companies to reclassify disproportionate tax effects in accumulated other comprehensive income (AOCI) caused by the Tax Cuts and Jobs Act of 2017 (the "2017 Tax Act") to retained earnings. The FASB refers to these amounts as "stranded tax effects." Companies that elect to reclassify the effects associated with the change in US federal corporate income tax rate must do so for all items within AOCI. The new guidance also required all companies to include certain new disclosures in their financial statements, regardless of whether a company opts to make the reclassification. Companies were allowed to adopt the new guidance using one of two transition methods: (1) retrospective to each period (or periods) in which the income tax effects of the 2017 Tax Act related to items remaining in AOCI are recognized, or (2) at the beginning of the period of adoption. ASU No. 2018-02 was effective for all companies for fiscal years beginning after December 15, 2018 and interim periods within those fiscal years. The Company adopted the provisions of ASU 2018-02 in the fourth quarter of 2018. The impact to the Company's financial position, results of operations, cash flow and financial statement disclosures are as follows: • At the beginning of the twelve months ended December 31, 2018, as allowed by ASU 2018-02, the Company elected to reclassify the "stranded tax effects" from AOCI to retained earnings. As a result, beginning retained earnings includes a $0.6 million adjustment related to the recognition of stranded tax effects previously not recognized as a reduction of expense by the Company as of December 31, 2017. • There was no significant impact to diluted weighted average shares outstanding for purposes of calculating net income per common share-diluted for the twelve months ended December 31, 2018, as a result of the adoption. Accounting Pronouncements to be Adopted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The standard is not expected to have an impact on the Company’s financial position, results of operations, cash flows and financial statement disclosures. In June 2016, the FASB issued ASU No. 2016-13, Financial Instruments - Credit Losses (Topic 326): Measurement of Credit Losses on Financial Instruments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standard is not expected to have an impact on the Company’s financial position, results of operations, cash flows and financial statement disclosures. In August 2018, the FASB issued ASU No. 2018-15, Intangibles – Goodwill and Other – Internal - Use Software (Subtopic 350-40): Customer's Accounting for Implementation Costs Incurred in a Cloud Computing Arrangement That Is a Service Contract. The standard requires a customer in a cloud computing arrangement that is a service contract to follow the internal-use software guidance in Accounting Standards Codificatio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standard is effective for interim and annual reporting periods beginning after December 15, 2019. The standard is not expected to have an impact on the Company’s financial position, results of operations, cash flows and financial statement disclosures. In August 2018, the FASB issued ASU No. 2018-13, Fair Value Measurement (Topic 820). This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standard is effective for interim and annual reporting periods beginning after December 15, 2019. The standard is not expected to have an impact on the Company’s financial position, results of operations, cash flows and financial statement disclosures. In December 2019, the FASB issued ASU No. 2019-12, Income Taxes (Topic 740): Simplifying the Accounting for Income Taxes. This standard eliminates certain exceptions related to the approach for intraperiod tax allocation, the methodology for calculating income taxes in an interim period and the recognition of deferred tax liabilities for outside basis differences. The standard is effective for interim and annual reporting periods beginning after December 15, 2020. The Company is currently assessing the impact of adopting the standard on the Company's financial position, results of operations, cash flows and financial statement disclosures.</t>
  </si>
  <si>
    <t>Significant Accounting Policies and Practices (Tables)</t>
  </si>
  <si>
    <t>Schedule of New Accounting Pronouncements and Changes in Accounting Principles [Table Text Block]</t>
  </si>
  <si>
    <t>The impact of the standard on the Consolidated Balance Sheet as of December 31, 2019 is as follows: Impact of Changes in Accounting Policies as of December 31, 2019 (millions) As Reported Balances without Adoption of Topic 842 Impact of Adoption Assets Prepaid expenses and other (a) $ 24.7 $ 25.3 $ (0.6 ) Right-of-use assets (b) 431.7 — 431.7 Favorable acquired lease contracts, net (c) — 14.1 (14.1 ) Cost of contracts, net (d) 4.3 8.3 (4.0 ) Liabilities Accrued rent (e) $ 18.1 $ 26.8 $ (8.7 ) Short-term lease liabilities (f) 115.2 — 115.2 Long-term lease liabilities (g) 327.7 — 327.7 Unfavorable lease contracts, net (h) — 19.2 (19.2 ) Other long-term liabilities (i) 57.1 61.3 (4.2 ) (a) Represents prepaid rent reclassified to Right-of-use assets (b) Represents capitalization of operating lease assets and reclassification of prepaid and deferred rent, lease incentives, favorable and unfavorable acquired lease contracts, net and cost of contract balances on operating leases (c) Represents favorable acquired lease contracts, net reclassified to Right-of-use assets (d) Represents cost of contract, net reclassified to Right-of-use assets (e) Represents short-term deferred rent reclassified to Right-of-use assets (f) Represents the recognition of short-term operating lease liabilities (g) Represents the recognition of long-term operating lease liabilities (h) Represents unfavorable acquired lease contracts, net reclassified to Right-of-use assets (i) Represents long-term deferred rent reclassified to Right-of-use assets</t>
  </si>
  <si>
    <t>Schedule of Impact of this Change on the Consolidated Balance Sheet</t>
  </si>
  <si>
    <t>Information about changes to contract liability balances for the year ended December 31, 2019 and 2018 are presented below: (millions) 2019 2018 Balance as of January 1 $ (19.1 ) $ (20.5 ) Additional contract liabilities (19.4 ) (19.1 ) Recognition of revenue from contract liabilities 19.1 20.5 Balance as of December 31 $ (19.4 ) $ (19.1 ) December 31, 2019 and 2018 are presented below: (millions) 2019 2018 Balance as of January 1 $ 11.4 $ 12.2 Additional contract assets 11.0 11.4 Reclassification to accounts receivable (11.4 ) (12.2 ) Balance as of December 31 $ 11.0 $ 11.4 December 31, 2019 and 2018 is presented below: (millions) 2019 2018 Accounts receivable $ 151.3 $ 139.3 Contract asset 11.0 11.4 Contract liability 19.4 19.1</t>
  </si>
  <si>
    <t>Schedule of Impact of this Change to Gross Profit and Depreciation and Amortization</t>
  </si>
  <si>
    <t xml:space="preserve">Amortization expense of cost of contracts related to service concession arrangements within the scope of Topic 853 is recorded as a reduction of revenue and was not significant for the years ended December 31, 2019 , 2018 and 2017 , respectively. </t>
  </si>
  <si>
    <t>Leases (Tables)</t>
  </si>
  <si>
    <t>Schedule of Components of Operating and Finance Leased Assets</t>
  </si>
  <si>
    <t>The components of leased assets and liabilities and classification on the Consolidated Balance Sheet as of December 31, 2019 were as follows: (millions) Classification 2019 Assets Operating Right-of-use assets $ 431.7 Finance Leasehold improvements, equipment and construction in progress, net 18.6 Total leased assets $ 450.3 Liabilities Current Operating Short-term lease liabilities $ 115.2 Finance Current portion of long-term obligations under credit facility and other long-term borrowings 3.1 Noncurrent Operating Long-term lease liabilities 327.7 Finance Other long-term borrowings 15.6 Total lease liabilities $ 461.6</t>
  </si>
  <si>
    <t>Schedule of Components of Lease Cost</t>
  </si>
  <si>
    <t>The components of lease cost and classification on the Consolidated Statement of Income for the year ended December 31, 2019 were as follows: (millions) Classification 2019 Operating lease (a) Cost of services - lease type contracts $ 150.9 Short-term lease (a) Cost of services - lease type contracts 33.1 Variable lease Cost of services - lease type contracts 58.1 Operating lease cost 242.1 Finance lease cost Amortization of leased assets Depreciation and amortization 2.3 Interest on lease liabilities Interest expense 0.9 Net lease cost $ 245.3 (a) Includes $6.0 million operating lease costs related to leases for office space, classified in General and administrative expenses</t>
  </si>
  <si>
    <t>Schedule of Finance Lease Liabilities</t>
  </si>
  <si>
    <t xml:space="preserve">Maturities, lease term, and discount rate information of lease liabilities as of December 31, 2019 were as follows: (millions) Operating Finance Total 2020 $ 133.7 $ 4.0 $ 137.7 2021 104.0 4.0 108.0 2022 83.7 3.5 87.2 2023 56.8 2.5 59.3 2024 38.1 1.4 39.5 2025 and thereafter 96.9 6.0 102.9 Total lease payments 513.2 21.4 534.6 Less: Imputed interest 70.3 2.7 73.0 Present value of lease liabilities $ 442.9 $ 18.7 $ 461.6 Weighted-average remaining lease term (years) 5.6 6.9 Weighted-average discount rate 4.9 % 4.9 % </t>
  </si>
  <si>
    <t>Schedule of Operating Lease Liabilities</t>
  </si>
  <si>
    <t>Schedule of Lease Term and Discount Rates</t>
  </si>
  <si>
    <t>Schedule of Supplemental Cash Flow Information</t>
  </si>
  <si>
    <t>Supplemental cash flow information related to leases was as follows: (millions) 2019 Cash paid for amounts included in the measurement of lease liabilities Operating cash outflows related to operating leases $ 179.0 Operating cash outflows related to finance leases 0.9 Financing cash outflows related to finance leases 2.3 Leased assets obtained in exchange for new operating liabilities 68.6 Leased assets obtained in exchange for new finance lease liabilities 6.8</t>
  </si>
  <si>
    <t>Acquisition (Tables)</t>
  </si>
  <si>
    <t>Schedule of Recognized Identified Assets Acquired and Liabilities Assumed</t>
  </si>
  <si>
    <t>The fair values of assets acquired and liabilities assumed are as follows: (millions) Initial Measurement Period Adjustments Final Cash and cash equivalents $ 5.9 $ 5.9 Notes and accounts receivable 13.2 13.2 Prepaid expenses and other 2.0 2.0 Advances and deposits 0.2 0.2 Leasehold improvements, equipment and construction in progress, net 1.5 1.5 Other intangible assets, net 118.0 118.0 Goodwill 154.1 0.3 154.4 Accounts payable (6.5 ) (6.5 ) Accrued expenses (4.1 ) (0.3 ) (4.4 ) Other long-term liabilities (0.7 ) (0.7 ) Net assets acquired and liabilities assumed $ 283.6 $ — $ 283.6</t>
  </si>
  <si>
    <t>Schedule of Other Intangible Assets</t>
  </si>
  <si>
    <t>Other Intangibles assets, net acquired consist of the following: (millions) Estimated Life Fair Value Trade name 5.0 Years $ 5.6 Customer relationships 12.4 - 15.8 Years 100.4 Existing technology 5.0 - 6.0 Years 10.4 Non-compete agreement 5.0 Years 1.6 Estimated fair value of identified intangibles $ 118.0</t>
  </si>
  <si>
    <t>Schedule of Pro Forma Information</t>
  </si>
  <si>
    <t>Additionally, the unaudited pro forma financial information does not reflect the costs that the company has incurred or may incur to integrate Bags. (millions) 2018 Total services revenue $ 1,617.7 Net income attributable to SP Plus Corporation 55.1</t>
  </si>
  <si>
    <t>Acquisition, Restructuring and Integration Costs (Tables)</t>
  </si>
  <si>
    <t>Schedule of acquisition related costs</t>
  </si>
  <si>
    <t xml:space="preserve"> Year Ended December 31, (millions) 2019 2018 2017 General and administrative expenses $ 1.3 $ 8.1 $ 1.2</t>
  </si>
  <si>
    <t>Revenue (Tables)</t>
  </si>
  <si>
    <t>Schedule of Remaining Performance Obligation</t>
  </si>
  <si>
    <t>The Company expects to recognize remaining performance obligations as revenue in future periods as follows: (millions) Remaining Performance Obligations 2020 $ 62.8 2021 39.5 2022 21.5 2023 14.2 2024 8.0 2025 and thereafter 6.9 Total $ 152.9</t>
  </si>
  <si>
    <t>Schedule of Contract with Customer, Asset and Liability</t>
  </si>
  <si>
    <t>Schedule of Amortization Expense Related to Cost of Contracts</t>
  </si>
  <si>
    <t>Net Income per Common Share (Tables)</t>
  </si>
  <si>
    <t>Schedule of reconciliation of the weighted average basic common shares outstanding to weighted average diluted common shares outstanding</t>
  </si>
  <si>
    <t>A reconciliation of the basic weighted average common shares outstanding to diluted weighted average common shares outstanding is as follows: Year Ended December 31, (millions, except share and per share data) 2019 2018 2017 Net income attributable to SP Plus Corporation $ 48.8 $ 53.2 $ 41.2 Basic weighted average common shares outstanding 22,080,025 22,394,542 22,195,350 Dilutive impact of share-based awards 128,007 212,681 312,938 Diluted weighted average common shares outstanding 22,208,032 22,607,223 22,508,288 Net income per common share Basic $ 2.21 $ 2.38 $ 1.86 Diluted $ 2.20 $ 2.35 $ 1.83</t>
  </si>
  <si>
    <t>Stock-Based Compensation (Tables)</t>
  </si>
  <si>
    <t>Share-based compensation arrangements, vested stock grants</t>
  </si>
  <si>
    <t>The following is a summary of Company authorized vested stock grants to certain directors for the year ended December 31, 2019 , 2018 and 2017 . Stock-based compensation expense related to vested stock grants are included in General and administrative expenses within the Consolidated Statements of Income. Year Ended December 31, (millions, except stock grants) 2019 2018 2017 Vested stock grants 14,076 12,736 16,428 Stock-based compensation expense $ 0.5 $ 0.5 $ 0.5</t>
  </si>
  <si>
    <t>Summary of the status of the restricted stock units and changes during the period</t>
  </si>
  <si>
    <t>A summary of the status of the restricted stock units as of December 31, 2019 , and changes during the years ended December 31, 2019 , 2018 and 2017 , are presented below: Shares Weighted Nonvested as of December 31, 2016 334,197 $ 19.45 Issued 22,000 18.25 Vested (26,399 ) 18.98 Forfeited (4,537 ) 21.92 Nonvested as of December 31, 2017 325,261 $ 19.37 Issued 57,089 35.28 Vested (173,240 ) 19.67 Forfeited (6,456 ) 21.57 Nonvested as of December 31, 2018 202,654 $ 23.53 Issued 37,235 33.61 Vested (78,469 ) 19.41 Forfeited (7,978 ) 35.35 Nonvested as of December 31, 2019 153,442 $ 27.46</t>
  </si>
  <si>
    <t>Summary of compensation expense related to restricted stock units</t>
  </si>
  <si>
    <t>The table below shows the Company's stock-based compensation expense related to the restricted stock units for the years ended December 31, 2019 , 2018 and 2017 , and is included in General and administrative expenses within the Consolidated Statements of Income. Year Ended December 31, (millions) 2019 2018 2017 Stock-based compensation expense $ 1.1 $ 0.9 $ 0.9 The table below shows the Company's stock-based compensation expense related to the Performance-Based Incentive Program for the years ended December 31, 2019 , 2018 and 2017 , which is included in General and administrative expenses within the Consolidated Statements of Income. Year Ended December 31, (millions) 2019 2018 2017 Stock-based compensation expense $ 3.3 $ 1.4 $ 1.3</t>
  </si>
  <si>
    <t>Summary of unrecognized compensation expense related to share based payment</t>
  </si>
  <si>
    <t>Unrecognized stock-based compensation expense related to the restricted stock units and the respective weighted average periods in which the expense will be recognized for the years ended December 31, 2019 , 2018 and 2017 , is shown in the table below. Year Ended December 31, (millions) 2019 2018 2017 Unrecognized stock-based compensation $ 1.7 $ 1.8 $ 0.9 Weighted average (years) 1.8 years 2.3 years 2.1 years</t>
  </si>
  <si>
    <t>Summary of the status of the performance stock units and changes during the period</t>
  </si>
  <si>
    <t>A summary of the status of the performance share units as of December 31, 2019 , and changes during the years ended December 31, 2019 , 2018 and 2017 are presented below: Shares Weighted Nonvested as of December 31, 2016 159,477 $ 22.99 Issued (1) 29,494 29.51 Vested (61,919 ) 22.63 Forfeited (11,770 ) 25.86 Nonvested as of December 31, 2017 115,282 28.01 Issued (2) 55,640 36.49 Vested (66,657 ) 25.42 Forfeited (10,572 ) 29.70 Nonvested as of December 31, 2018 93,693 35.92 Issued (3) 173,594 33.80 Vested (43,845 ) 33.15 Forfeited (11,819 ) 35.13 Nonvested as of December 31, 2019 211,623 $ 34.62 (1) Includes a reduction of 59,091 shares of performance adjustments made at a weighted average grant-date fair value of $26.07 . (2) Includes a reduction of 45,075 shares of performance adjustments made at a weighted average grant-date fair value of $35.86 . (3) Includes an increase of 48,632 shares of performance adjustments made at a weighted average grant-date fair value of $36.05</t>
  </si>
  <si>
    <t>Leasehold Improvements, Equipment, Land and Construction in Progress, net (Tables)</t>
  </si>
  <si>
    <t>Summary of leasehold improvements, equipment, and construction in progress and related accumulated depreciation and amortization</t>
  </si>
  <si>
    <t>Leasehold improvements, equipment, and construction in progress and related accumulated depreciation and amortization is as follows: December 31 (millions) Ranges of Estimated Useful Life 2019 2018 Equipment 1 - 10 Years $ 45.2 $ 41.5 Software 2 - 5 Years 39.7 34.7 Vehicles 1 - 10 Years 30.0 23.6 Other 3 Years 0.6 0.6 Leasehold improvements Shorter of lease term or economic life up to 10 years 18.8 17.7 Construction in progress 6.3 4.4 140.6 122.5 Accumulated depreciation and amortization (92.7 ) (82.2 ) Leasehold improvements, equipment and construction in progress, net $ 47.9 $ 40.3 The table below shows the Company's depreciation and amortization expense related to Leasehold improvements, equipment and construction in progress for the years ended December 31, 2019 , 2018 and 2017 , and is included in Depreciation and amortization expense within the Consolidated Statements of Income. Year Ended December 31, (millions) 2019 2018 2017 Depreciation expense $ 12.8 $ 9.6 $ 11.3</t>
  </si>
  <si>
    <t>Cost of Contracts, net (Tables)</t>
  </si>
  <si>
    <t>Schedule of contract cost</t>
  </si>
  <si>
    <t>The table below shows the Company's amortization expense related to costs of contracts for the years ended December 31, 2019 , 2018 and 2017 , and is primarily included in Depreciation and amortization within the Consolidated Statements of Income. Year Ended December 31, (millions) 2019 2018 2017 Amortization expense $ 1.9 $ 3.0 $ 3.2 Weighted average life (years) 10.0 9.4 9.8 Effective January 1, 2019, cost of contracts associated with leases within the scope of ASU No. 2016-02 Leases (Topic 842) are included in the right-of-use assets balance. See Note 1. Significant Accounting Policies and Practices for the Cost of contract, net balance reclassified to right-of-use assets upon adoption of Topic 842. Additionally, see Note. 2 Leases for further discussion. The expected future amortization of cost of contracts is as follows: (millions) Cost of 2020 $ 1.2 2021 0.8 2022 0.7 2023 0.6 2024 0.5 2025 and Thereafter 0.5 Total $ 4.3 Cost of contracts, net, is comprised of the following: December 31, (millions) 2019 2018 Cost of contracts $ 26.0 $ 33.8 Accumulated amortization (21.7 ) (24.6 ) Cost of contracts, net $ 4.3 $ 9.2</t>
  </si>
  <si>
    <t>Other Intangible Assets, net (Tables)</t>
  </si>
  <si>
    <t>Summary of intangible assets, net</t>
  </si>
  <si>
    <t>The table below shows the amortization expense related to intangible assets for the years ended December 31, 2019 , 2018 and 2017 , and is included in Depreciation and amortization within the Consolidated Statements of Income. Year Ended December 31, (millions) 2019 2018 2017 Amortization expense $ 15.1 $ 6.1 $ 7.2 The following presents a summary of other intangible assets: December 31, 2019 2018 (millions) Weighted Acquired Accumulated Acquired Acquired Accumulated Acquired Covenant not to compete 2.9 $ 2.9 $ (0.3 ) $ 2.6 $ 1.6 $ — $ 1.6 Trade names and trademarks 3.9 5.6 (1.2 ) 4.4 6.3 (0.7 ) 5.6 Proprietary know how 4.7 10.4 (2.0 ) 8.4 11.0 (0.8 ) 10.2 Management contract rights 9.0 81.0 (37.4 ) 43.6 81.0 (32.2 ) 48.8 Customer relationships 13.9 100.4 (7.2 ) 93.2 100.4 (0.6 ) 99.8 Acquired intangible assets, net (1) 11.5 $ 200.3 $ (48.1 ) $ 152.2 $ 200.3 $ (34.3 ) $ 166.0 (1) Intangible assets have estimated remaining lives between 2 and 14 years.</t>
  </si>
  <si>
    <t>Schedule of expected future amortization of intangible assets</t>
  </si>
  <si>
    <t>The expected future amortization of intangible assets as of December 31, 2019 is as follows: (millions) Intangible asset 2020 $ 15.7 2021 15.7 2022 15.1 2023 14.9 2024 13.1 2025 and thereafter 77.7 Total $ 152.2</t>
  </si>
  <si>
    <t>Goodwill (Tables)</t>
  </si>
  <si>
    <t>Schedule of amounts for goodwill and changes to carrying value by operating segment</t>
  </si>
  <si>
    <t>The amounts for goodwill and changes to carrying value by reportable segment are as follows: (millions) Commercial Aviation Total Balance as of December 31, 2017 $ 369.0 $ 62.7 $ 431.7 Goodwill acquired — 154.1 154.1 Foreign currency translation (0.3 ) — (0.3 ) Balance as of December 31, 2018 $ 368.7 $ 216.8 $ 585.5 Purchase price adjustments — 0.3 0.3 Foreign currency translation 0.2 — 0.2 Balance as of December 31, 2019 $ 368.9 $ 217.1 $ 586.0</t>
  </si>
  <si>
    <t>Fair Value Measurement (Tables)</t>
  </si>
  <si>
    <t>Schedule of company’s financial assets and liabilities measured at fair value on a recurring basis and the basis of measurement</t>
  </si>
  <si>
    <t>The following table sets forth the Company’s financial assets and liabilities measured at fair value on a recurring basis and the basis of measurement at December 31, 2019 and December 31, 2018 : Fair Value Measurement December 31, 2019 December 31, 2018 (millions) Level 1 Level 2 Level 3 Level 1 Level 2 Level 3 Assets Cash and cash equivalents $ 24.1 $ — $ — $ 39.9 $ — $ — Liabilities Accrued expenses Interest rate collars — (0.6 ) — — — — Total $ 24.1 $ (0.6 ) $ — $ 39.9 $ — $ —</t>
  </si>
  <si>
    <t>Schedule of interest rate collars</t>
  </si>
  <si>
    <t xml:space="preserve">The following table presents summarized information about the Company's interest rate collars: Interest Rate Collars December 31, 2019 Interest Rate Parameters (millions) Maturity Date Notional Amount LIBOR Ceiling LIBOR Floor Collar 1 April 2022 $ 74.1 2.5 % 1.2 % Collar 2 April 2022 74.1 2.5 % 1.3 % Collar 3 April 2022 74.1 2.5 % 1.4 % Total $ 222.3 </t>
  </si>
  <si>
    <t>Borrowing Arrangements (Tables)</t>
  </si>
  <si>
    <t>Schedule of long-term borrowings</t>
  </si>
  <si>
    <t>Long-term borrowings, in order of preference, consisted of the following: Amount Outstanding December 31, (millions) Maturity Date 2019 2018 Senior Credit Facility, net of original discount on borrowings and deferred financing costs November 30, 2023 $ 345.9 $ 371.2 Other borrowings Various 23.1 15.5 Total obligations under Senior Credit Facility and other borrowings 369.0 386.7 Less: Current portion of obligations under Senior Credit Facility and other borrowings 17.9 13.2 Total long-term obligations under Senior Credit Facility and other borrowings $ 351.1 $ 373.5</t>
  </si>
  <si>
    <t>Schedule of aggregate minimum principal maturities of long-term debt</t>
  </si>
  <si>
    <t>Aggregate minimum principal maturities of long-term borrowings for the fiscal years following December 31, 2019 , are as follows: (millions) 2020 $ 18.7 2021 15.5 2022 14.2 2023 317.2 2024 1.1 Thereafter 5.1 Total debt 371.8 Less: Current portion, including debt discount 17.9 Less: Original discount on borrowings 1.2 Less: Deferred financing costs 1.6 Total long-term portion, obligations under credit facility and other borrowings $ 351.1</t>
  </si>
  <si>
    <t>Stock Repurchase Plan (Tables)</t>
  </si>
  <si>
    <t>Schedule of treasury stock by class</t>
  </si>
  <si>
    <t>The table below summarizes stock repurchase activity under the May 2016 and the July 2019 repurchase programs during the year ended December 31, 2019: (millions, except for share and per share data) December 31, 2019 Total number of stock repurchased 1,335,584 Average price paid per share $ 35.83 Total value of stock repurchased $ 47.9 The following table summarizes the remaining authorized repurchase amounts in the aggregate under the May 2016 and the July 2019 repurchase programs as of December 31, 2019: (millions) December 31, 2019 Total authorized repurchase amount $ 80.0 Total value of stock repurchased 55.3 Total remaining authorized repurchase amount $ 24.7</t>
  </si>
  <si>
    <t>Income Taxes (Tables)</t>
  </si>
  <si>
    <t>Schedule of components income before income taxes</t>
  </si>
  <si>
    <t>arnings before income taxes includes the following components: Year Ended December 31, (millions) 2019 2018 2017 United States $ 69.7 $ 74.9 $ 70.0 Foreign 1.4 1.1 2.2 Total $ 71.1 $ 76.0 $ 72.2</t>
  </si>
  <si>
    <t>Schedule of components of income tax expense (benefit)</t>
  </si>
  <si>
    <t>The components of income tax expense are as follows: Year Ended December 31, (millions) 2019 2018 2017 Current provision U.S. federal $ 9.6 $ 9.9 $ 21.5 Foreign 0.9 1.0 1.0 State 4.7 7.4 3.3 Total current 15.2 18.3 25.8 Deferred provision U.S. federal 2.9 1.3 2.6 Foreign (0.1 ) (0.3 ) 0.6 State 1.4 0.3 (1.3 ) Total deferred 4.2 1.3 1.9 Income tax expense $ 19.4 $ 19.6 $ 27.7</t>
  </si>
  <si>
    <t>Schedule of significant components of the Company's deferred tax assets and liabilities</t>
  </si>
  <si>
    <t>Components of the Company's deferred tax assets and liabilities are as follows: December 31, (millions) 2019 2018 Deferred tax assets Net operating loss carry forwards and tax credits $ 20.8 $ 21.6 Lease liability 119.5 — Accrued expenses 15.0 17.4 Accrued compensation 9.2 7.1 Unfavorable acquired lease contracts — 6.4 Other 1.4 0.9 Total gross deferred tax assets 165.9 53.4 Valuation allowances (8.3 ) (8.1 ) Total deferred tax assets 157.6 45.3 Deferred tax liabilities Prepaid expenses (0.1 ) (0.1 ) Right of use asset (114.9 ) — Undistributed foreign earnings — (0.1 ) Depreciation and amortization (0.7 ) 1.3 Goodwill amortization (26.2 ) (22.3 ) Favorable acquired lease contracts — (4.6 ) Equity investments in unconsolidated entities (5.1 ) (4.9 ) Total deferred tax liabilities (147.0 ) (30.7 ) Net deferred tax asset $ 10.6 $ 14.6</t>
  </si>
  <si>
    <t>Schedule of reconciliation of the Company's reported income tax provision (benefit) to the amount computed by multiplying book income/(loss) before income taxes by the statutory United States federal income tax rate</t>
  </si>
  <si>
    <t>A reconciliation of the Company's reported income tax provision to the amount computed by multiplying earnings before income taxes by statutory United States federal income tax rate is as follows: Year Ended December 31, (millions) 2019 2018 2017 Tax at statutory rate $ 14.9 $ 16.0 $ 25.3 Permanent differences 0.8 0.2 0.3 State taxes, net of federal benefit 4.5 6.3 2.5 Effect of foreign tax rates 0.6 0.6 — Effect of 2017 Tax Act — (1.5 ) (1.0 ) Noncontrolling interest (0.6 ) (0.7 ) (1.1 ) Current year adjustment to deferred taxes 0.8 0.4 1.6 Recognition of tax credits (1.8 ) (2.7 ) (1.5 ) Other — — 1.1 19.2 18.6 27.2 Change in valuation allowance (1) 0.2 1.0 0.5 Income tax expense $ 19.4 $ 19.6 $ 27.7 Effective tax rate 27.3 % 25.8 % 38.4 % (1) The year ended December 31, 2017 includes $1.2 million of additional income tax expense related to an increase in the valuation allowance as a result of the 2017 Tax Act.</t>
  </si>
  <si>
    <t>Schedule of tax years that remain subject to examination for the Company's major tax jurisdictions</t>
  </si>
  <si>
    <t>The tax years that remain subject to examination for the Company's major tax jurisdictions as of December 31, 2019 are shown below: 2016 - 2019 United States - federal income tax 2007 - 2019 United States - state and local income tax 2015 - 2019 Foreign - Canada and Puerto Rico</t>
  </si>
  <si>
    <t>Benefit Plans (Tables)</t>
  </si>
  <si>
    <t>Schedule of participation in multiemployer defined benefit pension plans</t>
  </si>
  <si>
    <t>The " Expiration Date of Collective Bargaining Agreement " column lists the expiration dates of the agreements to which the plans are subject. EIN/ Pension Protection FIP/FR Contributions (millions) Zone Expiration Pension 2019 2018 2017 2019 2018 2017 Surcharge Teamsters Local Union 727 36-61023973 Green Green Green N/A $ 3.1 $ 3.2 $ 3.4 No 2019 10/31/2021 Local 272 Labor Management 13-5673836 Green Green Green N/A $ 1.3 $ 1.5 $ 1.6 No 2019 3/5/2021</t>
  </si>
  <si>
    <t>Bradley Agreement (Tables)</t>
  </si>
  <si>
    <t>Schedule of deficiency payments made, net of reimbursements</t>
  </si>
  <si>
    <t>The total deficiency payments, net of repayments received, as of December 31, 2019 , 2018 and 2017 were as follows: December 31, (millions) 2019 2018 2017 Balance at beginning of year $ 3.9 $ 7.8 $ 9.9 Deficiency payments made — 0.1 0.2 Deficiency repayment received (3.8 ) (4.0 ) (2.3 ) Balance at end of year $ 0.1 $ 3.9 $ 7.8 The total deficiency repayments (net of payments made), interest and premium received and recorded for the years ended December 31, 2019 , 2018 and 2017 were as follows: Year Ended December 31 (millions) 2019 2018 2017 Deficiency repayments $ 3.8 $ 3.9 $ 2.0 Interest 1.0 0.9 0.6 Premium 0.4 0.3 0.2</t>
  </si>
  <si>
    <t>Accumulated Other Comprehensive Income (Loss) (Tables)</t>
  </si>
  <si>
    <t>Components of accumulated other comprehensive income (loss), net of tax</t>
  </si>
  <si>
    <t xml:space="preserve"> The components of changes in accumulated comprehensive income (loss), net of tax, were as follows: (millions) Foreign Effective Portion Total Balance as of December 31, 2016 $ (1.4 ) $ — $ (1.4 ) Change in other comprehensive income 0.2 — 0.2 Balance as of December 31, 2017 (1.2 ) — (1.2 ) Change in other comprehensive loss (0.6 ) — (0.6 ) Cumulative effect of change in accounting principle (1) (0.6 ) — (0.6 ) Balance as of December 31, 2018 (2.4 ) — (2.4 ) Change in other comprehensive income (loss) 0.1 (0.4 ) (0.3 ) Balance as of December 31, 2019 $ (2.3 ) $ (0.4 ) $ (2.7 ) (1) Refer to Note 1, Significant Accounting Policies and Practices for additional information on the Company's adoption of ASU 2018-02.</t>
  </si>
  <si>
    <t>Domestic and Foreign Operations (Tables)</t>
  </si>
  <si>
    <t>Summary of revenues (excluding reimbursed management contract revenue) and gross profit by operating segment</t>
  </si>
  <si>
    <t>The following is a summary of revenues and gross profit by operating segment for the years ended December 31, 2019 , 2018 and 2017 : Year Ended December 31, (millions) 2019 Gross Margin Percentage 2018 (1) Gross Margin Percentage 2017 Gross Margin Percentage Services revenue Commercial Lease type contracts (2) $ 377.3 $ 386.2 $ 433.8 Management type contracts 252.9 249.4 248.1 Total Commercial 630.2 635.6 681.9 Aviation Lease type contracts (2) 30.7 27.0 129.3 Management type contracts 263.5 101.2 89.1 Total Aviation 294.2 128.2 218.4 Other Lease type contracts 0.9 0.7 — Management type contracts 9.6 10.9 11.0 Total Other 10.5 11.6 11.0 Reimbursed management type contract revenue 728.8 693.0 679.2 Total services revenue $ 1,663.7 $ 1,468.4 $ 1,590.5 Gross Profit Commercial Lease type contracts 29.4 7.8 % 25.8 6.6 % 36.4 8.3 % Management type contracts 101.1 40.0 % 98.3 37.8 % 100.1 38.8 % Total Commercial 130.5 124.1 136.5 Aviation Lease type contracts 8.3 27.0 % 7.3 26.3 % 6.7 5.2 % Management type contracts 69.2 26.3 % 31.9 31.5 % 26.2 29.2 % Total Aviation 77.5 39.2 32.9 Other Lease type contracts 4.3 N/M 3.2 N/M 1.6 N/M Management type contracts 15.8 N/M 17.5 N/M 14.3 N/M Total Other 20.1 20.7 15.9 Total gross profit 228.1 184.0 185.3 General and administrative expenses 109.0 91.0 82.9 General and administrative 47.8 % 49.5 % 44.7 % Depreciation and amortization 29.4 17.9 21.0 Operating income 89.7 75.1 81.4 Other expenses (income): Interest expense 18.9 9.6 9.2 Interest income (0.3 ) (0.4 ) (0.6 ) Gain on sale of a business — — (0.1 ) Equity in (earnings) losses from — (10.1 ) 0.7 Total other expenses (income) 18.6 (0.9 ) 9.2 Earnings before income taxes 71.1 76.0 72.2 Income tax expense 19.4 19.6 27.7 Net income 51.7 56.4 44.5 Less: Net income attributable 2.9 3.2 3.3 Net income attributable to SP Plus Corporation $ 48.8 $ 53.2 $ 41.2 (1) On November 30, 2018, we completed the Acquisition. Our consolidated operations for the year ended December 31, 2018 includes Bags operating results for the period of November 30, 2018 through December 31, 2018. Our consolidated results for the year ended December 31, 2017 does not include the operating results of Bags. See Note 3. Acquisition for additional information. (2) Includes reduction of Services revenue - lease type contracts due to the adoption of Topic 853, which required rental expense for the periods after January 1, 2018 be presented as a reduction of Services revenue - lease type contracts for that business (and corresponding contracts) that meet the criteria and definition of a service concession arrangement. See Note 5. Revenue for further discussion regarding the adoption of Topic 853. N/M - Not Meaningful</t>
  </si>
  <si>
    <t>Unaudited Quarterly Results (Tables)</t>
  </si>
  <si>
    <t>Schedule of unaudited quarterly results</t>
  </si>
  <si>
    <t xml:space="preserve"> 2019 2018 (millions, except for share and per share data) First Quarter Second Quarter Third Quarter Fourth Quarter First Quarter Second Quarter Third Quarter Fourth Quarter (1) (Unaudited) (Unaudited) Services revenue Lease type contracts $ 97.8 $ 105.2 $ 104.6 $ 101.3 $ 99.5 $ 107.4 $ 104.7 $ 102.3 Management type contracts 132.9 129.9 132.6 130.6 94.4 87.7 82.6 96.8 Reimbursed management type contract revenue 178.7 179.1 181.4 189.6 172.9 167.1 174.8 178.2 Total revenue 409.4 414.2 418.6 421.5 366.8 362.2 362.1 377.3 Cost of services Lease type contracts 89.7 91.8 93.0 92.4 94.6 94.5 94.2 94.3 Management type contracts 87.8 81.4 85.5 85.2 59.9 49.5 48.1 56.3 Reimbursed management type contract expense 178.7 179.1 181.4 189.6 172.9 167.1 174.8 178.2 Total cost of services 356.2 352.3 359.9 367.2 327.4 311.1 317.1 328.8 Gross profit Lease type contracts 8.1 13.4 11.6 8.9 4.9 12.9 10.5 8.0 Management type contracts 45.1 48.5 47.1 45.4 34.5 38.2 34.5 40.5 Total gross profit 53.2 61.9 58.7 54.3 39.4 51.1 45.0 48.5 General and administrative expenses 27.1 27.7 26.0 28.2 22.3 22.3 18.7 27.7 Depreciation and amortization 7.2 7.3 7.3 7.6 4.0 4.5 4.2 5.2 Operating income 18.9 26.9 25.4 18.5 13.1 24.3 22.1 15.6 Other expense (income) Interest expense 5.0 4.9 4.8 4.2 2.1 2.2 2.1 3.2 Interest income (0.1 ) (0.1 ) (0.1 ) — (0.1 ) (0.1 ) (0.1 ) (0.1 ) Equity in (income) losses from investment in unconsolidated entity — — — — (10.1 ) — — — Total other expenses (income) 4.9 4.8 4.7 4.2 (8.1 ) 2.1 2.0 3.1 Earnings before income taxes 14.0 22.1 20.7 14.3 21.2 22.2 20.1 12.5 Income tax expense 3.1 5.8 5.7 4.8 5.3 6.0 5.6 2.7 Net income 10.9 16.3 15.0 9.5 15.9 16.2 14.5 9.8 Less: Net income attributable to noncontrolling interest 0.3 1.1 0.8 0.7 0.6 0.9 1.0 0.7 Net income attributable to SP Plus Corporation $ 10.6 $ 15.2 $ 14.2 $ 8.8 $ 15.3 $ 15.3 $ 13.5 $ 9.1 Common stock data Net income per common share (2) Basic $ 0.47 $ 0.68 $ 0.64 $ 0.41 $ 0.69 $ 0.68 $ 0.60 $ 0.40 Diluted $ 0.47 $ 0.68 $ 0.64 $ 0.41 $ 0.68 $ 0.68 $ 0.60 $ 0.40 Weighted average shares outstanding Basic 22,509,050 22,382,139 21,945,129 21,490,882 22,308,694 22,370,923 22,439,884 22,465,834 Diluted 22,667,539 22,532,213 22,038,905 21,600,568 22,557,326 22,644,884 22,626,746 22,607,102 (1) The Company began including Bags operations within its consolidated operating results on November 30, 2018. See also Note 3. Acquisition for additional information. (2) Basic and diluted net income per share are computed independently for each of the quarters presented. As a result, the sum of quarterly basic and diluted net income per share information may not equal annual basic and diluted net income per share.</t>
  </si>
  <si>
    <t>Significant Accounting Policies and Practices  - Narrative (Details)</t>
  </si>
  <si>
    <t>1 Months Ended</t>
  </si>
  <si>
    <t>3 Months Ended</t>
  </si>
  <si>
    <t>Aug. 31, 2015USD ($)</t>
  </si>
  <si>
    <t>Oct. 31, 2014</t>
  </si>
  <si>
    <t>Mar. 31, 2018USD ($)</t>
  </si>
  <si>
    <t>Dec. 31, 2019USD ($)voting_interest_model_entityvariable_interest_entitypartnership</t>
  </si>
  <si>
    <t>Dec. 31, 2018USD ($)</t>
  </si>
  <si>
    <t>Dec. 31, 2017USD ($)</t>
  </si>
  <si>
    <t>Dec. 31, 2015USD ($)</t>
  </si>
  <si>
    <t>Jan. 03, 2018USD ($)</t>
  </si>
  <si>
    <t>Significant Accounting Policies [Line Items]</t>
  </si>
  <si>
    <t>Cash and cash equivalents restricted to withdrawals</t>
  </si>
  <si>
    <t>Allowance for doubtful accounts</t>
  </si>
  <si>
    <t>Impairment loss as a result of goodwill</t>
  </si>
  <si>
    <t>Forecasted period for income statement and working capital projections to assess goodwill impairment</t>
  </si>
  <si>
    <t>5 years</t>
  </si>
  <si>
    <t>Book overdrafts</t>
  </si>
  <si>
    <t>Gain on sale of equity method Investee</t>
  </si>
  <si>
    <t>Equity earnings in related investments</t>
  </si>
  <si>
    <t>Discontinued Operations, Disposed of by Sale | Parkmobile</t>
  </si>
  <si>
    <t>Sale price of business</t>
  </si>
  <si>
    <t>Gain on sale of business</t>
  </si>
  <si>
    <t>Discontinued Operations, Disposed of by Sale | Security Business</t>
  </si>
  <si>
    <t>Period of cash consideration to be received</t>
  </si>
  <si>
    <t>18 months</t>
  </si>
  <si>
    <t>Contingent consideration receivable from sale of business</t>
  </si>
  <si>
    <t>Additional earn out consideration</t>
  </si>
  <si>
    <t>Minimum</t>
  </si>
  <si>
    <t>Voting interest ownership percentage (in percentage)</t>
  </si>
  <si>
    <t>30.00%</t>
  </si>
  <si>
    <t>Maximum</t>
  </si>
  <si>
    <t>50.00%</t>
  </si>
  <si>
    <t>Equipment | Minimum</t>
  </si>
  <si>
    <t>Ranges of estimated useful life</t>
  </si>
  <si>
    <t>1 year</t>
  </si>
  <si>
    <t>Equipment | Maximum</t>
  </si>
  <si>
    <t>10 years</t>
  </si>
  <si>
    <t>Leasehold improvements | Maximum</t>
  </si>
  <si>
    <t>Leasehold improvements | Average</t>
  </si>
  <si>
    <t>4 years 7 months 6 days</t>
  </si>
  <si>
    <t>Partnerships and joint ventures</t>
  </si>
  <si>
    <t>Number of ownership interest entities (number of partnerships) | partnership</t>
  </si>
  <si>
    <t>Variable Interest Entity, Primary Beneficiary</t>
  </si>
  <si>
    <t>Number of ownership interest entities (number of partnerships) | variable_interest_entity</t>
  </si>
  <si>
    <t>Variable Interest Entity, Not Primary Beneficiary</t>
  </si>
  <si>
    <t>Number of ownership interest entities (number of partnerships) | voting_interest_model_entity</t>
  </si>
  <si>
    <t>Accounting Standards Update 2018-02</t>
  </si>
  <si>
    <t>Tax Cuts and Jobs Act, reclassification from AOCI to retained earnings, tax effect</t>
  </si>
  <si>
    <t>Parkmobile, LLC</t>
  </si>
  <si>
    <t>Ownership percentage (in percentage)</t>
  </si>
  <si>
    <t>Significant Accounting Policies and Practices - Schedule of Impact of New Accounting Standard on the Condensed Consolidated Balance Sheet (Details) - USD ($) $ in Millions</t>
  </si>
  <si>
    <t>Liabilities [Abstract]</t>
  </si>
  <si>
    <t>Balances without Adoption of Topic 842</t>
  </si>
  <si>
    <t>Impact of Adoption Increase/(Decrease) | Accounting Standards Update 2016-02</t>
  </si>
  <si>
    <t>Leases - Schedule of Components of Operating and Finance Leased Assets (Details) - USD ($) $ in Millions</t>
  </si>
  <si>
    <t>Total leased assets</t>
  </si>
  <si>
    <t>Current</t>
  </si>
  <si>
    <t>Current portion of long-term obligations under credit facility and other long-term borrowings</t>
  </si>
  <si>
    <t>Noncurrent</t>
  </si>
  <si>
    <t>Total lease liabilities</t>
  </si>
  <si>
    <t>Leases - Components of Lease Cost (Details) $ in Millions</t>
  </si>
  <si>
    <t>Dec. 31, 2019USD ($)</t>
  </si>
  <si>
    <t>Lessee, Lease, Description [Line Items]</t>
  </si>
  <si>
    <t>Operating lease cost</t>
  </si>
  <si>
    <t>Short-term lease cost</t>
  </si>
  <si>
    <t>Variable lease cost</t>
  </si>
  <si>
    <t>Net lease cost</t>
  </si>
  <si>
    <t>Sublease income</t>
  </si>
  <si>
    <t>Leases - Schedule of Short Term and Variable Lease Costs (Details) $ in Millions</t>
  </si>
  <si>
    <t>Leases - Schedule of Operating Lease Liabilities (Details) $ in Millions</t>
  </si>
  <si>
    <t>Operating Leases</t>
  </si>
  <si>
    <t>2020</t>
  </si>
  <si>
    <t>2021</t>
  </si>
  <si>
    <t>2022</t>
  </si>
  <si>
    <t>2023</t>
  </si>
  <si>
    <t>2024</t>
  </si>
  <si>
    <t>2025 and thereafter</t>
  </si>
  <si>
    <t>Total lease payments</t>
  </si>
  <si>
    <t>Less: Imputed interest</t>
  </si>
  <si>
    <t>Present value of lease liabilities</t>
  </si>
  <si>
    <t>Weighted-average remaining lease term (years)</t>
  </si>
  <si>
    <t>5 years 7 months 6 days</t>
  </si>
  <si>
    <t>Weighted-average discount rate</t>
  </si>
  <si>
    <t>4.90%</t>
  </si>
  <si>
    <t>Finance Leases</t>
  </si>
  <si>
    <t>6 years 10 months 24 days</t>
  </si>
  <si>
    <t>Leases - Schedule of Lease Term and Discount Rates (Details)</t>
  </si>
  <si>
    <t>Operating Leases Liabilities</t>
  </si>
  <si>
    <t>Finance Leases Liabilities</t>
  </si>
  <si>
    <t>Leases - Schedule of Supplemental Cash Flow Information (Details) $ in Millions</t>
  </si>
  <si>
    <t>Cash paid for amounts included in the measurement of lease liabilities</t>
  </si>
  <si>
    <t>Operating cash outflows related to operating leases</t>
  </si>
  <si>
    <t>Operating cash outflows related to finance leases</t>
  </si>
  <si>
    <t>Financing cash outflows related to finance leases</t>
  </si>
  <si>
    <t>Leased assets obtained in exchange for new operating liabilities</t>
  </si>
  <si>
    <t>Leased assets obtained in exchange for new finance lease liabilities</t>
  </si>
  <si>
    <t>Acquisition  - Narrative (Details) - USD ($) $ in Millions</t>
  </si>
  <si>
    <t>Nov. 30, 2018</t>
  </si>
  <si>
    <t>Business Acquisition [Line Items]</t>
  </si>
  <si>
    <t>Bags</t>
  </si>
  <si>
    <t>Consideration transferred</t>
  </si>
  <si>
    <t>Cash purchase price</t>
  </si>
  <si>
    <t>Amount paid at close to preliminary net working capital</t>
  </si>
  <si>
    <t>Amount of individual taxes to be paid by seller</t>
  </si>
  <si>
    <t>Revenue since acquisition</t>
  </si>
  <si>
    <t>Net income since acquisition</t>
  </si>
  <si>
    <t>As adjusted November 30, 2018 | Bags</t>
  </si>
  <si>
    <t>Acquisition, Restructuring and Integration Costs - Schedule of Acquisition Related Costs (Details) - USD ($) $ in Millions</t>
  </si>
  <si>
    <t>Central Merger | General and administrative expenses</t>
  </si>
  <si>
    <t>Acquisition related costs</t>
  </si>
  <si>
    <t>Acquisition  - Assets Acquired and Liabilities Assumed (Details) - USD ($) $ in Millions</t>
  </si>
  <si>
    <t>Net assets acquired and liabilities assumed</t>
  </si>
  <si>
    <t>Measurement Period Adjustments | Bags</t>
  </si>
  <si>
    <t>Final | Bags</t>
  </si>
  <si>
    <t>Acquisition, Restructuring and Integration Costs  - Additional Information (Details) - USD ($) $ in Millions</t>
  </si>
  <si>
    <t>Restructuring reserve</t>
  </si>
  <si>
    <t>Other noncurrent liabilities</t>
  </si>
  <si>
    <t>Acquisition  - Intangible Assets (Details) - Bags $ in Millions</t>
  </si>
  <si>
    <t>Nov. 30, 2018USD ($)</t>
  </si>
  <si>
    <t>Fair Value</t>
  </si>
  <si>
    <t>Trade name</t>
  </si>
  <si>
    <t>Estimated life</t>
  </si>
  <si>
    <t>Customer relationships</t>
  </si>
  <si>
    <t>Existing technology</t>
  </si>
  <si>
    <t>Non-compete agreement</t>
  </si>
  <si>
    <t>Minimum | Customer relationships</t>
  </si>
  <si>
    <t>12 years 4 months 24 days</t>
  </si>
  <si>
    <t>Minimum | Existing technology</t>
  </si>
  <si>
    <t>Maximum | Customer relationships</t>
  </si>
  <si>
    <t>15 years 9 months 18 days</t>
  </si>
  <si>
    <t>Maximum | Existing technology</t>
  </si>
  <si>
    <t>6 years</t>
  </si>
  <si>
    <t>Acquisition - Pro Forma Information (Details) $ in Millions</t>
  </si>
  <si>
    <t>Total services revenue</t>
  </si>
  <si>
    <t>Revenue   - Narrative (Details) - USD ($)</t>
  </si>
  <si>
    <t>Remaining Performance Obligations</t>
  </si>
  <si>
    <t>Contract cost net of accumulated amortization</t>
  </si>
  <si>
    <t>Capitalized cost, impairment</t>
  </si>
  <si>
    <t>Revenue  - Schedule of Performance Obligation (Details) $ in Million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Revenue  - Schedule of Contract Asset and Liability (Details) - USD ($) $ in Millions</t>
  </si>
  <si>
    <t>Accounts receivable</t>
  </si>
  <si>
    <t>Contract asset</t>
  </si>
  <si>
    <t>Contract liability</t>
  </si>
  <si>
    <t>Revenue  - Schedule of Contract Asset Balances (Details) - USD ($) $ in Millions</t>
  </si>
  <si>
    <t>Contract Asset Balances with Customer [Roll Forward]</t>
  </si>
  <si>
    <t>Balance as of January 1</t>
  </si>
  <si>
    <t>Additional contract assets</t>
  </si>
  <si>
    <t>Reclassification to accounts receivable</t>
  </si>
  <si>
    <t>Balance as of December 31</t>
  </si>
  <si>
    <t>Revenue  - Schedule of Contract Liability Balances (Details) - USD ($) $ in Millions</t>
  </si>
  <si>
    <t>Contract Liability Balances with Customer [Roll Forward]</t>
  </si>
  <si>
    <t>Additional contract liabilities</t>
  </si>
  <si>
    <t>Recognition of revenue from contract liabilities</t>
  </si>
  <si>
    <t>Revenue  - Schedule of Amortization Expense Related to Cost of Contracts (Details) - USD ($) $ in Millions</t>
  </si>
  <si>
    <t>Amortization expense related to cost of contract</t>
  </si>
  <si>
    <t>Net Income per Common Share (Details) - USD ($) $ / shares in Units, $ in Millions</t>
  </si>
  <si>
    <t>Sep. 30, 2019</t>
  </si>
  <si>
    <t>Jun. 30, 2019</t>
  </si>
  <si>
    <t>Mar. 31, 2019</t>
  </si>
  <si>
    <t>Sep. 30, 2018</t>
  </si>
  <si>
    <t>Jun. 30, 2018</t>
  </si>
  <si>
    <t>Mar. 31, 2018</t>
  </si>
  <si>
    <t>Basic weighted average common shares outstanding (in shares)</t>
  </si>
  <si>
    <t>Dilutive impact of share-based awards (in shares)</t>
  </si>
  <si>
    <t>Diluted weighted average common shares outstanding (in shares)</t>
  </si>
  <si>
    <t>Antidilutive securities excluded from computation of earnings per share (in shares)</t>
  </si>
  <si>
    <t>Stock-Based Compensation  - Narrative (Details) - USD ($)</t>
  </si>
  <si>
    <t>20 Months Ended</t>
  </si>
  <si>
    <t>36 Months Ended</t>
  </si>
  <si>
    <t>Dec. 31, 2016</t>
  </si>
  <si>
    <t>Mar. 07, 2018</t>
  </si>
  <si>
    <t>Mar. 06, 2018</t>
  </si>
  <si>
    <t>Restricted Stock Units</t>
  </si>
  <si>
    <t>Share-based Compensation Arrangement by Share-based Payment Award [Line Items]</t>
  </si>
  <si>
    <t>Share-based compensation arrangement by share-based payment award, equity instruments other than options, authorized in period (in shares)</t>
  </si>
  <si>
    <t>Restricted stock units awarded (in shares)</t>
  </si>
  <si>
    <t>Stock-based compensation expense</t>
  </si>
  <si>
    <t>Vested (in shares)</t>
  </si>
  <si>
    <t>Weighted average remaining recognition period of unrecognized stock-based compensation costs (in years)</t>
  </si>
  <si>
    <t>1 year 9 months 18 days</t>
  </si>
  <si>
    <t>2 years 3 months 18 days</t>
  </si>
  <si>
    <t>2 years 1 month 6 days</t>
  </si>
  <si>
    <t>Share-based Compensation Arrangement by Share-based Payment Award, Equity Instruments Other than Options, Grants in Period, Weighted Average Grant Date Fair Value</t>
  </si>
  <si>
    <t>Performance Shares</t>
  </si>
  <si>
    <t>Vesting period</t>
  </si>
  <si>
    <t>3 years</t>
  </si>
  <si>
    <t>Performance Shares | Minimum</t>
  </si>
  <si>
    <t>Performance Shares | Maximum</t>
  </si>
  <si>
    <t>Unrecognized compensation costs related to unvested options</t>
  </si>
  <si>
    <t>Performance Shares Adjustments</t>
  </si>
  <si>
    <t>Long-term incentive plan</t>
  </si>
  <si>
    <t>Maximum number of shares of common stock available for awards (in shares)</t>
  </si>
  <si>
    <t>Shares remaining available for awards (in shares)</t>
  </si>
  <si>
    <t>Long-term incentive plan | Stock Options</t>
  </si>
  <si>
    <t>Granted (in shares)</t>
  </si>
  <si>
    <t>Stock-based compensation expense not recognized by employer</t>
  </si>
  <si>
    <t>Executive Officer | Restricted Stock Units</t>
  </si>
  <si>
    <t>Executive Officer | Performance Shares</t>
  </si>
  <si>
    <t>Shares recognized in period (in shares)</t>
  </si>
  <si>
    <t>Executive Officer | Long-term incentive plan | Retirement eligibility</t>
  </si>
  <si>
    <t>Executive Officer | Long-term incentive plan | Performance Shares</t>
  </si>
  <si>
    <t>Tranche 1 | Executive Officer | Restricted Stock Units</t>
  </si>
  <si>
    <t>Tranche 1 | Executive Officer | Restricted Stock Units | Minimum</t>
  </si>
  <si>
    <t>Tranche 1 | Executive Officer | Restricted Stock Units | Maximum</t>
  </si>
  <si>
    <t>Tranche 2 | Executive Officer | Restricted Stock Units</t>
  </si>
  <si>
    <t>Stock-Based Compensation  - Schedule of Vested Stock Grants (Details) - Directors - Stock Options - USD ($) $ in Millions</t>
  </si>
  <si>
    <t>Vested stock grants (in shares)</t>
  </si>
  <si>
    <t>Stock-Based Compensation  - Restricted and Performance Stock Units Rollforward (Details) - $ / shares</t>
  </si>
  <si>
    <t>Shares</t>
  </si>
  <si>
    <t>Nonvested at the beginning of the period (in shares)</t>
  </si>
  <si>
    <t>Issued (in shares)</t>
  </si>
  <si>
    <t>Forfeited (in shares)</t>
  </si>
  <si>
    <t>Nonvested at the end of the period (in shares)</t>
  </si>
  <si>
    <t>Weighted Average Grant-Date Fair Value</t>
  </si>
  <si>
    <t>Nonvested at the beginning of the period (in dollars per share)</t>
  </si>
  <si>
    <t>Issued (in dollars per share)</t>
  </si>
  <si>
    <t>Vested (in dollars per share)</t>
  </si>
  <si>
    <t>Forfeited (in dollars per share)</t>
  </si>
  <si>
    <t>Nonvested at the end of the period (in dollars per share)</t>
  </si>
  <si>
    <t>Stock-Based Compensation  - Schedule of Compensation Expense (Details) - USD ($) $ in Millions</t>
  </si>
  <si>
    <t>Stock-Based Compensation  - Schedule of Unrecognized Compensation Expense (Details) - USD ($) $ in Millions</t>
  </si>
  <si>
    <t>Weighted average (years)</t>
  </si>
  <si>
    <t>Unrecognized stock-based compensation</t>
  </si>
  <si>
    <t>Leasehold Improvements, Equipment, Land and Construction in Progress, net  - Schedule of Leasehold Improvements (Details) - USD ($) $ in Millions</t>
  </si>
  <si>
    <t>Leasehold Improvements, Equipment, Land and Construction in Progress, Net</t>
  </si>
  <si>
    <t>Leasehold improvements, equipment and construction in progress, gross</t>
  </si>
  <si>
    <t>Accumulated depreciation and amortization</t>
  </si>
  <si>
    <t>Equipment</t>
  </si>
  <si>
    <t>Software</t>
  </si>
  <si>
    <t>Software | Minimum</t>
  </si>
  <si>
    <t>2 years</t>
  </si>
  <si>
    <t>Software | Maximum</t>
  </si>
  <si>
    <t>Vehicles</t>
  </si>
  <si>
    <t>Vehicles | Minimum</t>
  </si>
  <si>
    <t>Vehicles | Maximum</t>
  </si>
  <si>
    <t>Other</t>
  </si>
  <si>
    <t>Leasehold improvements</t>
  </si>
  <si>
    <t>Construction in progress</t>
  </si>
  <si>
    <t>Leasehold Improvements, Equipment, Land and Construction in Progress, net - Schedule of Depreciation and Amortization (Details) - USD ($) $ in Millions</t>
  </si>
  <si>
    <t>Depreciation expense</t>
  </si>
  <si>
    <t>Cost of Contracts, net  - Summary of Cost of Contracts (Details) - USD ($) $ in Millions</t>
  </si>
  <si>
    <t>Cost of contracts</t>
  </si>
  <si>
    <t>Accumulated amortization</t>
  </si>
  <si>
    <t>Cost of Contracts, net  - Schedule of Future Amortization (Details) - USD ($) $ in Millions</t>
  </si>
  <si>
    <t>2025 and Thereafter</t>
  </si>
  <si>
    <t>Cost of Contracts, net  - Amortization Expense Related Cost of Contracts (Details) - USD ($) $ in Millions</t>
  </si>
  <si>
    <t>Amortization expense</t>
  </si>
  <si>
    <t>Weighted average life (years)</t>
  </si>
  <si>
    <t>9 years 4 months 24 days</t>
  </si>
  <si>
    <t>9 years 9 months 18 days</t>
  </si>
  <si>
    <t>Other Intangible Assets, net  - Summary of Other Intangible Assets (Details) - USD ($) $ in Millions</t>
  </si>
  <si>
    <t>Finite-Lived Intangible Assets [Line Items]</t>
  </si>
  <si>
    <t>Weighted Average Life (Years)</t>
  </si>
  <si>
    <t>11 years 6 months</t>
  </si>
  <si>
    <t>Acquired Intangible Assets, Gross</t>
  </si>
  <si>
    <t>Accumulated Amortization</t>
  </si>
  <si>
    <t>Acquired Intangible Assets, Net</t>
  </si>
  <si>
    <t>Covenant not to compete</t>
  </si>
  <si>
    <t>2 years 10 months 24 days</t>
  </si>
  <si>
    <t>Trade names and trademarks</t>
  </si>
  <si>
    <t>3 years 10 months 24 days</t>
  </si>
  <si>
    <t>Proprietary know how</t>
  </si>
  <si>
    <t>4 years 8 months 12 days</t>
  </si>
  <si>
    <t>Management contract rights</t>
  </si>
  <si>
    <t>9 years</t>
  </si>
  <si>
    <t>13 years 10 months 24 days</t>
  </si>
  <si>
    <t>14 years</t>
  </si>
  <si>
    <t>Other Intangible Assets, net  -  Schedule of Future Amortization (Details) - USD ($) $ in Millions</t>
  </si>
  <si>
    <t>Expected future amortization of intangible assets</t>
  </si>
  <si>
    <t>Goodwill (Details) - USD ($)</t>
  </si>
  <si>
    <t>Goodwill [Roll Forward]</t>
  </si>
  <si>
    <t>Balance at the beginning of the period</t>
  </si>
  <si>
    <t>Goodwill acquired</t>
  </si>
  <si>
    <t>Purchase price adjustments</t>
  </si>
  <si>
    <t>Foreign currency translation</t>
  </si>
  <si>
    <t>Balance at the end of the period</t>
  </si>
  <si>
    <t>Commercial</t>
  </si>
  <si>
    <t>Aviation</t>
  </si>
  <si>
    <t>Fair Value Measurement - Schedule of Company's Financial Assets and Liabilities Measured at Fair Value (Details) - Fair Value, Recurring - USD ($) $ in Millions</t>
  </si>
  <si>
    <t>Level 1</t>
  </si>
  <si>
    <t>Liabilities</t>
  </si>
  <si>
    <t>Interest rate collars</t>
  </si>
  <si>
    <t>Level 2</t>
  </si>
  <si>
    <t>Level 3</t>
  </si>
  <si>
    <t>Fair Value Measurement - Narrative (Details)</t>
  </si>
  <si>
    <t>May 31, 2019USD ($)contract</t>
  </si>
  <si>
    <t>Notional amount</t>
  </si>
  <si>
    <t>Interest rate contract</t>
  </si>
  <si>
    <t>Interest rate collar contracts | contract</t>
  </si>
  <si>
    <t>Gain (loss) reclassified from accumulated other comprehensive loss</t>
  </si>
  <si>
    <t>Impairment charges</t>
  </si>
  <si>
    <t>Fair Value Measurement - Schedule of Interest Rate Collars (Details) $ in Millions</t>
  </si>
  <si>
    <t>Derivative [Line Items]</t>
  </si>
  <si>
    <t>Notional Amount</t>
  </si>
  <si>
    <t>Collar 1</t>
  </si>
  <si>
    <t>LIBOR ceiling (in percentage)</t>
  </si>
  <si>
    <t>2.50%</t>
  </si>
  <si>
    <t>LIBOR Floor (in percentage)</t>
  </si>
  <si>
    <t>1.20%</t>
  </si>
  <si>
    <t>Collar 2</t>
  </si>
  <si>
    <t>1.30%</t>
  </si>
  <si>
    <t>Collar 3</t>
  </si>
  <si>
    <t>1.40%</t>
  </si>
  <si>
    <t>Borrowing Arrangements  - Long-Term Borrowings Table (Details) - USD ($) $ in Millions</t>
  </si>
  <si>
    <t>Debt Instrument [Line Items]</t>
  </si>
  <si>
    <t>Total obligations under Senior Credit Facility and other borrowings</t>
  </si>
  <si>
    <t>Less: Current portion of obligations under Senior Credit Facility and other borrowings</t>
  </si>
  <si>
    <t>Total long-term obligations under Senior Credit Facility and other borrowings</t>
  </si>
  <si>
    <t>Senior Credit Facility, net of original discount on borrowings and deferred financing costs</t>
  </si>
  <si>
    <t>Other borrowings</t>
  </si>
  <si>
    <t>Borrowing Arrangements  - Principal Maturities of Long-Term Debt (Details) - USD ($) $ in Millions</t>
  </si>
  <si>
    <t>Future minimum payments of total long-term debt</t>
  </si>
  <si>
    <t>Thereafter</t>
  </si>
  <si>
    <t>Total debt</t>
  </si>
  <si>
    <t>Less: Original discount on borrowings</t>
  </si>
  <si>
    <t>Less: Deferred financing costs</t>
  </si>
  <si>
    <t>Total long-term portion, obligations under credit facility and other borrowings</t>
  </si>
  <si>
    <t>Borrowing Arrangements  - Additional Information (Details) - USD ($)</t>
  </si>
  <si>
    <t>Feb. 20, 2015</t>
  </si>
  <si>
    <t>May 31, 2019</t>
  </si>
  <si>
    <t>Redemption value of convertible debentures outstanding</t>
  </si>
  <si>
    <t>Amount of senior credit facility aggregated</t>
  </si>
  <si>
    <t>Weighted average interest rate on senior credit facility (in percentage)</t>
  </si>
  <si>
    <t>3.60%</t>
  </si>
  <si>
    <t>4.30%</t>
  </si>
  <si>
    <t>Convertible debentures</t>
  </si>
  <si>
    <t>Redemption price (in USD per share)</t>
  </si>
  <si>
    <t>Debt redemptions</t>
  </si>
  <si>
    <t>Restated credit agreement</t>
  </si>
  <si>
    <t>Maximum borrowing capacity</t>
  </si>
  <si>
    <t>Percentage of scheduled quarterly amortization (in percentage)</t>
  </si>
  <si>
    <t>1.25%</t>
  </si>
  <si>
    <t>Restated credit agreement | Senior Credit Facility, net of original discount on borrowings and deferred financing costs</t>
  </si>
  <si>
    <t>Letters of credit outstanding</t>
  </si>
  <si>
    <t>Restated credit agreement | Letter of credit facility</t>
  </si>
  <si>
    <t>Restated credit agreement | Term loan facility</t>
  </si>
  <si>
    <t>Restated credit agreement | Maximum | Senior Credit Facility, net of original discount on borrowings and deferred financing costs</t>
  </si>
  <si>
    <t>Total debt to EBITDA ratio that is required to be maintained (less than)</t>
  </si>
  <si>
    <t>Restated credit agreement | Minimum | Senior Credit Facility, net of original discount on borrowings and deferred financing costs</t>
  </si>
  <si>
    <t>Fixed charge coverage ratio that is required to be maintained</t>
  </si>
  <si>
    <t>Restated credit agreement | LIBOR Loans | Senior Credit Facility, net of original discount on borrowings and deferred financing costs</t>
  </si>
  <si>
    <t>Period of total debt to EBITDA ratio</t>
  </si>
  <si>
    <t>Restated credit agreement | Base rate loans | Senior Credit Facility, net of original discount on borrowings and deferred financing costs | Base Rate</t>
  </si>
  <si>
    <t>Interest rate margin on variable rate basis (in percentage)</t>
  </si>
  <si>
    <t>0.50%</t>
  </si>
  <si>
    <t>Restated credit agreement | Base rate loans | Senior Credit Facility, net of original discount on borrowings and deferred financing costs | LIBOR</t>
  </si>
  <si>
    <t>1.00%</t>
  </si>
  <si>
    <t>Senior credit facility | Senior Credit Facility, net of original discount on borrowings and deferred financing costs</t>
  </si>
  <si>
    <t>3.40%</t>
  </si>
  <si>
    <t>4.00%</t>
  </si>
  <si>
    <t>Derivative term of contract</t>
  </si>
  <si>
    <t>Stock Repurchase Plan  - Repurchase Activity (Details) - USD ($)</t>
  </si>
  <si>
    <t>40 Months Ended</t>
  </si>
  <si>
    <t>Aug. 31, 2019</t>
  </si>
  <si>
    <t>May 31, 2016</t>
  </si>
  <si>
    <t>Total number of stock repurchased</t>
  </si>
  <si>
    <t>Total value of shares repurchased</t>
  </si>
  <si>
    <t>Total remaining authorized repurchase amount</t>
  </si>
  <si>
    <t>Total authorized repurchase amount</t>
  </si>
  <si>
    <t>Total value of stock repurchased</t>
  </si>
  <si>
    <t>Stock Repurchase Plan  - Narrative (Details) - USD ($)</t>
  </si>
  <si>
    <t>6 Months Ended</t>
  </si>
  <si>
    <t>Jul. 31, 2019</t>
  </si>
  <si>
    <t>Equity, Class of Treasury Stock [Line Items]</t>
  </si>
  <si>
    <t>Common stock purchased under share repurchase program (in shares)</t>
  </si>
  <si>
    <t>Average Cost Per Common Stock (in USD per share)</t>
  </si>
  <si>
    <t>July 2019 Share Repurchase Program</t>
  </si>
  <si>
    <t>Income Taxes  - Income Tax Components (Details) - USD ($) $ in Millions</t>
  </si>
  <si>
    <t>Components of income before taxes</t>
  </si>
  <si>
    <t>United States</t>
  </si>
  <si>
    <t>Foreign</t>
  </si>
  <si>
    <t>Current provision</t>
  </si>
  <si>
    <t>U.S. federal</t>
  </si>
  <si>
    <t>State</t>
  </si>
  <si>
    <t>Total current</t>
  </si>
  <si>
    <t>Deferred provision</t>
  </si>
  <si>
    <t>Total deferred</t>
  </si>
  <si>
    <t>Income tax (benefit) expense</t>
  </si>
  <si>
    <t>Income Taxes  - Schedule of Deferred Tax Assets and Liabilities (Details) - USD ($) $ in Millions</t>
  </si>
  <si>
    <t>Jan. 01, 2019</t>
  </si>
  <si>
    <t>Deferred tax assets</t>
  </si>
  <si>
    <t>Net operating loss carry forwards and tax credits</t>
  </si>
  <si>
    <t>Lease liability</t>
  </si>
  <si>
    <t>Accrued compensation</t>
  </si>
  <si>
    <t>Unfavorable acquired lease contracts</t>
  </si>
  <si>
    <t>Total gross deferred tax assets</t>
  </si>
  <si>
    <t>Valuation allowances</t>
  </si>
  <si>
    <t>Total deferred tax assets</t>
  </si>
  <si>
    <t>Deferred tax liabilities</t>
  </si>
  <si>
    <t>Prepaid expenses</t>
  </si>
  <si>
    <t>Right of use asset</t>
  </si>
  <si>
    <t>Undistributed foreign earnings</t>
  </si>
  <si>
    <t>Goodwill amortization</t>
  </si>
  <si>
    <t>Total deferred tax liabilities</t>
  </si>
  <si>
    <t>Net deferred tax asset</t>
  </si>
  <si>
    <t>Income Taxes  - Additional Information (Details) - USD ($) $ in Millions</t>
  </si>
  <si>
    <t>Current tax benefit for transition tax</t>
  </si>
  <si>
    <t>Valuation allowance</t>
  </si>
  <si>
    <t>Change in valuation allowance</t>
  </si>
  <si>
    <t>Excess tax benefit from tax cuts and jobs act</t>
  </si>
  <si>
    <t>Canada</t>
  </si>
  <si>
    <t>Foreign subsidiary earnings permanently reinvested to satisfy current working capital requirements</t>
  </si>
  <si>
    <t>Tax that may be payable on distribution of foreign subsidiary earnings to the United States</t>
  </si>
  <si>
    <t>Puerto Rico</t>
  </si>
  <si>
    <t>Operating loss carryforwards, amount</t>
  </si>
  <si>
    <t>Accounting Standards Update 2016-09</t>
  </si>
  <si>
    <t>Income Taxes  - Effective Tax Reconciliation (Details) - USD ($) $ in Millions</t>
  </si>
  <si>
    <t>Reconciliation of income tax provision (benefit) to the amount computed by multiplying book income/(loss) before income taxes by federal income tax rate</t>
  </si>
  <si>
    <t>Tax at statutory rate</t>
  </si>
  <si>
    <t>Permanent differences</t>
  </si>
  <si>
    <t>State taxes, net of federal benefit</t>
  </si>
  <si>
    <t>Effect of foreign tax rates</t>
  </si>
  <si>
    <t>Effect of 2017 Tax Act</t>
  </si>
  <si>
    <t>Current year adjustment to deferred taxes</t>
  </si>
  <si>
    <t>Recognition of tax credits</t>
  </si>
  <si>
    <t>Income tax expense before change in valuation allowance</t>
  </si>
  <si>
    <t>Effective tax rate</t>
  </si>
  <si>
    <t>27.30%</t>
  </si>
  <si>
    <t>25.80%</t>
  </si>
  <si>
    <t>38.40%</t>
  </si>
  <si>
    <t>Income tax expense related to increase in valuation allowance</t>
  </si>
  <si>
    <t>Benefit Plans  - Deferred Compensation Arrangements (Details) - USD ($) $ in Millions</t>
  </si>
  <si>
    <t>Supplemental pension arrangements for key executives</t>
  </si>
  <si>
    <t>Employee's eligibility age to receive a defined monthly benefit</t>
  </si>
  <si>
    <t>65 years</t>
  </si>
  <si>
    <t>Accrual for present value of future benefit payments</t>
  </si>
  <si>
    <t>Expenses related to the plan</t>
  </si>
  <si>
    <t>Deferred benefits for certain former key executives | Central</t>
  </si>
  <si>
    <t>Minimum period over which the annual payments will be made when the executives retire or upon death or disability</t>
  </si>
  <si>
    <t>Face value of life insurance contracts</t>
  </si>
  <si>
    <t>Cash surrender value of life insurance contracts</t>
  </si>
  <si>
    <t>Benefit Plans  - Savings and Retirement Plans (Details) - USD ($) $ in Millions</t>
  </si>
  <si>
    <t>Expenses related to the savings and retirement plan</t>
  </si>
  <si>
    <t>Savings And Retirement 401K Plan</t>
  </si>
  <si>
    <t>Employer match of first tier of employee contributions (in percentage)</t>
  </si>
  <si>
    <t>First tier percentage of compensation eligible for match by employer</t>
  </si>
  <si>
    <t>6.00%</t>
  </si>
  <si>
    <t>Benefit Plans  - Non-qualified Deferred Compensation Plans (Details) - Non-qualified deferred compensation plan - USD ($)</t>
  </si>
  <si>
    <t>Maximum annual contribution an employee is permitted to defer</t>
  </si>
  <si>
    <t>Cash surrender value of the Company owned life insurance ("COLI") policies</t>
  </si>
  <si>
    <t>Deferred compensation liability</t>
  </si>
  <si>
    <t>Benefit Plans  - Multiemployer Defined Benefit Pension Plans (Details) - USD ($) $ in Millions</t>
  </si>
  <si>
    <t>Multiemployer plans</t>
  </si>
  <si>
    <t>Expenses for contributions not reimbursed by clients and related to multiemployer defined benefit and defined contribution plans</t>
  </si>
  <si>
    <t>Multiemployer defined benefit pension plans | Teamsters Local Union 727</t>
  </si>
  <si>
    <t>Pension Protection Zone Status</t>
  </si>
  <si>
    <t>Green</t>
  </si>
  <si>
    <t>Contributions</t>
  </si>
  <si>
    <t>Multiemployer defined benefit pension plans | Local 272 Labor Management</t>
  </si>
  <si>
    <t>Bradley Agreement  - Narrative (Details)</t>
  </si>
  <si>
    <t>Dec. 31, 2019USD ($)parking_space</t>
  </si>
  <si>
    <t>Dec. 31, 2002USD ($)</t>
  </si>
  <si>
    <t>Compensation</t>
  </si>
  <si>
    <t>Management fees</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 (not more than)</t>
  </si>
  <si>
    <t>10.00%</t>
  </si>
  <si>
    <t>Estimated accrued deficiency payments</t>
  </si>
  <si>
    <t>Management fee apportioned to the entity (in percentage)</t>
  </si>
  <si>
    <t>60.00%</t>
  </si>
  <si>
    <t>Management fee apportioned to an un-affiliated entity (in percentage)</t>
  </si>
  <si>
    <t>40.00%</t>
  </si>
  <si>
    <t>Unrecognized cumulative management fees</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Bradley Agreement - Schedule of Deficiency Payments (Details) - USD ($) $ in Millions</t>
  </si>
  <si>
    <t>Schedule Of Deficiency Payments [Roll Forward]</t>
  </si>
  <si>
    <t>Balance at beginning of year</t>
  </si>
  <si>
    <t>Deficiency payments made</t>
  </si>
  <si>
    <t>Deficiency repayment received</t>
  </si>
  <si>
    <t>Balance at end of year</t>
  </si>
  <si>
    <t>Bradley Agreement - Schedule of Interest and Premium Received and Deficiency Payment (Details) - Bradley International Airport parking facilities operating agreement - USD ($) $ in Millions</t>
  </si>
  <si>
    <t>Collaborative Arrangement and Arrangement Other than Collaborative [Line Items]</t>
  </si>
  <si>
    <t>Deficiency repayments</t>
  </si>
  <si>
    <t>Premium</t>
  </si>
  <si>
    <t>Accumulated Other Comprehensive Income (Loss) (Details) - USD ($) $ in Millions</t>
  </si>
  <si>
    <t>Jan. 01, 2018</t>
  </si>
  <si>
    <t>Jan. 01, 2017</t>
  </si>
  <si>
    <t>AOCI Attributable to Parent, Net of Tax [Roll Forward]</t>
  </si>
  <si>
    <t>Beginning balance (deficit)</t>
  </si>
  <si>
    <t>Change in other comprehensive income</t>
  </si>
  <si>
    <t>Cumulative effect of change in accounting principle</t>
  </si>
  <si>
    <t>Ending balance (deficit)</t>
  </si>
  <si>
    <t>Foreign Currency Translation Adjustments</t>
  </si>
  <si>
    <t>Effective Portion of Unrealized Loss on Derivative</t>
  </si>
  <si>
    <t>Domestic and Foreign Operations (Details) $ in Millions</t>
  </si>
  <si>
    <t>Sep. 30, 2019USD ($)</t>
  </si>
  <si>
    <t>Jun. 30, 2019USD ($)</t>
  </si>
  <si>
    <t>Mar. 31, 2019USD ($)</t>
  </si>
  <si>
    <t>Sep. 30, 2018USD ($)</t>
  </si>
  <si>
    <t>Jun. 30, 2018USD ($)</t>
  </si>
  <si>
    <t>Dec. 31, 2019USD ($)segment</t>
  </si>
  <si>
    <t>Business Unit Segment Information</t>
  </si>
  <si>
    <t>Number of operating segments | segment</t>
  </si>
  <si>
    <t>General and administrative expense percentage of gross profit</t>
  </si>
  <si>
    <t>47.80%</t>
  </si>
  <si>
    <t>49.50%</t>
  </si>
  <si>
    <t>44.70%</t>
  </si>
  <si>
    <t>Operating Segments | Commercial</t>
  </si>
  <si>
    <t>Operating Segments | Aviation</t>
  </si>
  <si>
    <t>Segment Reconciling Items</t>
  </si>
  <si>
    <t>Lease type contracts | Operating Segments | Commercial</t>
  </si>
  <si>
    <t>Gross margin percentage(in percentage)</t>
  </si>
  <si>
    <t>7.80%</t>
  </si>
  <si>
    <t>6.60%</t>
  </si>
  <si>
    <t>8.30%</t>
  </si>
  <si>
    <t>Lease type contracts | Operating Segments | Aviation</t>
  </si>
  <si>
    <t>27.00%</t>
  </si>
  <si>
    <t>26.30%</t>
  </si>
  <si>
    <t>5.20%</t>
  </si>
  <si>
    <t>Lease type contracts | Segment Reconciling Items</t>
  </si>
  <si>
    <t>Management type contracts | Operating Segments | Commercial</t>
  </si>
  <si>
    <t>37.80%</t>
  </si>
  <si>
    <t>38.80%</t>
  </si>
  <si>
    <t>Management type contracts | Operating Segments | Aviation</t>
  </si>
  <si>
    <t>31.50%</t>
  </si>
  <si>
    <t>29.20%</t>
  </si>
  <si>
    <t>Management type contracts | Segment Reconciling Items</t>
  </si>
  <si>
    <t>Unaudited Quarterly Results (Details) - USD ($) $ / shares in Units, $ in Millions</t>
  </si>
  <si>
    <t>Condensed Financial Statements, Captions [Line Items]</t>
  </si>
  <si>
    <t>Total revenue</t>
  </si>
  <si>
    <t>Equity in (income) losses from investment in unconsolidated entity</t>
  </si>
  <si>
    <t>Net income per share</t>
  </si>
  <si>
    <t>SCHEDULE II-VALUATION AND QUALIFYING ACCOUNTS (Details) - USD ($) $ in Millions</t>
  </si>
  <si>
    <t>Changes in valuation and qualifying accounts</t>
  </si>
  <si>
    <t>Balance at Beginning of Year</t>
  </si>
  <si>
    <t>Additions Charged to Costs and Expenses</t>
  </si>
  <si>
    <t>Reductions</t>
  </si>
  <si>
    <t>Balance at End of Year</t>
  </si>
  <si>
    <t>Deferred tax valuation allowance</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Cumulative Effect of New Accounting Principle in Period of Adoption</t>
  </si>
  <si>
    <t>us-gaap_CumulativeEffectOfNewAccountingPrincipleInPeriodOfAdoption</t>
  </si>
  <si>
    <t>Common Stock [Member]</t>
  </si>
  <si>
    <t>Common Stock, Shares, Outstanding</t>
  </si>
  <si>
    <t>us-gaap_CommonStockSharesOutstanding</t>
  </si>
  <si>
    <t>Treasury Stock [Member]</t>
  </si>
  <si>
    <t>Noncontrolling Interest [Member]</t>
  </si>
  <si>
    <t>Retained Earnings [Member]</t>
  </si>
  <si>
    <t>AOCI Attributable to Parent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30.2</v>
      </c>
    </row>
    <row r="30" spans="1:4">
      <c r="A30" s="4" t="s">
        <v>52</v>
      </c>
      <c r="C30" s="6" t="n">
        <v>22997061</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24</v>
      </c>
    </row>
    <row r="3" spans="1:4">
      <c r="A3" s="3" t="s">
        <v>872</v>
      </c>
    </row>
    <row r="4" spans="1:4">
      <c r="A4" s="4" t="s">
        <v>873</v>
      </c>
      <c r="B4" s="10" t="n">
        <v>2</v>
      </c>
      <c r="C4" s="5" t="n">
        <v>2.1</v>
      </c>
      <c r="D4" s="10" t="n">
        <v>2</v>
      </c>
    </row>
    <row r="5" spans="1:4">
      <c r="A5" s="4" t="s">
        <v>874</v>
      </c>
    </row>
    <row r="6" spans="1:4">
      <c r="A6" s="3" t="s">
        <v>872</v>
      </c>
    </row>
    <row r="7" spans="1:4">
      <c r="A7" s="4" t="s">
        <v>875</v>
      </c>
      <c r="B7" s="4" t="s">
        <v>876</v>
      </c>
      <c r="C7" s="4" t="s">
        <v>876</v>
      </c>
      <c r="D7" s="4" t="s">
        <v>876</v>
      </c>
    </row>
    <row r="8" spans="1:4">
      <c r="A8" s="4" t="s">
        <v>877</v>
      </c>
      <c r="B8" s="5" t="n">
        <v>3.1</v>
      </c>
      <c r="C8" s="5" t="n">
        <v>3.2</v>
      </c>
      <c r="D8" s="5" t="n">
        <v>3.4</v>
      </c>
    </row>
    <row r="9" spans="1:4">
      <c r="A9" s="4" t="s">
        <v>878</v>
      </c>
    </row>
    <row r="10" spans="1:4">
      <c r="A10" s="3" t="s">
        <v>872</v>
      </c>
    </row>
    <row r="11" spans="1:4">
      <c r="A11" s="4" t="s">
        <v>875</v>
      </c>
      <c r="B11" s="4" t="s">
        <v>876</v>
      </c>
      <c r="C11" s="4" t="s">
        <v>876</v>
      </c>
      <c r="D11" s="4" t="s">
        <v>876</v>
      </c>
    </row>
    <row r="12" spans="1:4">
      <c r="A12" s="4" t="s">
        <v>877</v>
      </c>
      <c r="B12" s="5" t="n">
        <v>1.3</v>
      </c>
      <c r="C12" s="5" t="n">
        <v>1.5</v>
      </c>
      <c r="D12" s="5" t="n">
        <v>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79</v>
      </c>
      <c r="B1" s="2" t="s">
        <v>1</v>
      </c>
    </row>
    <row r="2" spans="1:5">
      <c r="B2" s="2" t="s">
        <v>880</v>
      </c>
      <c r="C2" s="2" t="s">
        <v>426</v>
      </c>
      <c r="D2" s="2" t="s">
        <v>427</v>
      </c>
      <c r="E2" s="2" t="s">
        <v>881</v>
      </c>
    </row>
    <row r="3" spans="1:5">
      <c r="A3" s="3" t="s">
        <v>882</v>
      </c>
    </row>
    <row r="4" spans="1:5">
      <c r="A4" s="4" t="s">
        <v>883</v>
      </c>
      <c r="B4" s="10" t="n">
        <v>0</v>
      </c>
      <c r="C4" s="10" t="n">
        <v>0</v>
      </c>
      <c r="D4" s="10" t="n">
        <v>0</v>
      </c>
    </row>
    <row r="5" spans="1:5">
      <c r="A5" s="4" t="s">
        <v>884</v>
      </c>
    </row>
    <row r="6" spans="1:5">
      <c r="A6" s="3" t="s">
        <v>885</v>
      </c>
    </row>
    <row r="7" spans="1:5">
      <c r="A7" s="4" t="s">
        <v>886</v>
      </c>
      <c r="B7" s="4" t="s">
        <v>887</v>
      </c>
    </row>
    <row r="8" spans="1:5">
      <c r="A8" s="4" t="s">
        <v>888</v>
      </c>
      <c r="B8" s="6" t="n">
        <v>3500</v>
      </c>
    </row>
    <row r="9" spans="1:5">
      <c r="A9" s="4" t="s">
        <v>889</v>
      </c>
      <c r="B9" s="10" t="n">
        <v>12000000</v>
      </c>
      <c r="C9" s="6" t="n">
        <v>11800000</v>
      </c>
    </row>
    <row r="10" spans="1:5">
      <c r="A10" s="4" t="s">
        <v>890</v>
      </c>
      <c r="B10" s="4" t="s">
        <v>891</v>
      </c>
    </row>
    <row r="11" spans="1:5">
      <c r="A11" s="4" t="s">
        <v>892</v>
      </c>
      <c r="B11" s="10" t="n">
        <v>0</v>
      </c>
      <c r="C11" s="6" t="n">
        <v>0</v>
      </c>
    </row>
    <row r="12" spans="1:5">
      <c r="A12" s="3" t="s">
        <v>882</v>
      </c>
    </row>
    <row r="13" spans="1:5">
      <c r="A13" s="4" t="s">
        <v>893</v>
      </c>
      <c r="B13" s="4" t="s">
        <v>894</v>
      </c>
    </row>
    <row r="14" spans="1:5">
      <c r="A14" s="4" t="s">
        <v>895</v>
      </c>
      <c r="B14" s="4" t="s">
        <v>896</v>
      </c>
    </row>
    <row r="15" spans="1:5">
      <c r="A15" s="4" t="s">
        <v>897</v>
      </c>
      <c r="B15" s="10" t="n">
        <v>19700000</v>
      </c>
      <c r="C15" s="10" t="n">
        <v>18700000</v>
      </c>
    </row>
    <row r="16" spans="1:5">
      <c r="A16" s="4" t="s">
        <v>898</v>
      </c>
    </row>
    <row r="17" spans="1:5">
      <c r="A17" s="3" t="s">
        <v>885</v>
      </c>
    </row>
    <row r="18" spans="1:5">
      <c r="A18" s="4" t="s">
        <v>889</v>
      </c>
      <c r="E18" s="10" t="n">
        <v>8300000</v>
      </c>
    </row>
    <row r="19" spans="1:5">
      <c r="A19" s="4" t="s">
        <v>899</v>
      </c>
    </row>
    <row r="20" spans="1:5">
      <c r="A20" s="3" t="s">
        <v>885</v>
      </c>
    </row>
    <row r="21" spans="1:5">
      <c r="A21" s="4" t="s">
        <v>889</v>
      </c>
      <c r="B21" s="6" t="n">
        <v>13200000</v>
      </c>
    </row>
    <row r="22" spans="1:5">
      <c r="A22" s="4" t="s">
        <v>900</v>
      </c>
    </row>
    <row r="23" spans="1:5">
      <c r="A23" s="3" t="s">
        <v>885</v>
      </c>
    </row>
    <row r="24" spans="1:5">
      <c r="A24" s="4" t="s">
        <v>901</v>
      </c>
      <c r="E24" s="10" t="n">
        <v>3600000</v>
      </c>
    </row>
    <row r="25" spans="1:5">
      <c r="A25" s="4" t="s">
        <v>902</v>
      </c>
    </row>
    <row r="26" spans="1:5">
      <c r="A26" s="3" t="s">
        <v>885</v>
      </c>
    </row>
    <row r="27" spans="1:5">
      <c r="A27" s="4" t="s">
        <v>901</v>
      </c>
      <c r="B27" s="10" t="n">
        <v>45000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124</v>
      </c>
    </row>
    <row r="3" spans="1:4">
      <c r="A3" s="3" t="s">
        <v>904</v>
      </c>
    </row>
    <row r="4" spans="1:4">
      <c r="A4" s="4" t="s">
        <v>905</v>
      </c>
      <c r="B4" s="5" t="n">
        <v>3.9</v>
      </c>
      <c r="C4" s="5" t="n">
        <v>7.8</v>
      </c>
      <c r="D4" s="5" t="n">
        <v>9.9</v>
      </c>
    </row>
    <row r="5" spans="1:4">
      <c r="A5" s="4" t="s">
        <v>906</v>
      </c>
      <c r="B5" s="6" t="n">
        <v>0</v>
      </c>
      <c r="C5" s="7" t="n">
        <v>0.1</v>
      </c>
      <c r="D5" s="7" t="n">
        <v>0.2</v>
      </c>
    </row>
    <row r="6" spans="1:4">
      <c r="A6" s="4" t="s">
        <v>907</v>
      </c>
      <c r="B6" s="7" t="n">
        <v>-3.8</v>
      </c>
      <c r="C6" s="6" t="n">
        <v>-4</v>
      </c>
      <c r="D6" s="7" t="n">
        <v>-2.3</v>
      </c>
    </row>
    <row r="7" spans="1:4">
      <c r="A7" s="4" t="s">
        <v>908</v>
      </c>
      <c r="B7" s="5" t="n">
        <v>0.1</v>
      </c>
      <c r="C7" s="5" t="n">
        <v>3.9</v>
      </c>
      <c r="D7" s="5" t="n">
        <v>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24</v>
      </c>
    </row>
    <row r="3" spans="1:4">
      <c r="A3" s="3" t="s">
        <v>910</v>
      </c>
    </row>
    <row r="4" spans="1:4">
      <c r="A4" s="4" t="s">
        <v>911</v>
      </c>
      <c r="B4" s="5" t="n">
        <v>3.8</v>
      </c>
      <c r="C4" s="5" t="n">
        <v>3.9</v>
      </c>
      <c r="D4" s="10" t="n">
        <v>2</v>
      </c>
    </row>
    <row r="5" spans="1:4">
      <c r="A5" s="4" t="s">
        <v>226</v>
      </c>
      <c r="B5" s="6" t="n">
        <v>1</v>
      </c>
      <c r="C5" s="7" t="n">
        <v>0.9</v>
      </c>
      <c r="D5" s="7" t="n">
        <v>0.6</v>
      </c>
    </row>
    <row r="6" spans="1:4">
      <c r="A6" s="4" t="s">
        <v>912</v>
      </c>
      <c r="B6" s="5" t="n">
        <v>0.4</v>
      </c>
      <c r="C6" s="5" t="n">
        <v>0.3</v>
      </c>
      <c r="D6" s="5" t="n">
        <v>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3</v>
      </c>
      <c r="B1" s="2" t="s">
        <v>1</v>
      </c>
    </row>
    <row r="2" spans="1:6">
      <c r="B2" s="2" t="s">
        <v>2</v>
      </c>
      <c r="C2" s="2" t="s">
        <v>65</v>
      </c>
      <c r="D2" s="2" t="s">
        <v>124</v>
      </c>
      <c r="E2" s="2" t="s">
        <v>914</v>
      </c>
      <c r="F2" s="2" t="s">
        <v>915</v>
      </c>
    </row>
    <row r="3" spans="1:6">
      <c r="A3" s="3" t="s">
        <v>916</v>
      </c>
    </row>
    <row r="4" spans="1:6">
      <c r="A4" s="4" t="s">
        <v>917</v>
      </c>
      <c r="B4" s="5" t="n">
        <v>368.6</v>
      </c>
      <c r="C4" s="5" t="n">
        <v>313.1</v>
      </c>
      <c r="D4" s="5" t="n">
        <v>268.4</v>
      </c>
    </row>
    <row r="5" spans="1:6">
      <c r="A5" s="4" t="s">
        <v>918</v>
      </c>
      <c r="B5" s="7" t="n">
        <v>-0.3</v>
      </c>
      <c r="C5" s="7" t="n">
        <v>-0.6</v>
      </c>
      <c r="D5" s="7" t="n">
        <v>0.2</v>
      </c>
    </row>
    <row r="6" spans="1:6">
      <c r="A6" s="4" t="s">
        <v>919</v>
      </c>
      <c r="C6" s="7" t="n">
        <v>-0.6</v>
      </c>
      <c r="E6" s="10" t="n">
        <v>0</v>
      </c>
      <c r="F6" s="10" t="n">
        <v>0</v>
      </c>
    </row>
    <row r="7" spans="1:6">
      <c r="A7" s="4" t="s">
        <v>920</v>
      </c>
      <c r="B7" s="7" t="n">
        <v>373.9</v>
      </c>
      <c r="C7" s="7" t="n">
        <v>368.6</v>
      </c>
      <c r="D7" s="7" t="n">
        <v>313.1</v>
      </c>
    </row>
    <row r="8" spans="1:6">
      <c r="A8" s="4" t="s">
        <v>162</v>
      </c>
    </row>
    <row r="9" spans="1:6">
      <c r="A9" s="3" t="s">
        <v>916</v>
      </c>
    </row>
    <row r="10" spans="1:6">
      <c r="A10" s="4" t="s">
        <v>917</v>
      </c>
      <c r="B10" s="7" t="n">
        <v>-2.4</v>
      </c>
      <c r="C10" s="7" t="n">
        <v>-1.2</v>
      </c>
      <c r="D10" s="7" t="n">
        <v>-1.4</v>
      </c>
    </row>
    <row r="11" spans="1:6">
      <c r="A11" s="4" t="s">
        <v>919</v>
      </c>
      <c r="E11" s="5" t="n">
        <v>-0.6</v>
      </c>
    </row>
    <row r="12" spans="1:6">
      <c r="A12" s="4" t="s">
        <v>920</v>
      </c>
      <c r="B12" s="7" t="n">
        <v>-2.7</v>
      </c>
      <c r="C12" s="7" t="n">
        <v>-2.4</v>
      </c>
      <c r="D12" s="7" t="n">
        <v>-1.2</v>
      </c>
    </row>
    <row r="13" spans="1:6">
      <c r="A13" s="4" t="s">
        <v>921</v>
      </c>
    </row>
    <row r="14" spans="1:6">
      <c r="A14" s="3" t="s">
        <v>916</v>
      </c>
    </row>
    <row r="15" spans="1:6">
      <c r="A15" s="4" t="s">
        <v>917</v>
      </c>
      <c r="B15" s="7" t="n">
        <v>-2.4</v>
      </c>
      <c r="C15" s="7" t="n">
        <v>-1.2</v>
      </c>
      <c r="D15" s="7" t="n">
        <v>-1.4</v>
      </c>
    </row>
    <row r="16" spans="1:6">
      <c r="A16" s="4" t="s">
        <v>918</v>
      </c>
      <c r="B16" s="7" t="n">
        <v>0.1</v>
      </c>
      <c r="C16" s="7" t="n">
        <v>-0.6</v>
      </c>
      <c r="D16" s="7" t="n">
        <v>0.2</v>
      </c>
    </row>
    <row r="17" spans="1:6">
      <c r="A17" s="4" t="s">
        <v>919</v>
      </c>
      <c r="C17" s="7" t="n">
        <v>-0.6</v>
      </c>
    </row>
    <row r="18" spans="1:6">
      <c r="A18" s="4" t="s">
        <v>920</v>
      </c>
      <c r="B18" s="7" t="n">
        <v>-2.3</v>
      </c>
      <c r="C18" s="7" t="n">
        <v>-2.4</v>
      </c>
      <c r="D18" s="7" t="n">
        <v>-1.2</v>
      </c>
    </row>
    <row r="19" spans="1:6">
      <c r="A19" s="4" t="s">
        <v>922</v>
      </c>
    </row>
    <row r="20" spans="1:6">
      <c r="A20" s="3" t="s">
        <v>916</v>
      </c>
    </row>
    <row r="21" spans="1:6">
      <c r="A21" s="4" t="s">
        <v>917</v>
      </c>
      <c r="B21" s="6" t="n">
        <v>0</v>
      </c>
      <c r="C21" s="6" t="n">
        <v>0</v>
      </c>
      <c r="D21" s="6" t="n">
        <v>0</v>
      </c>
    </row>
    <row r="22" spans="1:6">
      <c r="A22" s="4" t="s">
        <v>918</v>
      </c>
      <c r="B22" s="7" t="n">
        <v>-0.4</v>
      </c>
      <c r="C22" s="6" t="n">
        <v>0</v>
      </c>
      <c r="D22" s="6" t="n">
        <v>0</v>
      </c>
    </row>
    <row r="23" spans="1:6">
      <c r="A23" s="4" t="s">
        <v>919</v>
      </c>
      <c r="C23" s="6" t="n">
        <v>0</v>
      </c>
    </row>
    <row r="24" spans="1:6">
      <c r="A24" s="4" t="s">
        <v>920</v>
      </c>
      <c r="B24" s="5" t="n">
        <v>-0.4</v>
      </c>
      <c r="C24" s="10" t="n">
        <v>0</v>
      </c>
      <c r="D24" s="10"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3</v>
      </c>
      <c r="B1" s="2" t="s">
        <v>421</v>
      </c>
      <c r="J1" s="2" t="s">
        <v>1</v>
      </c>
    </row>
    <row r="2" spans="1:12">
      <c r="B2" s="2" t="s">
        <v>481</v>
      </c>
      <c r="C2" s="2" t="s">
        <v>924</v>
      </c>
      <c r="D2" s="2" t="s">
        <v>925</v>
      </c>
      <c r="E2" s="2" t="s">
        <v>926</v>
      </c>
      <c r="F2" s="2" t="s">
        <v>426</v>
      </c>
      <c r="G2" s="2" t="s">
        <v>927</v>
      </c>
      <c r="H2" s="2" t="s">
        <v>928</v>
      </c>
      <c r="I2" s="2" t="s">
        <v>424</v>
      </c>
      <c r="J2" s="2" t="s">
        <v>929</v>
      </c>
      <c r="K2" s="2" t="s">
        <v>426</v>
      </c>
      <c r="L2" s="2" t="s">
        <v>427</v>
      </c>
    </row>
    <row r="3" spans="1:12">
      <c r="A3" s="3" t="s">
        <v>930</v>
      </c>
    </row>
    <row r="4" spans="1:12">
      <c r="A4" s="4" t="s">
        <v>931</v>
      </c>
      <c r="J4" s="6" t="n">
        <v>2</v>
      </c>
    </row>
    <row r="5" spans="1:12">
      <c r="A5" s="4" t="s">
        <v>125</v>
      </c>
      <c r="B5" s="5" t="n">
        <v>421.5</v>
      </c>
      <c r="C5" s="5" t="n">
        <v>418.6</v>
      </c>
      <c r="D5" s="5" t="n">
        <v>414.2</v>
      </c>
      <c r="E5" s="5" t="n">
        <v>409.4</v>
      </c>
      <c r="F5" s="5" t="n">
        <v>377.3</v>
      </c>
      <c r="G5" s="5" t="n">
        <v>362.1</v>
      </c>
      <c r="H5" s="5" t="n">
        <v>362.2</v>
      </c>
      <c r="I5" s="5" t="n">
        <v>366.8</v>
      </c>
      <c r="J5" s="5" t="n">
        <v>1663.7</v>
      </c>
      <c r="K5" s="5" t="n">
        <v>1468.4</v>
      </c>
      <c r="L5" s="5" t="n">
        <v>1590.5</v>
      </c>
    </row>
    <row r="6" spans="1:12">
      <c r="A6" s="4" t="s">
        <v>127</v>
      </c>
      <c r="B6" s="7" t="n">
        <v>54.3</v>
      </c>
      <c r="C6" s="7" t="n">
        <v>58.7</v>
      </c>
      <c r="D6" s="7" t="n">
        <v>61.9</v>
      </c>
      <c r="E6" s="7" t="n">
        <v>53.2</v>
      </c>
      <c r="F6" s="7" t="n">
        <v>48.5</v>
      </c>
      <c r="G6" s="6" t="n">
        <v>45</v>
      </c>
      <c r="H6" s="7" t="n">
        <v>51.1</v>
      </c>
      <c r="I6" s="7" t="n">
        <v>39.4</v>
      </c>
      <c r="J6" s="7" t="n">
        <v>228.1</v>
      </c>
      <c r="K6" s="6" t="n">
        <v>184</v>
      </c>
      <c r="L6" s="7" t="n">
        <v>185.3</v>
      </c>
    </row>
    <row r="7" spans="1:12">
      <c r="A7" s="4" t="s">
        <v>128</v>
      </c>
      <c r="B7" s="7" t="n">
        <v>28.2</v>
      </c>
      <c r="C7" s="6" t="n">
        <v>26</v>
      </c>
      <c r="D7" s="7" t="n">
        <v>27.7</v>
      </c>
      <c r="E7" s="7" t="n">
        <v>27.1</v>
      </c>
      <c r="F7" s="7" t="n">
        <v>27.7</v>
      </c>
      <c r="G7" s="7" t="n">
        <v>18.7</v>
      </c>
      <c r="H7" s="7" t="n">
        <v>22.3</v>
      </c>
      <c r="I7" s="7" t="n">
        <v>22.3</v>
      </c>
      <c r="J7" s="10" t="n">
        <v>109</v>
      </c>
      <c r="K7" s="10" t="n">
        <v>91</v>
      </c>
      <c r="L7" s="5" t="n">
        <v>82.90000000000001</v>
      </c>
    </row>
    <row r="8" spans="1:12">
      <c r="A8" s="4" t="s">
        <v>932</v>
      </c>
      <c r="J8" s="4" t="s">
        <v>933</v>
      </c>
      <c r="K8" s="4" t="s">
        <v>934</v>
      </c>
      <c r="L8" s="4" t="s">
        <v>935</v>
      </c>
    </row>
    <row r="9" spans="1:12">
      <c r="A9" s="4" t="s">
        <v>129</v>
      </c>
      <c r="B9" s="7" t="n">
        <v>7.6</v>
      </c>
      <c r="C9" s="7" t="n">
        <v>7.3</v>
      </c>
      <c r="D9" s="7" t="n">
        <v>7.3</v>
      </c>
      <c r="E9" s="7" t="n">
        <v>7.2</v>
      </c>
      <c r="F9" s="7" t="n">
        <v>5.2</v>
      </c>
      <c r="G9" s="7" t="n">
        <v>4.2</v>
      </c>
      <c r="H9" s="7" t="n">
        <v>4.5</v>
      </c>
      <c r="I9" s="6" t="n">
        <v>4</v>
      </c>
      <c r="J9" s="5" t="n">
        <v>29.4</v>
      </c>
      <c r="K9" s="5" t="n">
        <v>17.9</v>
      </c>
      <c r="L9" s="10" t="n">
        <v>21</v>
      </c>
    </row>
    <row r="10" spans="1:12">
      <c r="A10" s="4" t="s">
        <v>130</v>
      </c>
      <c r="B10" s="7" t="n">
        <v>18.5</v>
      </c>
      <c r="C10" s="7" t="n">
        <v>25.4</v>
      </c>
      <c r="D10" s="7" t="n">
        <v>26.9</v>
      </c>
      <c r="E10" s="7" t="n">
        <v>18.9</v>
      </c>
      <c r="F10" s="7" t="n">
        <v>15.6</v>
      </c>
      <c r="G10" s="7" t="n">
        <v>22.1</v>
      </c>
      <c r="H10" s="7" t="n">
        <v>24.3</v>
      </c>
      <c r="I10" s="7" t="n">
        <v>13.1</v>
      </c>
      <c r="J10" s="7" t="n">
        <v>89.7</v>
      </c>
      <c r="K10" s="7" t="n">
        <v>75.09999999999999</v>
      </c>
      <c r="L10" s="7" t="n">
        <v>81.40000000000001</v>
      </c>
    </row>
    <row r="11" spans="1:12">
      <c r="A11" s="3" t="s">
        <v>131</v>
      </c>
    </row>
    <row r="12" spans="1:12">
      <c r="A12" s="4" t="s">
        <v>132</v>
      </c>
      <c r="B12" s="7" t="n">
        <v>4.2</v>
      </c>
      <c r="C12" s="7" t="n">
        <v>4.8</v>
      </c>
      <c r="D12" s="7" t="n">
        <v>4.9</v>
      </c>
      <c r="E12" s="6" t="n">
        <v>5</v>
      </c>
      <c r="F12" s="7" t="n">
        <v>3.2</v>
      </c>
      <c r="G12" s="7" t="n">
        <v>2.1</v>
      </c>
      <c r="H12" s="7" t="n">
        <v>2.2</v>
      </c>
      <c r="I12" s="7" t="n">
        <v>2.1</v>
      </c>
      <c r="J12" s="7" t="n">
        <v>18.9</v>
      </c>
      <c r="K12" s="7" t="n">
        <v>9.6</v>
      </c>
      <c r="L12" s="7" t="n">
        <v>9.199999999999999</v>
      </c>
    </row>
    <row r="13" spans="1:12">
      <c r="A13" s="4" t="s">
        <v>133</v>
      </c>
      <c r="B13" s="6" t="n">
        <v>0</v>
      </c>
      <c r="C13" s="7" t="n">
        <v>-0.1</v>
      </c>
      <c r="D13" s="7" t="n">
        <v>-0.1</v>
      </c>
      <c r="E13" s="7" t="n">
        <v>-0.1</v>
      </c>
      <c r="F13" s="7" t="n">
        <v>-0.1</v>
      </c>
      <c r="G13" s="7" t="n">
        <v>-0.1</v>
      </c>
      <c r="H13" s="7" t="n">
        <v>-0.1</v>
      </c>
      <c r="I13" s="7" t="n">
        <v>-0.1</v>
      </c>
      <c r="J13" s="7" t="n">
        <v>-0.3</v>
      </c>
      <c r="K13" s="7" t="n">
        <v>-0.4</v>
      </c>
      <c r="L13" s="7" t="n">
        <v>-0.6</v>
      </c>
    </row>
    <row r="14" spans="1:12">
      <c r="A14" s="4" t="s">
        <v>194</v>
      </c>
      <c r="J14" s="6" t="n">
        <v>0</v>
      </c>
      <c r="K14" s="6" t="n">
        <v>0</v>
      </c>
      <c r="L14" s="7" t="n">
        <v>-0.1</v>
      </c>
    </row>
    <row r="15" spans="1:12">
      <c r="A15" s="4" t="s">
        <v>135</v>
      </c>
      <c r="B15" s="6" t="n">
        <v>0</v>
      </c>
      <c r="C15" s="6" t="n">
        <v>0</v>
      </c>
      <c r="D15" s="6" t="n">
        <v>0</v>
      </c>
      <c r="E15" s="6" t="n">
        <v>0</v>
      </c>
      <c r="F15" s="6" t="n">
        <v>0</v>
      </c>
      <c r="G15" s="6" t="n">
        <v>0</v>
      </c>
      <c r="H15" s="6" t="n">
        <v>0</v>
      </c>
      <c r="I15" s="7" t="n">
        <v>-10.1</v>
      </c>
      <c r="J15" s="6" t="n">
        <v>0</v>
      </c>
      <c r="K15" s="7" t="n">
        <v>-10.1</v>
      </c>
      <c r="L15" s="7" t="n">
        <v>0.7</v>
      </c>
    </row>
    <row r="16" spans="1:12">
      <c r="A16" s="4" t="s">
        <v>136</v>
      </c>
      <c r="B16" s="7" t="n">
        <v>4.2</v>
      </c>
      <c r="C16" s="7" t="n">
        <v>4.7</v>
      </c>
      <c r="D16" s="7" t="n">
        <v>4.8</v>
      </c>
      <c r="E16" s="7" t="n">
        <v>4.9</v>
      </c>
      <c r="F16" s="7" t="n">
        <v>3.1</v>
      </c>
      <c r="G16" s="6" t="n">
        <v>2</v>
      </c>
      <c r="H16" s="7" t="n">
        <v>2.1</v>
      </c>
      <c r="I16" s="7" t="n">
        <v>-8.1</v>
      </c>
      <c r="J16" s="7" t="n">
        <v>18.6</v>
      </c>
      <c r="K16" s="7" t="n">
        <v>-0.9</v>
      </c>
      <c r="L16" s="7" t="n">
        <v>9.199999999999999</v>
      </c>
    </row>
    <row r="17" spans="1:12">
      <c r="A17" s="4" t="s">
        <v>137</v>
      </c>
      <c r="B17" s="7" t="n">
        <v>14.3</v>
      </c>
      <c r="C17" s="7" t="n">
        <v>20.7</v>
      </c>
      <c r="D17" s="7" t="n">
        <v>22.1</v>
      </c>
      <c r="E17" s="6" t="n">
        <v>14</v>
      </c>
      <c r="F17" s="7" t="n">
        <v>12.5</v>
      </c>
      <c r="G17" s="7" t="n">
        <v>20.1</v>
      </c>
      <c r="H17" s="7" t="n">
        <v>22.2</v>
      </c>
      <c r="I17" s="7" t="n">
        <v>21.2</v>
      </c>
      <c r="J17" s="7" t="n">
        <v>71.09999999999999</v>
      </c>
      <c r="K17" s="6" t="n">
        <v>76</v>
      </c>
      <c r="L17" s="7" t="n">
        <v>72.2</v>
      </c>
    </row>
    <row r="18" spans="1:12">
      <c r="A18" s="4" t="s">
        <v>138</v>
      </c>
      <c r="B18" s="7" t="n">
        <v>4.8</v>
      </c>
      <c r="C18" s="7" t="n">
        <v>5.7</v>
      </c>
      <c r="D18" s="7" t="n">
        <v>5.8</v>
      </c>
      <c r="E18" s="7" t="n">
        <v>3.1</v>
      </c>
      <c r="F18" s="7" t="n">
        <v>2.7</v>
      </c>
      <c r="G18" s="7" t="n">
        <v>5.6</v>
      </c>
      <c r="H18" s="6" t="n">
        <v>6</v>
      </c>
      <c r="I18" s="7" t="n">
        <v>5.3</v>
      </c>
      <c r="J18" s="7" t="n">
        <v>19.4</v>
      </c>
      <c r="K18" s="7" t="n">
        <v>19.6</v>
      </c>
      <c r="L18" s="7" t="n">
        <v>27.7</v>
      </c>
    </row>
    <row r="19" spans="1:12">
      <c r="A19" s="4" t="s">
        <v>139</v>
      </c>
      <c r="B19" s="7" t="n">
        <v>9.5</v>
      </c>
      <c r="C19" s="6" t="n">
        <v>15</v>
      </c>
      <c r="D19" s="7" t="n">
        <v>16.3</v>
      </c>
      <c r="E19" s="7" t="n">
        <v>10.9</v>
      </c>
      <c r="F19" s="7" t="n">
        <v>9.800000000000001</v>
      </c>
      <c r="G19" s="7" t="n">
        <v>14.5</v>
      </c>
      <c r="H19" s="7" t="n">
        <v>16.2</v>
      </c>
      <c r="I19" s="7" t="n">
        <v>15.9</v>
      </c>
      <c r="J19" s="7" t="n">
        <v>51.7</v>
      </c>
      <c r="K19" s="7" t="n">
        <v>56.4</v>
      </c>
      <c r="L19" s="7" t="n">
        <v>44.5</v>
      </c>
    </row>
    <row r="20" spans="1:12">
      <c r="A20" s="4" t="s">
        <v>140</v>
      </c>
      <c r="B20" s="7" t="n">
        <v>0.7</v>
      </c>
      <c r="C20" s="7" t="n">
        <v>0.8</v>
      </c>
      <c r="D20" s="7" t="n">
        <v>1.1</v>
      </c>
      <c r="E20" s="7" t="n">
        <v>0.3</v>
      </c>
      <c r="F20" s="7" t="n">
        <v>0.7</v>
      </c>
      <c r="G20" s="6" t="n">
        <v>1</v>
      </c>
      <c r="H20" s="7" t="n">
        <v>0.9</v>
      </c>
      <c r="I20" s="7" t="n">
        <v>0.6</v>
      </c>
      <c r="J20" s="7" t="n">
        <v>2.9</v>
      </c>
      <c r="K20" s="7" t="n">
        <v>3.2</v>
      </c>
      <c r="L20" s="7" t="n">
        <v>3.3</v>
      </c>
    </row>
    <row r="21" spans="1:12">
      <c r="A21" s="4" t="s">
        <v>141</v>
      </c>
      <c r="B21" s="7" t="n">
        <v>8.800000000000001</v>
      </c>
      <c r="C21" s="7" t="n">
        <v>14.2</v>
      </c>
      <c r="D21" s="7" t="n">
        <v>15.2</v>
      </c>
      <c r="E21" s="7" t="n">
        <v>10.6</v>
      </c>
      <c r="F21" s="7" t="n">
        <v>9.1</v>
      </c>
      <c r="G21" s="7" t="n">
        <v>13.5</v>
      </c>
      <c r="H21" s="7" t="n">
        <v>15.3</v>
      </c>
      <c r="I21" s="7" t="n">
        <v>15.3</v>
      </c>
      <c r="J21" s="7" t="n">
        <v>48.8</v>
      </c>
      <c r="K21" s="7" t="n">
        <v>53.2</v>
      </c>
      <c r="L21" s="7" t="n">
        <v>41.2</v>
      </c>
    </row>
    <row r="22" spans="1:12">
      <c r="A22" s="4" t="s">
        <v>936</v>
      </c>
    </row>
    <row r="23" spans="1:12">
      <c r="A23" s="3" t="s">
        <v>930</v>
      </c>
    </row>
    <row r="24" spans="1:12">
      <c r="A24" s="4" t="s">
        <v>125</v>
      </c>
      <c r="J24" s="7" t="n">
        <v>630.2</v>
      </c>
      <c r="K24" s="7" t="n">
        <v>635.6</v>
      </c>
      <c r="L24" s="7" t="n">
        <v>681.9</v>
      </c>
    </row>
    <row r="25" spans="1:12">
      <c r="A25" s="4" t="s">
        <v>127</v>
      </c>
      <c r="J25" s="7" t="n">
        <v>130.5</v>
      </c>
      <c r="K25" s="7" t="n">
        <v>124.1</v>
      </c>
      <c r="L25" s="7" t="n">
        <v>136.5</v>
      </c>
    </row>
    <row r="26" spans="1:12">
      <c r="A26" s="4" t="s">
        <v>937</v>
      </c>
    </row>
    <row r="27" spans="1:12">
      <c r="A27" s="3" t="s">
        <v>930</v>
      </c>
    </row>
    <row r="28" spans="1:12">
      <c r="A28" s="4" t="s">
        <v>125</v>
      </c>
      <c r="J28" s="7" t="n">
        <v>294.2</v>
      </c>
      <c r="K28" s="7" t="n">
        <v>128.2</v>
      </c>
      <c r="L28" s="7" t="n">
        <v>218.4</v>
      </c>
    </row>
    <row r="29" spans="1:12">
      <c r="A29" s="4" t="s">
        <v>127</v>
      </c>
      <c r="J29" s="7" t="n">
        <v>77.5</v>
      </c>
      <c r="K29" s="7" t="n">
        <v>39.2</v>
      </c>
      <c r="L29" s="7" t="n">
        <v>32.9</v>
      </c>
    </row>
    <row r="30" spans="1:12">
      <c r="A30" s="4" t="s">
        <v>938</v>
      </c>
    </row>
    <row r="31" spans="1:12">
      <c r="A31" s="3" t="s">
        <v>930</v>
      </c>
    </row>
    <row r="32" spans="1:12">
      <c r="A32" s="4" t="s">
        <v>125</v>
      </c>
      <c r="J32" s="7" t="n">
        <v>10.5</v>
      </c>
      <c r="K32" s="7" t="n">
        <v>11.6</v>
      </c>
      <c r="L32" s="6" t="n">
        <v>11</v>
      </c>
    </row>
    <row r="33" spans="1:12">
      <c r="A33" s="4" t="s">
        <v>127</v>
      </c>
      <c r="J33" s="7" t="n">
        <v>20.1</v>
      </c>
      <c r="K33" s="7" t="n">
        <v>20.7</v>
      </c>
      <c r="L33" s="7" t="n">
        <v>15.9</v>
      </c>
    </row>
    <row r="34" spans="1:12">
      <c r="A34" s="4" t="s">
        <v>148</v>
      </c>
    </row>
    <row r="35" spans="1:12">
      <c r="A35" s="3" t="s">
        <v>930</v>
      </c>
    </row>
    <row r="36" spans="1:12">
      <c r="A36" s="4" t="s">
        <v>125</v>
      </c>
      <c r="B36" s="7" t="n">
        <v>101.3</v>
      </c>
      <c r="C36" s="7" t="n">
        <v>104.6</v>
      </c>
      <c r="D36" s="7" t="n">
        <v>105.2</v>
      </c>
      <c r="E36" s="7" t="n">
        <v>97.8</v>
      </c>
      <c r="F36" s="7" t="n">
        <v>102.3</v>
      </c>
      <c r="G36" s="7" t="n">
        <v>104.7</v>
      </c>
      <c r="H36" s="7" t="n">
        <v>107.4</v>
      </c>
      <c r="I36" s="7" t="n">
        <v>99.5</v>
      </c>
      <c r="J36" s="7" t="n">
        <v>408.9</v>
      </c>
      <c r="K36" s="7" t="n">
        <v>413.9</v>
      </c>
      <c r="L36" s="7" t="n">
        <v>563.1</v>
      </c>
    </row>
    <row r="37" spans="1:12">
      <c r="A37" s="4" t="s">
        <v>127</v>
      </c>
      <c r="B37" s="7" t="n">
        <v>8.9</v>
      </c>
      <c r="C37" s="7" t="n">
        <v>11.6</v>
      </c>
      <c r="D37" s="7" t="n">
        <v>13.4</v>
      </c>
      <c r="E37" s="7" t="n">
        <v>8.1</v>
      </c>
      <c r="F37" s="6" t="n">
        <v>8</v>
      </c>
      <c r="G37" s="7" t="n">
        <v>10.5</v>
      </c>
      <c r="H37" s="7" t="n">
        <v>12.9</v>
      </c>
      <c r="I37" s="7" t="n">
        <v>4.9</v>
      </c>
      <c r="J37" s="6" t="n">
        <v>42</v>
      </c>
      <c r="K37" s="7" t="n">
        <v>36.3</v>
      </c>
      <c r="L37" s="7" t="n">
        <v>44.7</v>
      </c>
    </row>
    <row r="38" spans="1:12">
      <c r="A38" s="4" t="s">
        <v>939</v>
      </c>
    </row>
    <row r="39" spans="1:12">
      <c r="A39" s="3" t="s">
        <v>930</v>
      </c>
    </row>
    <row r="40" spans="1:12">
      <c r="A40" s="4" t="s">
        <v>125</v>
      </c>
      <c r="J40" s="7" t="n">
        <v>377.3</v>
      </c>
      <c r="K40" s="7" t="n">
        <v>386.2</v>
      </c>
      <c r="L40" s="7" t="n">
        <v>433.8</v>
      </c>
    </row>
    <row r="41" spans="1:12">
      <c r="A41" s="4" t="s">
        <v>127</v>
      </c>
      <c r="J41" s="5" t="n">
        <v>29.4</v>
      </c>
      <c r="K41" s="5" t="n">
        <v>25.8</v>
      </c>
      <c r="L41" s="5" t="n">
        <v>36.4</v>
      </c>
    </row>
    <row r="42" spans="1:12">
      <c r="A42" s="4" t="s">
        <v>940</v>
      </c>
      <c r="J42" s="4" t="s">
        <v>941</v>
      </c>
      <c r="K42" s="4" t="s">
        <v>942</v>
      </c>
      <c r="L42" s="4" t="s">
        <v>943</v>
      </c>
    </row>
    <row r="43" spans="1:12">
      <c r="A43" s="4" t="s">
        <v>944</v>
      </c>
    </row>
    <row r="44" spans="1:12">
      <c r="A44" s="3" t="s">
        <v>930</v>
      </c>
    </row>
    <row r="45" spans="1:12">
      <c r="A45" s="4" t="s">
        <v>125</v>
      </c>
      <c r="J45" s="5" t="n">
        <v>30.7</v>
      </c>
      <c r="K45" s="10" t="n">
        <v>27</v>
      </c>
      <c r="L45" s="5" t="n">
        <v>129.3</v>
      </c>
    </row>
    <row r="46" spans="1:12">
      <c r="A46" s="4" t="s">
        <v>127</v>
      </c>
      <c r="J46" s="5" t="n">
        <v>8.300000000000001</v>
      </c>
      <c r="K46" s="5" t="n">
        <v>7.3</v>
      </c>
      <c r="L46" s="5" t="n">
        <v>6.7</v>
      </c>
    </row>
    <row r="47" spans="1:12">
      <c r="A47" s="4" t="s">
        <v>940</v>
      </c>
      <c r="J47" s="4" t="s">
        <v>945</v>
      </c>
      <c r="K47" s="4" t="s">
        <v>946</v>
      </c>
      <c r="L47" s="4" t="s">
        <v>947</v>
      </c>
    </row>
    <row r="48" spans="1:12">
      <c r="A48" s="4" t="s">
        <v>948</v>
      </c>
    </row>
    <row r="49" spans="1:12">
      <c r="A49" s="3" t="s">
        <v>930</v>
      </c>
    </row>
    <row r="50" spans="1:12">
      <c r="A50" s="4" t="s">
        <v>125</v>
      </c>
      <c r="J50" s="5" t="n">
        <v>0.9</v>
      </c>
      <c r="K50" s="5" t="n">
        <v>0.7</v>
      </c>
      <c r="L50" s="10" t="n">
        <v>0</v>
      </c>
    </row>
    <row r="51" spans="1:12">
      <c r="A51" s="4" t="s">
        <v>127</v>
      </c>
      <c r="J51" s="7" t="n">
        <v>4.3</v>
      </c>
      <c r="K51" s="7" t="n">
        <v>3.2</v>
      </c>
      <c r="L51" s="7" t="n">
        <v>1.6</v>
      </c>
    </row>
    <row r="52" spans="1:12">
      <c r="A52" s="4" t="s">
        <v>149</v>
      </c>
    </row>
    <row r="53" spans="1:12">
      <c r="A53" s="3" t="s">
        <v>930</v>
      </c>
    </row>
    <row r="54" spans="1:12">
      <c r="A54" s="4" t="s">
        <v>125</v>
      </c>
      <c r="B54" s="7" t="n">
        <v>130.6</v>
      </c>
      <c r="C54" s="7" t="n">
        <v>132.6</v>
      </c>
      <c r="D54" s="7" t="n">
        <v>129.9</v>
      </c>
      <c r="E54" s="7" t="n">
        <v>132.9</v>
      </c>
      <c r="F54" s="7" t="n">
        <v>96.8</v>
      </c>
      <c r="G54" s="7" t="n">
        <v>82.59999999999999</v>
      </c>
      <c r="H54" s="7" t="n">
        <v>87.7</v>
      </c>
      <c r="I54" s="7" t="n">
        <v>94.40000000000001</v>
      </c>
      <c r="J54" s="6" t="n">
        <v>526</v>
      </c>
      <c r="K54" s="7" t="n">
        <v>361.5</v>
      </c>
      <c r="L54" s="7" t="n">
        <v>348.2</v>
      </c>
    </row>
    <row r="55" spans="1:12">
      <c r="A55" s="4" t="s">
        <v>127</v>
      </c>
      <c r="B55" s="7" t="n">
        <v>45.4</v>
      </c>
      <c r="C55" s="7" t="n">
        <v>47.1</v>
      </c>
      <c r="D55" s="7" t="n">
        <v>48.5</v>
      </c>
      <c r="E55" s="7" t="n">
        <v>45.1</v>
      </c>
      <c r="F55" s="7" t="n">
        <v>40.5</v>
      </c>
      <c r="G55" s="7" t="n">
        <v>34.5</v>
      </c>
      <c r="H55" s="7" t="n">
        <v>38.2</v>
      </c>
      <c r="I55" s="7" t="n">
        <v>34.5</v>
      </c>
      <c r="J55" s="7" t="n">
        <v>186.1</v>
      </c>
      <c r="K55" s="7" t="n">
        <v>147.7</v>
      </c>
      <c r="L55" s="7" t="n">
        <v>140.6</v>
      </c>
    </row>
    <row r="56" spans="1:12">
      <c r="A56" s="4" t="s">
        <v>949</v>
      </c>
    </row>
    <row r="57" spans="1:12">
      <c r="A57" s="3" t="s">
        <v>930</v>
      </c>
    </row>
    <row r="58" spans="1:12">
      <c r="A58" s="4" t="s">
        <v>125</v>
      </c>
      <c r="J58" s="7" t="n">
        <v>252.9</v>
      </c>
      <c r="K58" s="7" t="n">
        <v>249.4</v>
      </c>
      <c r="L58" s="7" t="n">
        <v>248.1</v>
      </c>
    </row>
    <row r="59" spans="1:12">
      <c r="A59" s="4" t="s">
        <v>127</v>
      </c>
      <c r="J59" s="5" t="n">
        <v>101.1</v>
      </c>
      <c r="K59" s="5" t="n">
        <v>98.3</v>
      </c>
      <c r="L59" s="5" t="n">
        <v>100.1</v>
      </c>
    </row>
    <row r="60" spans="1:12">
      <c r="A60" s="4" t="s">
        <v>940</v>
      </c>
      <c r="J60" s="4" t="s">
        <v>896</v>
      </c>
      <c r="K60" s="4" t="s">
        <v>950</v>
      </c>
      <c r="L60" s="4" t="s">
        <v>951</v>
      </c>
    </row>
    <row r="61" spans="1:12">
      <c r="A61" s="4" t="s">
        <v>952</v>
      </c>
    </row>
    <row r="62" spans="1:12">
      <c r="A62" s="3" t="s">
        <v>930</v>
      </c>
    </row>
    <row r="63" spans="1:12">
      <c r="A63" s="4" t="s">
        <v>125</v>
      </c>
      <c r="J63" s="5" t="n">
        <v>263.5</v>
      </c>
      <c r="K63" s="5" t="n">
        <v>101.2</v>
      </c>
      <c r="L63" s="5" t="n">
        <v>89.09999999999999</v>
      </c>
    </row>
    <row r="64" spans="1:12">
      <c r="A64" s="4" t="s">
        <v>127</v>
      </c>
      <c r="J64" s="5" t="n">
        <v>69.2</v>
      </c>
      <c r="K64" s="5" t="n">
        <v>31.9</v>
      </c>
      <c r="L64" s="5" t="n">
        <v>26.2</v>
      </c>
    </row>
    <row r="65" spans="1:12">
      <c r="A65" s="4" t="s">
        <v>940</v>
      </c>
      <c r="J65" s="4" t="s">
        <v>946</v>
      </c>
      <c r="K65" s="4" t="s">
        <v>953</v>
      </c>
      <c r="L65" s="4" t="s">
        <v>954</v>
      </c>
    </row>
    <row r="66" spans="1:12">
      <c r="A66" s="4" t="s">
        <v>955</v>
      </c>
    </row>
    <row r="67" spans="1:12">
      <c r="A67" s="3" t="s">
        <v>930</v>
      </c>
    </row>
    <row r="68" spans="1:12">
      <c r="A68" s="4" t="s">
        <v>125</v>
      </c>
      <c r="J68" s="5" t="n">
        <v>9.6</v>
      </c>
      <c r="K68" s="5" t="n">
        <v>10.9</v>
      </c>
      <c r="L68" s="10" t="n">
        <v>11</v>
      </c>
    </row>
    <row r="69" spans="1:12">
      <c r="A69" s="4" t="s">
        <v>127</v>
      </c>
      <c r="J69" s="7" t="n">
        <v>15.8</v>
      </c>
      <c r="K69" s="7" t="n">
        <v>17.5</v>
      </c>
      <c r="L69" s="7" t="n">
        <v>14.3</v>
      </c>
    </row>
    <row r="70" spans="1:12">
      <c r="A70" s="4" t="s">
        <v>151</v>
      </c>
    </row>
    <row r="71" spans="1:12">
      <c r="A71" s="3" t="s">
        <v>930</v>
      </c>
    </row>
    <row r="72" spans="1:12">
      <c r="A72" s="4" t="s">
        <v>125</v>
      </c>
      <c r="B72" s="5" t="n">
        <v>189.6</v>
      </c>
      <c r="C72" s="5" t="n">
        <v>181.4</v>
      </c>
      <c r="D72" s="5" t="n">
        <v>179.1</v>
      </c>
      <c r="E72" s="5" t="n">
        <v>178.7</v>
      </c>
      <c r="F72" s="5" t="n">
        <v>178.2</v>
      </c>
      <c r="G72" s="5" t="n">
        <v>174.8</v>
      </c>
      <c r="H72" s="5" t="n">
        <v>167.1</v>
      </c>
      <c r="I72" s="5" t="n">
        <v>172.9</v>
      </c>
      <c r="J72" s="5" t="n">
        <v>728.8</v>
      </c>
      <c r="K72" s="10" t="n">
        <v>693</v>
      </c>
      <c r="L72" s="5" t="n">
        <v>679.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21</v>
      </c>
      <c r="J1" s="2" t="s">
        <v>1</v>
      </c>
    </row>
    <row r="2" spans="1:12">
      <c r="B2" s="2" t="s">
        <v>2</v>
      </c>
      <c r="C2" s="2" t="s">
        <v>586</v>
      </c>
      <c r="D2" s="2" t="s">
        <v>587</v>
      </c>
      <c r="E2" s="2" t="s">
        <v>588</v>
      </c>
      <c r="F2" s="2" t="s">
        <v>65</v>
      </c>
      <c r="G2" s="2" t="s">
        <v>589</v>
      </c>
      <c r="H2" s="2" t="s">
        <v>590</v>
      </c>
      <c r="I2" s="2" t="s">
        <v>591</v>
      </c>
      <c r="J2" s="2" t="s">
        <v>2</v>
      </c>
      <c r="K2" s="2" t="s">
        <v>65</v>
      </c>
      <c r="L2" s="2" t="s">
        <v>124</v>
      </c>
    </row>
    <row r="3" spans="1:12">
      <c r="A3" s="3" t="s">
        <v>957</v>
      </c>
    </row>
    <row r="4" spans="1:12">
      <c r="A4" s="4" t="s">
        <v>958</v>
      </c>
      <c r="B4" s="5" t="n">
        <v>421.5</v>
      </c>
      <c r="C4" s="5" t="n">
        <v>418.6</v>
      </c>
      <c r="D4" s="5" t="n">
        <v>414.2</v>
      </c>
      <c r="E4" s="5" t="n">
        <v>409.4</v>
      </c>
      <c r="F4" s="5" t="n">
        <v>377.3</v>
      </c>
      <c r="G4" s="5" t="n">
        <v>362.1</v>
      </c>
      <c r="H4" s="5" t="n">
        <v>362.2</v>
      </c>
      <c r="I4" s="5" t="n">
        <v>366.8</v>
      </c>
      <c r="J4" s="5" t="n">
        <v>1663.7</v>
      </c>
      <c r="K4" s="5" t="n">
        <v>1468.4</v>
      </c>
      <c r="L4" s="5" t="n">
        <v>1590.5</v>
      </c>
    </row>
    <row r="5" spans="1:12">
      <c r="A5" s="4" t="s">
        <v>126</v>
      </c>
      <c r="B5" s="7" t="n">
        <v>367.2</v>
      </c>
      <c r="C5" s="7" t="n">
        <v>359.9</v>
      </c>
      <c r="D5" s="7" t="n">
        <v>352.3</v>
      </c>
      <c r="E5" s="7" t="n">
        <v>356.2</v>
      </c>
      <c r="F5" s="7" t="n">
        <v>328.8</v>
      </c>
      <c r="G5" s="7" t="n">
        <v>317.1</v>
      </c>
      <c r="H5" s="7" t="n">
        <v>311.1</v>
      </c>
      <c r="I5" s="7" t="n">
        <v>327.4</v>
      </c>
      <c r="J5" s="7" t="n">
        <v>1435.6</v>
      </c>
      <c r="K5" s="7" t="n">
        <v>1284.4</v>
      </c>
      <c r="L5" s="7" t="n">
        <v>1405.2</v>
      </c>
    </row>
    <row r="6" spans="1:12">
      <c r="A6" s="4" t="s">
        <v>127</v>
      </c>
      <c r="B6" s="7" t="n">
        <v>54.3</v>
      </c>
      <c r="C6" s="7" t="n">
        <v>58.7</v>
      </c>
      <c r="D6" s="7" t="n">
        <v>61.9</v>
      </c>
      <c r="E6" s="7" t="n">
        <v>53.2</v>
      </c>
      <c r="F6" s="7" t="n">
        <v>48.5</v>
      </c>
      <c r="G6" s="6" t="n">
        <v>45</v>
      </c>
      <c r="H6" s="7" t="n">
        <v>51.1</v>
      </c>
      <c r="I6" s="7" t="n">
        <v>39.4</v>
      </c>
      <c r="J6" s="7" t="n">
        <v>228.1</v>
      </c>
      <c r="K6" s="6" t="n">
        <v>184</v>
      </c>
      <c r="L6" s="7" t="n">
        <v>185.3</v>
      </c>
    </row>
    <row r="7" spans="1:12">
      <c r="A7" s="4" t="s">
        <v>128</v>
      </c>
      <c r="B7" s="7" t="n">
        <v>28.2</v>
      </c>
      <c r="C7" s="6" t="n">
        <v>26</v>
      </c>
      <c r="D7" s="7" t="n">
        <v>27.7</v>
      </c>
      <c r="E7" s="7" t="n">
        <v>27.1</v>
      </c>
      <c r="F7" s="7" t="n">
        <v>27.7</v>
      </c>
      <c r="G7" s="7" t="n">
        <v>18.7</v>
      </c>
      <c r="H7" s="7" t="n">
        <v>22.3</v>
      </c>
      <c r="I7" s="7" t="n">
        <v>22.3</v>
      </c>
      <c r="J7" s="6" t="n">
        <v>109</v>
      </c>
      <c r="K7" s="6" t="n">
        <v>91</v>
      </c>
      <c r="L7" s="7" t="n">
        <v>82.90000000000001</v>
      </c>
    </row>
    <row r="8" spans="1:12">
      <c r="A8" s="4" t="s">
        <v>129</v>
      </c>
      <c r="B8" s="7" t="n">
        <v>7.6</v>
      </c>
      <c r="C8" s="7" t="n">
        <v>7.3</v>
      </c>
      <c r="D8" s="7" t="n">
        <v>7.3</v>
      </c>
      <c r="E8" s="7" t="n">
        <v>7.2</v>
      </c>
      <c r="F8" s="7" t="n">
        <v>5.2</v>
      </c>
      <c r="G8" s="7" t="n">
        <v>4.2</v>
      </c>
      <c r="H8" s="7" t="n">
        <v>4.5</v>
      </c>
      <c r="I8" s="6" t="n">
        <v>4</v>
      </c>
      <c r="J8" s="7" t="n">
        <v>29.4</v>
      </c>
      <c r="K8" s="7" t="n">
        <v>17.9</v>
      </c>
      <c r="L8" s="6" t="n">
        <v>21</v>
      </c>
    </row>
    <row r="9" spans="1:12">
      <c r="A9" s="4" t="s">
        <v>130</v>
      </c>
      <c r="B9" s="7" t="n">
        <v>18.5</v>
      </c>
      <c r="C9" s="7" t="n">
        <v>25.4</v>
      </c>
      <c r="D9" s="7" t="n">
        <v>26.9</v>
      </c>
      <c r="E9" s="7" t="n">
        <v>18.9</v>
      </c>
      <c r="F9" s="7" t="n">
        <v>15.6</v>
      </c>
      <c r="G9" s="7" t="n">
        <v>22.1</v>
      </c>
      <c r="H9" s="7" t="n">
        <v>24.3</v>
      </c>
      <c r="I9" s="7" t="n">
        <v>13.1</v>
      </c>
      <c r="J9" s="7" t="n">
        <v>89.7</v>
      </c>
      <c r="K9" s="7" t="n">
        <v>75.09999999999999</v>
      </c>
      <c r="L9" s="7" t="n">
        <v>81.40000000000001</v>
      </c>
    </row>
    <row r="10" spans="1:12">
      <c r="A10" s="3" t="s">
        <v>131</v>
      </c>
    </row>
    <row r="11" spans="1:12">
      <c r="A11" s="4" t="s">
        <v>132</v>
      </c>
      <c r="B11" s="7" t="n">
        <v>4.2</v>
      </c>
      <c r="C11" s="7" t="n">
        <v>4.8</v>
      </c>
      <c r="D11" s="7" t="n">
        <v>4.9</v>
      </c>
      <c r="E11" s="6" t="n">
        <v>5</v>
      </c>
      <c r="F11" s="7" t="n">
        <v>3.2</v>
      </c>
      <c r="G11" s="7" t="n">
        <v>2.1</v>
      </c>
      <c r="H11" s="7" t="n">
        <v>2.2</v>
      </c>
      <c r="I11" s="7" t="n">
        <v>2.1</v>
      </c>
      <c r="J11" s="7" t="n">
        <v>18.9</v>
      </c>
      <c r="K11" s="7" t="n">
        <v>9.6</v>
      </c>
      <c r="L11" s="7" t="n">
        <v>9.199999999999999</v>
      </c>
    </row>
    <row r="12" spans="1:12">
      <c r="A12" s="4" t="s">
        <v>133</v>
      </c>
      <c r="B12" s="6" t="n">
        <v>0</v>
      </c>
      <c r="C12" s="7" t="n">
        <v>-0.1</v>
      </c>
      <c r="D12" s="7" t="n">
        <v>-0.1</v>
      </c>
      <c r="E12" s="7" t="n">
        <v>-0.1</v>
      </c>
      <c r="F12" s="7" t="n">
        <v>-0.1</v>
      </c>
      <c r="G12" s="7" t="n">
        <v>-0.1</v>
      </c>
      <c r="H12" s="7" t="n">
        <v>-0.1</v>
      </c>
      <c r="I12" s="7" t="n">
        <v>-0.1</v>
      </c>
      <c r="J12" s="7" t="n">
        <v>-0.3</v>
      </c>
      <c r="K12" s="7" t="n">
        <v>-0.4</v>
      </c>
      <c r="L12" s="7" t="n">
        <v>-0.6</v>
      </c>
    </row>
    <row r="13" spans="1:12">
      <c r="A13" s="4" t="s">
        <v>959</v>
      </c>
      <c r="B13" s="6" t="n">
        <v>0</v>
      </c>
      <c r="C13" s="6" t="n">
        <v>0</v>
      </c>
      <c r="D13" s="6" t="n">
        <v>0</v>
      </c>
      <c r="E13" s="6" t="n">
        <v>0</v>
      </c>
      <c r="F13" s="6" t="n">
        <v>0</v>
      </c>
      <c r="G13" s="6" t="n">
        <v>0</v>
      </c>
      <c r="H13" s="6" t="n">
        <v>0</v>
      </c>
      <c r="I13" s="7" t="n">
        <v>-10.1</v>
      </c>
      <c r="J13" s="6" t="n">
        <v>0</v>
      </c>
      <c r="K13" s="7" t="n">
        <v>-10.1</v>
      </c>
      <c r="L13" s="7" t="n">
        <v>0.7</v>
      </c>
    </row>
    <row r="14" spans="1:12">
      <c r="A14" s="4" t="s">
        <v>136</v>
      </c>
      <c r="B14" s="7" t="n">
        <v>4.2</v>
      </c>
      <c r="C14" s="7" t="n">
        <v>4.7</v>
      </c>
      <c r="D14" s="7" t="n">
        <v>4.8</v>
      </c>
      <c r="E14" s="7" t="n">
        <v>4.9</v>
      </c>
      <c r="F14" s="7" t="n">
        <v>3.1</v>
      </c>
      <c r="G14" s="6" t="n">
        <v>2</v>
      </c>
      <c r="H14" s="7" t="n">
        <v>2.1</v>
      </c>
      <c r="I14" s="7" t="n">
        <v>-8.1</v>
      </c>
      <c r="J14" s="7" t="n">
        <v>18.6</v>
      </c>
      <c r="K14" s="7" t="n">
        <v>-0.9</v>
      </c>
      <c r="L14" s="7" t="n">
        <v>9.199999999999999</v>
      </c>
    </row>
    <row r="15" spans="1:12">
      <c r="A15" s="4" t="s">
        <v>137</v>
      </c>
      <c r="B15" s="7" t="n">
        <v>14.3</v>
      </c>
      <c r="C15" s="7" t="n">
        <v>20.7</v>
      </c>
      <c r="D15" s="7" t="n">
        <v>22.1</v>
      </c>
      <c r="E15" s="6" t="n">
        <v>14</v>
      </c>
      <c r="F15" s="7" t="n">
        <v>12.5</v>
      </c>
      <c r="G15" s="7" t="n">
        <v>20.1</v>
      </c>
      <c r="H15" s="7" t="n">
        <v>22.2</v>
      </c>
      <c r="I15" s="7" t="n">
        <v>21.2</v>
      </c>
      <c r="J15" s="7" t="n">
        <v>71.09999999999999</v>
      </c>
      <c r="K15" s="6" t="n">
        <v>76</v>
      </c>
      <c r="L15" s="7" t="n">
        <v>72.2</v>
      </c>
    </row>
    <row r="16" spans="1:12">
      <c r="A16" s="4" t="s">
        <v>138</v>
      </c>
      <c r="B16" s="7" t="n">
        <v>4.8</v>
      </c>
      <c r="C16" s="7" t="n">
        <v>5.7</v>
      </c>
      <c r="D16" s="7" t="n">
        <v>5.8</v>
      </c>
      <c r="E16" s="7" t="n">
        <v>3.1</v>
      </c>
      <c r="F16" s="7" t="n">
        <v>2.7</v>
      </c>
      <c r="G16" s="7" t="n">
        <v>5.6</v>
      </c>
      <c r="H16" s="6" t="n">
        <v>6</v>
      </c>
      <c r="I16" s="7" t="n">
        <v>5.3</v>
      </c>
      <c r="J16" s="7" t="n">
        <v>19.4</v>
      </c>
      <c r="K16" s="7" t="n">
        <v>19.6</v>
      </c>
      <c r="L16" s="7" t="n">
        <v>27.7</v>
      </c>
    </row>
    <row r="17" spans="1:12">
      <c r="A17" s="4" t="s">
        <v>139</v>
      </c>
      <c r="B17" s="7" t="n">
        <v>9.5</v>
      </c>
      <c r="C17" s="6" t="n">
        <v>15</v>
      </c>
      <c r="D17" s="7" t="n">
        <v>16.3</v>
      </c>
      <c r="E17" s="7" t="n">
        <v>10.9</v>
      </c>
      <c r="F17" s="7" t="n">
        <v>9.800000000000001</v>
      </c>
      <c r="G17" s="7" t="n">
        <v>14.5</v>
      </c>
      <c r="H17" s="7" t="n">
        <v>16.2</v>
      </c>
      <c r="I17" s="7" t="n">
        <v>15.9</v>
      </c>
      <c r="J17" s="7" t="n">
        <v>51.7</v>
      </c>
      <c r="K17" s="7" t="n">
        <v>56.4</v>
      </c>
      <c r="L17" s="7" t="n">
        <v>44.5</v>
      </c>
    </row>
    <row r="18" spans="1:12">
      <c r="A18" s="4" t="s">
        <v>140</v>
      </c>
      <c r="B18" s="7" t="n">
        <v>0.7</v>
      </c>
      <c r="C18" s="7" t="n">
        <v>0.8</v>
      </c>
      <c r="D18" s="7" t="n">
        <v>1.1</v>
      </c>
      <c r="E18" s="7" t="n">
        <v>0.3</v>
      </c>
      <c r="F18" s="7" t="n">
        <v>0.7</v>
      </c>
      <c r="G18" s="6" t="n">
        <v>1</v>
      </c>
      <c r="H18" s="7" t="n">
        <v>0.9</v>
      </c>
      <c r="I18" s="7" t="n">
        <v>0.6</v>
      </c>
      <c r="J18" s="7" t="n">
        <v>2.9</v>
      </c>
      <c r="K18" s="7" t="n">
        <v>3.2</v>
      </c>
      <c r="L18" s="7" t="n">
        <v>3.3</v>
      </c>
    </row>
    <row r="19" spans="1:12">
      <c r="A19" s="4" t="s">
        <v>141</v>
      </c>
      <c r="B19" s="5" t="n">
        <v>8.800000000000001</v>
      </c>
      <c r="C19" s="5" t="n">
        <v>14.2</v>
      </c>
      <c r="D19" s="5" t="n">
        <v>15.2</v>
      </c>
      <c r="E19" s="5" t="n">
        <v>10.6</v>
      </c>
      <c r="F19" s="5" t="n">
        <v>9.1</v>
      </c>
      <c r="G19" s="5" t="n">
        <v>13.5</v>
      </c>
      <c r="H19" s="5" t="n">
        <v>15.3</v>
      </c>
      <c r="I19" s="5" t="n">
        <v>15.3</v>
      </c>
      <c r="J19" s="5" t="n">
        <v>48.8</v>
      </c>
      <c r="K19" s="5" t="n">
        <v>53.2</v>
      </c>
      <c r="L19" s="5" t="n">
        <v>41.2</v>
      </c>
    </row>
    <row r="20" spans="1:12">
      <c r="A20" s="3" t="s">
        <v>960</v>
      </c>
    </row>
    <row r="21" spans="1:12">
      <c r="A21" s="4" t="s">
        <v>143</v>
      </c>
      <c r="B21" s="8" t="n">
        <v>0.41</v>
      </c>
      <c r="C21" s="8" t="n">
        <v>0.64</v>
      </c>
      <c r="D21" s="8" t="n">
        <v>0.68</v>
      </c>
      <c r="E21" s="8" t="n">
        <v>0.47</v>
      </c>
      <c r="F21" s="8" t="n">
        <v>0.4</v>
      </c>
      <c r="G21" s="8" t="n">
        <v>0.6</v>
      </c>
      <c r="H21" s="8" t="n">
        <v>0.68</v>
      </c>
      <c r="I21" s="8" t="n">
        <v>0.6899999999999999</v>
      </c>
      <c r="J21" s="8" t="n">
        <v>2.21</v>
      </c>
      <c r="K21" s="8" t="n">
        <v>2.38</v>
      </c>
      <c r="L21" s="8" t="n">
        <v>1.86</v>
      </c>
    </row>
    <row r="22" spans="1:12">
      <c r="A22" s="4" t="s">
        <v>144</v>
      </c>
      <c r="B22" s="8" t="n">
        <v>0.41</v>
      </c>
      <c r="C22" s="8" t="n">
        <v>0.64</v>
      </c>
      <c r="D22" s="8" t="n">
        <v>0.68</v>
      </c>
      <c r="E22" s="8" t="n">
        <v>0.47</v>
      </c>
      <c r="F22" s="8" t="n">
        <v>0.4</v>
      </c>
      <c r="G22" s="8" t="n">
        <v>0.6</v>
      </c>
      <c r="H22" s="8" t="n">
        <v>0.68</v>
      </c>
      <c r="I22" s="8" t="n">
        <v>0.68</v>
      </c>
      <c r="J22" s="8" t="n">
        <v>2.2</v>
      </c>
      <c r="K22" s="8" t="n">
        <v>2.35</v>
      </c>
      <c r="L22" s="8" t="n">
        <v>1.83</v>
      </c>
    </row>
    <row r="23" spans="1:12">
      <c r="A23" s="3" t="s">
        <v>145</v>
      </c>
    </row>
    <row r="24" spans="1:12">
      <c r="A24" s="4" t="s">
        <v>146</v>
      </c>
      <c r="B24" s="6" t="n">
        <v>21490882</v>
      </c>
      <c r="C24" s="6" t="n">
        <v>21945129</v>
      </c>
      <c r="D24" s="6" t="n">
        <v>22382139</v>
      </c>
      <c r="E24" s="6" t="n">
        <v>22509050</v>
      </c>
      <c r="F24" s="6" t="n">
        <v>22465834</v>
      </c>
      <c r="G24" s="6" t="n">
        <v>22439884</v>
      </c>
      <c r="H24" s="6" t="n">
        <v>22370923</v>
      </c>
      <c r="I24" s="6" t="n">
        <v>22308694</v>
      </c>
      <c r="J24" s="6" t="n">
        <v>22080025</v>
      </c>
      <c r="K24" s="6" t="n">
        <v>22394542</v>
      </c>
      <c r="L24" s="6" t="n">
        <v>22195350</v>
      </c>
    </row>
    <row r="25" spans="1:12">
      <c r="A25" s="4" t="s">
        <v>147</v>
      </c>
      <c r="B25" s="6" t="n">
        <v>21600568</v>
      </c>
      <c r="C25" s="6" t="n">
        <v>22038905</v>
      </c>
      <c r="D25" s="6" t="n">
        <v>22532213</v>
      </c>
      <c r="E25" s="6" t="n">
        <v>22667539</v>
      </c>
      <c r="F25" s="6" t="n">
        <v>22607102</v>
      </c>
      <c r="G25" s="6" t="n">
        <v>22626746</v>
      </c>
      <c r="H25" s="6" t="n">
        <v>22644884</v>
      </c>
      <c r="I25" s="6" t="n">
        <v>22557326</v>
      </c>
      <c r="J25" s="6" t="n">
        <v>22208032</v>
      </c>
      <c r="K25" s="6" t="n">
        <v>22607223</v>
      </c>
      <c r="L25" s="6" t="n">
        <v>22508288</v>
      </c>
    </row>
    <row r="26" spans="1:12">
      <c r="A26" s="4" t="s">
        <v>148</v>
      </c>
    </row>
    <row r="27" spans="1:12">
      <c r="A27" s="3" t="s">
        <v>957</v>
      </c>
    </row>
    <row r="28" spans="1:12">
      <c r="A28" s="4" t="s">
        <v>958</v>
      </c>
      <c r="B28" s="5" t="n">
        <v>101.3</v>
      </c>
      <c r="C28" s="5" t="n">
        <v>104.6</v>
      </c>
      <c r="D28" s="5" t="n">
        <v>105.2</v>
      </c>
      <c r="E28" s="5" t="n">
        <v>97.8</v>
      </c>
      <c r="F28" s="5" t="n">
        <v>102.3</v>
      </c>
      <c r="G28" s="5" t="n">
        <v>104.7</v>
      </c>
      <c r="H28" s="5" t="n">
        <v>107.4</v>
      </c>
      <c r="I28" s="5" t="n">
        <v>99.5</v>
      </c>
      <c r="J28" s="5" t="n">
        <v>408.9</v>
      </c>
      <c r="K28" s="5" t="n">
        <v>413.9</v>
      </c>
      <c r="L28" s="5" t="n">
        <v>563.1</v>
      </c>
    </row>
    <row r="29" spans="1:12">
      <c r="A29" s="4" t="s">
        <v>126</v>
      </c>
      <c r="B29" s="7" t="n">
        <v>92.40000000000001</v>
      </c>
      <c r="C29" s="6" t="n">
        <v>93</v>
      </c>
      <c r="D29" s="7" t="n">
        <v>91.8</v>
      </c>
      <c r="E29" s="7" t="n">
        <v>89.7</v>
      </c>
      <c r="F29" s="7" t="n">
        <v>94.3</v>
      </c>
      <c r="G29" s="7" t="n">
        <v>94.2</v>
      </c>
      <c r="H29" s="7" t="n">
        <v>94.5</v>
      </c>
      <c r="I29" s="7" t="n">
        <v>94.59999999999999</v>
      </c>
      <c r="J29" s="7" t="n">
        <v>366.9</v>
      </c>
      <c r="K29" s="7" t="n">
        <v>377.6</v>
      </c>
      <c r="L29" s="7" t="n">
        <v>518.4</v>
      </c>
    </row>
    <row r="30" spans="1:12">
      <c r="A30" s="4" t="s">
        <v>127</v>
      </c>
      <c r="B30" s="7" t="n">
        <v>8.9</v>
      </c>
      <c r="C30" s="7" t="n">
        <v>11.6</v>
      </c>
      <c r="D30" s="7" t="n">
        <v>13.4</v>
      </c>
      <c r="E30" s="7" t="n">
        <v>8.1</v>
      </c>
      <c r="F30" s="6" t="n">
        <v>8</v>
      </c>
      <c r="G30" s="7" t="n">
        <v>10.5</v>
      </c>
      <c r="H30" s="7" t="n">
        <v>12.9</v>
      </c>
      <c r="I30" s="7" t="n">
        <v>4.9</v>
      </c>
      <c r="J30" s="6" t="n">
        <v>42</v>
      </c>
      <c r="K30" s="7" t="n">
        <v>36.3</v>
      </c>
      <c r="L30" s="7" t="n">
        <v>44.7</v>
      </c>
    </row>
    <row r="31" spans="1:12">
      <c r="A31" s="4" t="s">
        <v>149</v>
      </c>
    </row>
    <row r="32" spans="1:12">
      <c r="A32" s="3" t="s">
        <v>957</v>
      </c>
    </row>
    <row r="33" spans="1:12">
      <c r="A33" s="4" t="s">
        <v>958</v>
      </c>
      <c r="B33" s="7" t="n">
        <v>130.6</v>
      </c>
      <c r="C33" s="7" t="n">
        <v>132.6</v>
      </c>
      <c r="D33" s="7" t="n">
        <v>129.9</v>
      </c>
      <c r="E33" s="7" t="n">
        <v>132.9</v>
      </c>
      <c r="F33" s="7" t="n">
        <v>96.8</v>
      </c>
      <c r="G33" s="7" t="n">
        <v>82.59999999999999</v>
      </c>
      <c r="H33" s="7" t="n">
        <v>87.7</v>
      </c>
      <c r="I33" s="7" t="n">
        <v>94.40000000000001</v>
      </c>
      <c r="J33" s="6" t="n">
        <v>526</v>
      </c>
      <c r="K33" s="7" t="n">
        <v>361.5</v>
      </c>
      <c r="L33" s="7" t="n">
        <v>348.2</v>
      </c>
    </row>
    <row r="34" spans="1:12">
      <c r="A34" s="4" t="s">
        <v>126</v>
      </c>
      <c r="B34" s="7" t="n">
        <v>85.2</v>
      </c>
      <c r="C34" s="7" t="n">
        <v>85.5</v>
      </c>
      <c r="D34" s="7" t="n">
        <v>81.40000000000001</v>
      </c>
      <c r="E34" s="7" t="n">
        <v>87.8</v>
      </c>
      <c r="F34" s="7" t="n">
        <v>56.3</v>
      </c>
      <c r="G34" s="7" t="n">
        <v>48.1</v>
      </c>
      <c r="H34" s="7" t="n">
        <v>49.5</v>
      </c>
      <c r="I34" s="7" t="n">
        <v>59.9</v>
      </c>
      <c r="J34" s="7" t="n">
        <v>339.9</v>
      </c>
      <c r="K34" s="7" t="n">
        <v>213.8</v>
      </c>
      <c r="L34" s="7" t="n">
        <v>207.6</v>
      </c>
    </row>
    <row r="35" spans="1:12">
      <c r="A35" s="4" t="s">
        <v>127</v>
      </c>
      <c r="B35" s="7" t="n">
        <v>45.4</v>
      </c>
      <c r="C35" s="7" t="n">
        <v>47.1</v>
      </c>
      <c r="D35" s="7" t="n">
        <v>48.5</v>
      </c>
      <c r="E35" s="7" t="n">
        <v>45.1</v>
      </c>
      <c r="F35" s="7" t="n">
        <v>40.5</v>
      </c>
      <c r="G35" s="7" t="n">
        <v>34.5</v>
      </c>
      <c r="H35" s="7" t="n">
        <v>38.2</v>
      </c>
      <c r="I35" s="7" t="n">
        <v>34.5</v>
      </c>
      <c r="J35" s="7" t="n">
        <v>186.1</v>
      </c>
      <c r="K35" s="7" t="n">
        <v>147.7</v>
      </c>
      <c r="L35" s="7" t="n">
        <v>140.6</v>
      </c>
    </row>
    <row r="36" spans="1:12">
      <c r="A36" s="4" t="s">
        <v>151</v>
      </c>
    </row>
    <row r="37" spans="1:12">
      <c r="A37" s="3" t="s">
        <v>957</v>
      </c>
    </row>
    <row r="38" spans="1:12">
      <c r="A38" s="4" t="s">
        <v>958</v>
      </c>
      <c r="B38" s="7" t="n">
        <v>189.6</v>
      </c>
      <c r="C38" s="7" t="n">
        <v>181.4</v>
      </c>
      <c r="D38" s="7" t="n">
        <v>179.1</v>
      </c>
      <c r="E38" s="7" t="n">
        <v>178.7</v>
      </c>
      <c r="F38" s="7" t="n">
        <v>178.2</v>
      </c>
      <c r="G38" s="7" t="n">
        <v>174.8</v>
      </c>
      <c r="H38" s="7" t="n">
        <v>167.1</v>
      </c>
      <c r="I38" s="7" t="n">
        <v>172.9</v>
      </c>
      <c r="J38" s="7" t="n">
        <v>728.8</v>
      </c>
      <c r="K38" s="6" t="n">
        <v>693</v>
      </c>
      <c r="L38" s="7" t="n">
        <v>679.2</v>
      </c>
    </row>
    <row r="39" spans="1:12">
      <c r="A39" s="4" t="s">
        <v>126</v>
      </c>
      <c r="B39" s="5" t="n">
        <v>189.6</v>
      </c>
      <c r="C39" s="5" t="n">
        <v>181.4</v>
      </c>
      <c r="D39" s="5" t="n">
        <v>179.1</v>
      </c>
      <c r="E39" s="5" t="n">
        <v>178.7</v>
      </c>
      <c r="F39" s="5" t="n">
        <v>178.2</v>
      </c>
      <c r="G39" s="5" t="n">
        <v>174.8</v>
      </c>
      <c r="H39" s="5" t="n">
        <v>167.1</v>
      </c>
      <c r="I39" s="5" t="n">
        <v>172.9</v>
      </c>
      <c r="J39" s="5" t="n">
        <v>728.8</v>
      </c>
      <c r="K39" s="10" t="n">
        <v>693</v>
      </c>
      <c r="L39" s="5" t="n">
        <v>679.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5</v>
      </c>
      <c r="D2" s="2" t="s">
        <v>124</v>
      </c>
    </row>
    <row r="3" spans="1:4">
      <c r="A3" s="4" t="s">
        <v>432</v>
      </c>
    </row>
    <row r="4" spans="1:4">
      <c r="A4" s="3" t="s">
        <v>962</v>
      </c>
    </row>
    <row r="5" spans="1:4">
      <c r="A5" s="4" t="s">
        <v>963</v>
      </c>
      <c r="B5" s="10" t="n">
        <v>1</v>
      </c>
      <c r="C5" s="5" t="n">
        <v>0.7</v>
      </c>
      <c r="D5" s="5" t="n">
        <v>0.4</v>
      </c>
    </row>
    <row r="6" spans="1:4">
      <c r="A6" s="4" t="s">
        <v>964</v>
      </c>
      <c r="B6" s="7" t="n">
        <v>2.1</v>
      </c>
      <c r="C6" s="7" t="n">
        <v>1.7</v>
      </c>
      <c r="D6" s="7" t="n">
        <v>0.7</v>
      </c>
    </row>
    <row r="7" spans="1:4">
      <c r="A7" s="4" t="s">
        <v>965</v>
      </c>
      <c r="B7" s="7" t="n">
        <v>-1.2</v>
      </c>
      <c r="C7" s="7" t="n">
        <v>-1.4</v>
      </c>
      <c r="D7" s="7" t="n">
        <v>-0.4</v>
      </c>
    </row>
    <row r="8" spans="1:4">
      <c r="A8" s="4" t="s">
        <v>966</v>
      </c>
      <c r="B8" s="7" t="n">
        <v>1.9</v>
      </c>
      <c r="C8" s="6" t="n">
        <v>1</v>
      </c>
      <c r="D8" s="7" t="n">
        <v>0.7</v>
      </c>
    </row>
    <row r="9" spans="1:4">
      <c r="A9" s="4" t="s">
        <v>967</v>
      </c>
    </row>
    <row r="10" spans="1:4">
      <c r="A10" s="3" t="s">
        <v>962</v>
      </c>
    </row>
    <row r="11" spans="1:4">
      <c r="A11" s="4" t="s">
        <v>963</v>
      </c>
      <c r="B11" s="7" t="n">
        <v>8.1</v>
      </c>
      <c r="C11" s="7" t="n">
        <v>7.1</v>
      </c>
      <c r="D11" s="7" t="n">
        <v>6.6</v>
      </c>
    </row>
    <row r="12" spans="1:4">
      <c r="A12" s="4" t="s">
        <v>964</v>
      </c>
      <c r="B12" s="7" t="n">
        <v>0.2</v>
      </c>
      <c r="C12" s="6" t="n">
        <v>1</v>
      </c>
      <c r="D12" s="7" t="n">
        <v>0.5</v>
      </c>
    </row>
    <row r="13" spans="1:4">
      <c r="A13" s="4" t="s">
        <v>965</v>
      </c>
      <c r="B13" s="6" t="n">
        <v>0</v>
      </c>
      <c r="C13" s="6" t="n">
        <v>0</v>
      </c>
      <c r="D13" s="6" t="n">
        <v>0</v>
      </c>
    </row>
    <row r="14" spans="1:4">
      <c r="A14" s="4" t="s">
        <v>966</v>
      </c>
      <c r="B14" s="5" t="n">
        <v>8.300000000000001</v>
      </c>
      <c r="C14" s="5" t="n">
        <v>8.1</v>
      </c>
      <c r="D14" s="5" t="n">
        <v>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8</v>
      </c>
      <c r="B1" s="1" t="s">
        <v>969</v>
      </c>
      <c r="C1" s="2" t="s">
        <v>970</v>
      </c>
    </row>
    <row r="2" spans="1:3">
      <c r="A2" s="4" t="s">
        <v>971</v>
      </c>
      <c r="B2" s="4" t="s">
        <v>972</v>
      </c>
      <c r="C2" s="10" t="n">
        <v>268400000</v>
      </c>
    </row>
    <row r="3" spans="1:3">
      <c r="A3" s="4" t="s">
        <v>973</v>
      </c>
    </row>
    <row r="4" spans="1:3">
      <c r="A4" s="4" t="s">
        <v>974</v>
      </c>
      <c r="B4" s="4" t="s">
        <v>975</v>
      </c>
      <c r="C4" s="6" t="n">
        <v>300000</v>
      </c>
    </row>
    <row r="5" spans="1:3">
      <c r="A5" s="4" t="s">
        <v>971</v>
      </c>
      <c r="B5" s="4" t="s">
        <v>972</v>
      </c>
      <c r="C5" s="6" t="n">
        <v>251500000</v>
      </c>
    </row>
    <row r="6" spans="1:3">
      <c r="A6" s="4" t="s">
        <v>976</v>
      </c>
    </row>
    <row r="7" spans="1:3">
      <c r="A7" s="4" t="s">
        <v>971</v>
      </c>
      <c r="B7" s="4" t="s">
        <v>972</v>
      </c>
      <c r="C7" s="10" t="n">
        <v>0</v>
      </c>
    </row>
    <row r="8" spans="1:3">
      <c r="A8" s="4" t="s">
        <v>977</v>
      </c>
      <c r="B8" s="4" t="s">
        <v>978</v>
      </c>
      <c r="C8" s="6" t="n">
        <v>22356586</v>
      </c>
    </row>
    <row r="9" spans="1:3">
      <c r="A9" s="4" t="s">
        <v>979</v>
      </c>
    </row>
    <row r="10" spans="1:3">
      <c r="A10" s="4" t="s">
        <v>971</v>
      </c>
      <c r="B10" s="4" t="s">
        <v>972</v>
      </c>
      <c r="C10" s="10" t="n">
        <v>-7500000</v>
      </c>
    </row>
    <row r="11" spans="1:3">
      <c r="A11" s="4" t="s">
        <v>980</v>
      </c>
    </row>
    <row r="12" spans="1:3">
      <c r="A12" s="4" t="s">
        <v>971</v>
      </c>
      <c r="B12" s="4" t="s">
        <v>972</v>
      </c>
      <c r="C12" s="6" t="n">
        <v>200000</v>
      </c>
    </row>
    <row r="13" spans="1:3">
      <c r="A13" s="4" t="s">
        <v>981</v>
      </c>
    </row>
    <row r="14" spans="1:3">
      <c r="A14" s="4" t="s">
        <v>974</v>
      </c>
      <c r="B14" s="4" t="s">
        <v>975</v>
      </c>
      <c r="C14" s="6" t="n">
        <v>-300000</v>
      </c>
    </row>
    <row r="15" spans="1:3">
      <c r="A15" s="4" t="s">
        <v>974</v>
      </c>
      <c r="B15" s="4" t="s">
        <v>975</v>
      </c>
      <c r="C15" s="6" t="n">
        <v>600000</v>
      </c>
    </row>
    <row r="16" spans="1:3">
      <c r="A16" s="4" t="s">
        <v>971</v>
      </c>
      <c r="B16" s="4" t="s">
        <v>972</v>
      </c>
      <c r="C16" s="6" t="n">
        <v>25600000</v>
      </c>
    </row>
    <row r="17" spans="1:3">
      <c r="A17" s="4" t="s">
        <v>982</v>
      </c>
    </row>
    <row r="18" spans="1:3">
      <c r="A18" s="4" t="s">
        <v>971</v>
      </c>
      <c r="B18" s="4" t="s">
        <v>972</v>
      </c>
      <c r="C18" s="10" t="n">
        <v>-1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5</v>
      </c>
    </row>
    <row r="4" spans="1:2">
      <c r="A4" s="4" t="s">
        <v>237</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39</v>
      </c>
    </row>
    <row r="4" spans="1:2">
      <c r="A4" s="4" t="s">
        <v>250</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52</v>
      </c>
    </row>
    <row r="4" spans="1:2">
      <c r="A4" s="4" t="s">
        <v>81</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4.1</v>
      </c>
      <c r="C3" s="5" t="n">
        <v>39.9</v>
      </c>
    </row>
    <row r="4" spans="1:3">
      <c r="A4" s="4" t="s">
        <v>68</v>
      </c>
      <c r="B4" s="7" t="n">
        <v>162.3</v>
      </c>
      <c r="C4" s="7" t="n">
        <v>150.7</v>
      </c>
    </row>
    <row r="5" spans="1:3">
      <c r="A5" s="4" t="s">
        <v>69</v>
      </c>
      <c r="B5" s="7" t="n">
        <v>24.7</v>
      </c>
      <c r="C5" s="7" t="n">
        <v>17.2</v>
      </c>
    </row>
    <row r="6" spans="1:3">
      <c r="A6" s="4" t="s">
        <v>70</v>
      </c>
      <c r="B6" s="7" t="n">
        <v>211.1</v>
      </c>
      <c r="C6" s="7" t="n">
        <v>207.8</v>
      </c>
    </row>
    <row r="7" spans="1:3">
      <c r="A7" s="4" t="s">
        <v>71</v>
      </c>
      <c r="B7" s="7" t="n">
        <v>47.9</v>
      </c>
      <c r="C7" s="7" t="n">
        <v>40.3</v>
      </c>
    </row>
    <row r="8" spans="1:3">
      <c r="A8" s="4" t="s">
        <v>72</v>
      </c>
      <c r="B8" s="7" t="n">
        <v>431.7</v>
      </c>
      <c r="C8" s="6" t="n">
        <v>0</v>
      </c>
    </row>
    <row r="9" spans="1:3">
      <c r="A9" s="3" t="s">
        <v>73</v>
      </c>
    </row>
    <row r="10" spans="1:3">
      <c r="A10" s="4" t="s">
        <v>74</v>
      </c>
      <c r="B10" s="6" t="n">
        <v>4</v>
      </c>
      <c r="C10" s="7" t="n">
        <v>4.2</v>
      </c>
    </row>
    <row r="11" spans="1:3">
      <c r="A11" s="4" t="s">
        <v>75</v>
      </c>
      <c r="B11" s="7" t="n">
        <v>152.2</v>
      </c>
      <c r="C11" s="6" t="n">
        <v>166</v>
      </c>
    </row>
    <row r="12" spans="1:3">
      <c r="A12" s="4" t="s">
        <v>76</v>
      </c>
      <c r="B12" s="6" t="n">
        <v>0</v>
      </c>
      <c r="C12" s="7" t="n">
        <v>17.6</v>
      </c>
    </row>
    <row r="13" spans="1:3">
      <c r="A13" s="4" t="s">
        <v>77</v>
      </c>
      <c r="B13" s="7" t="n">
        <v>10.2</v>
      </c>
      <c r="C13" s="7" t="n">
        <v>9.800000000000001</v>
      </c>
    </row>
    <row r="14" spans="1:3">
      <c r="A14" s="4" t="s">
        <v>78</v>
      </c>
      <c r="B14" s="7" t="n">
        <v>21.6</v>
      </c>
      <c r="C14" s="7" t="n">
        <v>17.3</v>
      </c>
    </row>
    <row r="15" spans="1:3">
      <c r="A15" s="4" t="s">
        <v>79</v>
      </c>
      <c r="B15" s="7" t="n">
        <v>10.6</v>
      </c>
      <c r="C15" s="7" t="n">
        <v>14.6</v>
      </c>
    </row>
    <row r="16" spans="1:3">
      <c r="A16" s="4" t="s">
        <v>80</v>
      </c>
      <c r="B16" s="7" t="n">
        <v>4.3</v>
      </c>
      <c r="C16" s="7" t="n">
        <v>9.199999999999999</v>
      </c>
    </row>
    <row r="17" spans="1:3">
      <c r="A17" s="4" t="s">
        <v>81</v>
      </c>
      <c r="B17" s="6" t="n">
        <v>586</v>
      </c>
      <c r="C17" s="7" t="n">
        <v>585.5</v>
      </c>
    </row>
    <row r="18" spans="1:3">
      <c r="A18" s="4" t="s">
        <v>82</v>
      </c>
      <c r="B18" s="7" t="n">
        <v>788.9</v>
      </c>
      <c r="C18" s="7" t="n">
        <v>824.2</v>
      </c>
    </row>
    <row r="19" spans="1:3">
      <c r="A19" s="4" t="s">
        <v>83</v>
      </c>
      <c r="B19" s="7" t="n">
        <v>1479.6</v>
      </c>
      <c r="C19" s="7" t="n">
        <v>1072.3</v>
      </c>
    </row>
    <row r="20" spans="1:3">
      <c r="A20" s="3" t="s">
        <v>84</v>
      </c>
    </row>
    <row r="21" spans="1:3">
      <c r="A21" s="4" t="s">
        <v>85</v>
      </c>
      <c r="B21" s="7" t="n">
        <v>115.3</v>
      </c>
      <c r="C21" s="7" t="n">
        <v>110.1</v>
      </c>
    </row>
    <row r="22" spans="1:3">
      <c r="A22" s="4" t="s">
        <v>86</v>
      </c>
      <c r="B22" s="7" t="n">
        <v>18.1</v>
      </c>
      <c r="C22" s="7" t="n">
        <v>23.5</v>
      </c>
    </row>
    <row r="23" spans="1:3">
      <c r="A23" s="4" t="s">
        <v>87</v>
      </c>
      <c r="B23" s="7" t="n">
        <v>28.7</v>
      </c>
      <c r="C23" s="7" t="n">
        <v>25.8</v>
      </c>
    </row>
    <row r="24" spans="1:3">
      <c r="A24" s="4" t="s">
        <v>88</v>
      </c>
      <c r="B24" s="7" t="n">
        <v>6.8</v>
      </c>
      <c r="C24" s="7" t="n">
        <v>9.5</v>
      </c>
    </row>
    <row r="25" spans="1:3">
      <c r="A25" s="4" t="s">
        <v>89</v>
      </c>
      <c r="B25" s="7" t="n">
        <v>19.2</v>
      </c>
      <c r="C25" s="7" t="n">
        <v>19.7</v>
      </c>
    </row>
    <row r="26" spans="1:3">
      <c r="A26" s="4" t="s">
        <v>90</v>
      </c>
      <c r="B26" s="7" t="n">
        <v>48.6</v>
      </c>
      <c r="C26" s="7" t="n">
        <v>45.1</v>
      </c>
    </row>
    <row r="27" spans="1:3">
      <c r="A27" s="4" t="s">
        <v>91</v>
      </c>
      <c r="B27" s="7" t="n">
        <v>115.2</v>
      </c>
      <c r="C27" s="6" t="n">
        <v>0</v>
      </c>
    </row>
    <row r="28" spans="1:3">
      <c r="A28" s="4" t="s">
        <v>92</v>
      </c>
      <c r="B28" s="7" t="n">
        <v>17.9</v>
      </c>
      <c r="C28" s="7" t="n">
        <v>13.2</v>
      </c>
    </row>
    <row r="29" spans="1:3">
      <c r="A29" s="4" t="s">
        <v>93</v>
      </c>
      <c r="B29" s="7" t="n">
        <v>369.8</v>
      </c>
      <c r="C29" s="7" t="n">
        <v>246.9</v>
      </c>
    </row>
    <row r="30" spans="1:3">
      <c r="A30" s="3" t="s">
        <v>94</v>
      </c>
    </row>
    <row r="31" spans="1:3">
      <c r="A31" s="4" t="s">
        <v>95</v>
      </c>
      <c r="B31" s="7" t="n">
        <v>335.5</v>
      </c>
      <c r="C31" s="7" t="n">
        <v>360.9</v>
      </c>
    </row>
    <row r="32" spans="1:3">
      <c r="A32" s="4" t="s">
        <v>96</v>
      </c>
      <c r="B32" s="7" t="n">
        <v>15.6</v>
      </c>
      <c r="C32" s="7" t="n">
        <v>12.6</v>
      </c>
    </row>
    <row r="33" spans="1:3">
      <c r="A33" s="4" t="s">
        <v>97</v>
      </c>
      <c r="B33" s="7" t="n">
        <v>351.1</v>
      </c>
      <c r="C33" s="7" t="n">
        <v>373.5</v>
      </c>
    </row>
    <row r="34" spans="1:3">
      <c r="A34" s="4" t="s">
        <v>98</v>
      </c>
      <c r="B34" s="7" t="n">
        <v>327.7</v>
      </c>
      <c r="C34" s="6" t="n">
        <v>0</v>
      </c>
    </row>
    <row r="35" spans="1:3">
      <c r="A35" s="4" t="s">
        <v>99</v>
      </c>
      <c r="B35" s="6" t="n">
        <v>0</v>
      </c>
      <c r="C35" s="7" t="n">
        <v>24.7</v>
      </c>
    </row>
    <row r="36" spans="1:3">
      <c r="A36" s="4" t="s">
        <v>100</v>
      </c>
      <c r="B36" s="7" t="n">
        <v>57.1</v>
      </c>
      <c r="C36" s="7" t="n">
        <v>58.6</v>
      </c>
    </row>
    <row r="37" spans="1:3">
      <c r="A37" s="4" t="s">
        <v>101</v>
      </c>
      <c r="B37" s="7" t="n">
        <v>735.9</v>
      </c>
      <c r="C37" s="7" t="n">
        <v>456.8</v>
      </c>
    </row>
    <row r="38" spans="1:3">
      <c r="A38" s="3" t="s">
        <v>102</v>
      </c>
    </row>
    <row r="39" spans="1:3">
      <c r="A39" s="4" t="s">
        <v>103</v>
      </c>
      <c r="B39" s="6" t="n">
        <v>0</v>
      </c>
      <c r="C39" s="6" t="n">
        <v>0</v>
      </c>
    </row>
    <row r="40" spans="1:3">
      <c r="A40" s="4" t="s">
        <v>104</v>
      </c>
      <c r="B40" s="6" t="n">
        <v>0</v>
      </c>
      <c r="C40" s="6" t="n">
        <v>0</v>
      </c>
    </row>
    <row r="41" spans="1:3">
      <c r="A41" s="4" t="s">
        <v>105</v>
      </c>
      <c r="B41" s="7" t="n">
        <v>-55.3</v>
      </c>
      <c r="C41" s="7" t="n">
        <v>-7.5</v>
      </c>
    </row>
    <row r="42" spans="1:3">
      <c r="A42" s="4" t="s">
        <v>106</v>
      </c>
      <c r="B42" s="7" t="n">
        <v>262.6</v>
      </c>
      <c r="C42" s="7" t="n">
        <v>257.7</v>
      </c>
    </row>
    <row r="43" spans="1:3">
      <c r="A43" s="4" t="s">
        <v>107</v>
      </c>
      <c r="B43" s="7" t="n">
        <v>-2.7</v>
      </c>
      <c r="C43" s="7" t="n">
        <v>-2.4</v>
      </c>
    </row>
    <row r="44" spans="1:3">
      <c r="A44" s="4" t="s">
        <v>108</v>
      </c>
      <c r="B44" s="7" t="n">
        <v>169.5</v>
      </c>
      <c r="C44" s="7" t="n">
        <v>120.7</v>
      </c>
    </row>
    <row r="45" spans="1:3">
      <c r="A45" s="4" t="s">
        <v>109</v>
      </c>
      <c r="B45" s="7" t="n">
        <v>374.1</v>
      </c>
      <c r="C45" s="7" t="n">
        <v>368.5</v>
      </c>
    </row>
    <row r="46" spans="1:3">
      <c r="A46" s="4" t="s">
        <v>110</v>
      </c>
      <c r="B46" s="7" t="n">
        <v>-0.2</v>
      </c>
      <c r="C46" s="7" t="n">
        <v>0.1</v>
      </c>
    </row>
    <row r="47" spans="1:3">
      <c r="A47" s="4" t="s">
        <v>111</v>
      </c>
      <c r="B47" s="7" t="n">
        <v>373.9</v>
      </c>
      <c r="C47" s="7" t="n">
        <v>368.6</v>
      </c>
    </row>
    <row r="48" spans="1:3">
      <c r="A48" s="4" t="s">
        <v>112</v>
      </c>
      <c r="B48" s="5" t="n">
        <v>1479.6</v>
      </c>
      <c r="C48" s="5" t="n">
        <v>10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273</v>
      </c>
    </row>
    <row r="4" spans="1:2">
      <c r="A4" s="4" t="s">
        <v>16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65</v>
      </c>
    </row>
    <row r="2" spans="1:3">
      <c r="A2" s="3" t="s">
        <v>114</v>
      </c>
    </row>
    <row r="3" spans="1:3">
      <c r="A3" s="4" t="s">
        <v>115</v>
      </c>
      <c r="B3" s="8" t="n">
        <v>0.01</v>
      </c>
      <c r="C3" s="8" t="n">
        <v>0.01</v>
      </c>
    </row>
    <row r="4" spans="1:3">
      <c r="A4" s="4" t="s">
        <v>116</v>
      </c>
      <c r="B4" s="6" t="n">
        <v>5000000</v>
      </c>
      <c r="C4" s="6" t="n">
        <v>5000000</v>
      </c>
    </row>
    <row r="5" spans="1:3">
      <c r="A5" s="4" t="s">
        <v>117</v>
      </c>
      <c r="B5" s="6" t="n">
        <v>0</v>
      </c>
      <c r="C5" s="6" t="n">
        <v>0</v>
      </c>
    </row>
    <row r="6" spans="1:3">
      <c r="A6" s="4" t="s">
        <v>118</v>
      </c>
      <c r="B6" s="9" t="n">
        <v>0.001</v>
      </c>
      <c r="C6" s="9" t="n">
        <v>0.001</v>
      </c>
    </row>
    <row r="7" spans="1:3">
      <c r="A7" s="4" t="s">
        <v>119</v>
      </c>
      <c r="B7" s="6" t="n">
        <v>50000000</v>
      </c>
      <c r="C7" s="6" t="n">
        <v>50000000</v>
      </c>
    </row>
    <row r="8" spans="1:3">
      <c r="A8" s="4" t="s">
        <v>120</v>
      </c>
      <c r="B8" s="6" t="n">
        <v>24591127</v>
      </c>
      <c r="C8" s="6" t="n">
        <v>23089159</v>
      </c>
    </row>
    <row r="9" spans="1:3">
      <c r="A9" s="4" t="s">
        <v>121</v>
      </c>
      <c r="B9" s="6" t="n">
        <v>22950360</v>
      </c>
      <c r="C9" s="6" t="n">
        <v>22783976</v>
      </c>
    </row>
    <row r="10" spans="1:3">
      <c r="A10" s="4" t="s">
        <v>122</v>
      </c>
      <c r="B10" s="6" t="n">
        <v>1640767</v>
      </c>
      <c r="C10" s="6" t="n">
        <v>30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6</v>
      </c>
    </row>
    <row r="9" spans="1:2">
      <c r="A9" s="4" t="s">
        <v>297</v>
      </c>
      <c r="B9" s="4" t="s">
        <v>298</v>
      </c>
    </row>
    <row r="10" spans="1:2">
      <c r="A10" s="4" t="s">
        <v>299</v>
      </c>
      <c r="B10" s="4" t="s">
        <v>299</v>
      </c>
    </row>
    <row r="11" spans="1:2">
      <c r="A11" s="4" t="s">
        <v>300</v>
      </c>
      <c r="B11" s="4" t="s">
        <v>301</v>
      </c>
    </row>
    <row r="12" spans="1:2">
      <c r="A12" s="4" t="s">
        <v>302</v>
      </c>
      <c r="B12" s="4" t="s">
        <v>303</v>
      </c>
    </row>
    <row r="13" spans="1:2">
      <c r="A13" s="4" t="s">
        <v>304</v>
      </c>
      <c r="B13" s="4" t="s">
        <v>304</v>
      </c>
    </row>
    <row r="14" spans="1:2">
      <c r="A14" s="4" t="s">
        <v>305</v>
      </c>
      <c r="B14" s="4" t="s">
        <v>306</v>
      </c>
    </row>
    <row r="15" spans="1:2">
      <c r="A15" s="4" t="s">
        <v>307</v>
      </c>
      <c r="B15" s="4" t="s">
        <v>308</v>
      </c>
    </row>
    <row r="16" spans="1:2">
      <c r="A16" s="4" t="s">
        <v>309</v>
      </c>
      <c r="B16" s="4" t="s">
        <v>310</v>
      </c>
    </row>
    <row r="17" spans="1:2">
      <c r="A17" s="4" t="s">
        <v>244</v>
      </c>
      <c r="B17" s="4" t="s">
        <v>311</v>
      </c>
    </row>
    <row r="18" spans="1:2">
      <c r="A18" s="4" t="s">
        <v>312</v>
      </c>
      <c r="B18" s="4" t="s">
        <v>313</v>
      </c>
    </row>
    <row r="19" spans="1:2">
      <c r="A19" s="4" t="s">
        <v>314</v>
      </c>
      <c r="B19" s="4" t="s">
        <v>315</v>
      </c>
    </row>
    <row r="20" spans="1:2">
      <c r="A20" s="4" t="s">
        <v>264</v>
      </c>
      <c r="B20" s="4" t="s">
        <v>316</v>
      </c>
    </row>
    <row r="21" spans="1:2">
      <c r="A21" s="4" t="s">
        <v>317</v>
      </c>
      <c r="B21"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row r="7" spans="1:2">
      <c r="A7" s="4" t="s">
        <v>333</v>
      </c>
      <c r="B7" s="4" t="s">
        <v>332</v>
      </c>
    </row>
    <row r="8" spans="1:2">
      <c r="A8" s="4" t="s">
        <v>334</v>
      </c>
    </row>
    <row r="9" spans="1:2">
      <c r="A9" s="4" t="s">
        <v>335</v>
      </c>
      <c r="B9"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23</v>
      </c>
    </row>
    <row r="6" spans="1:2">
      <c r="A6" s="4" t="s">
        <v>351</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v>
      </c>
      <c r="B1" s="2" t="s">
        <v>1</v>
      </c>
    </row>
    <row r="2" spans="1:4">
      <c r="B2" s="2" t="s">
        <v>2</v>
      </c>
      <c r="C2" s="2" t="s">
        <v>65</v>
      </c>
      <c r="D2" s="2" t="s">
        <v>124</v>
      </c>
    </row>
    <row r="3" spans="1:4">
      <c r="A3" s="4" t="s">
        <v>125</v>
      </c>
      <c r="B3" s="5" t="n">
        <v>1663.7</v>
      </c>
      <c r="C3" s="5" t="n">
        <v>1468.4</v>
      </c>
      <c r="D3" s="5" t="n">
        <v>1590.5</v>
      </c>
    </row>
    <row r="4" spans="1:4">
      <c r="A4" s="4" t="s">
        <v>126</v>
      </c>
      <c r="B4" s="7" t="n">
        <v>1435.6</v>
      </c>
      <c r="C4" s="7" t="n">
        <v>1284.4</v>
      </c>
      <c r="D4" s="7" t="n">
        <v>1405.2</v>
      </c>
    </row>
    <row r="5" spans="1:4">
      <c r="A5" s="4" t="s">
        <v>127</v>
      </c>
      <c r="B5" s="7" t="n">
        <v>228.1</v>
      </c>
      <c r="C5" s="6" t="n">
        <v>184</v>
      </c>
      <c r="D5" s="7" t="n">
        <v>185.3</v>
      </c>
    </row>
    <row r="6" spans="1:4">
      <c r="A6" s="4" t="s">
        <v>128</v>
      </c>
      <c r="B6" s="6" t="n">
        <v>109</v>
      </c>
      <c r="C6" s="6" t="n">
        <v>91</v>
      </c>
      <c r="D6" s="7" t="n">
        <v>82.90000000000001</v>
      </c>
    </row>
    <row r="7" spans="1:4">
      <c r="A7" s="4" t="s">
        <v>129</v>
      </c>
      <c r="B7" s="7" t="n">
        <v>29.4</v>
      </c>
      <c r="C7" s="7" t="n">
        <v>17.9</v>
      </c>
      <c r="D7" s="6" t="n">
        <v>21</v>
      </c>
    </row>
    <row r="8" spans="1:4">
      <c r="A8" s="4" t="s">
        <v>130</v>
      </c>
      <c r="B8" s="7" t="n">
        <v>89.7</v>
      </c>
      <c r="C8" s="7" t="n">
        <v>75.09999999999999</v>
      </c>
      <c r="D8" s="7" t="n">
        <v>81.40000000000001</v>
      </c>
    </row>
    <row r="9" spans="1:4">
      <c r="A9" s="3" t="s">
        <v>131</v>
      </c>
    </row>
    <row r="10" spans="1:4">
      <c r="A10" s="4" t="s">
        <v>132</v>
      </c>
      <c r="B10" s="7" t="n">
        <v>18.9</v>
      </c>
      <c r="C10" s="7" t="n">
        <v>9.6</v>
      </c>
      <c r="D10" s="7" t="n">
        <v>9.199999999999999</v>
      </c>
    </row>
    <row r="11" spans="1:4">
      <c r="A11" s="4" t="s">
        <v>133</v>
      </c>
      <c r="B11" s="7" t="n">
        <v>-0.3</v>
      </c>
      <c r="C11" s="7" t="n">
        <v>-0.4</v>
      </c>
      <c r="D11" s="7" t="n">
        <v>-0.6</v>
      </c>
    </row>
    <row r="12" spans="1:4">
      <c r="A12" s="4" t="s">
        <v>134</v>
      </c>
      <c r="B12" s="6" t="n">
        <v>0</v>
      </c>
      <c r="C12" s="6" t="n">
        <v>0</v>
      </c>
      <c r="D12" s="7" t="n">
        <v>-0.1</v>
      </c>
    </row>
    <row r="13" spans="1:4">
      <c r="A13" s="4" t="s">
        <v>135</v>
      </c>
      <c r="B13" s="6" t="n">
        <v>0</v>
      </c>
      <c r="C13" s="7" t="n">
        <v>-10.1</v>
      </c>
      <c r="D13" s="7" t="n">
        <v>0.7</v>
      </c>
    </row>
    <row r="14" spans="1:4">
      <c r="A14" s="4" t="s">
        <v>136</v>
      </c>
      <c r="B14" s="7" t="n">
        <v>18.6</v>
      </c>
      <c r="C14" s="7" t="n">
        <v>-0.9</v>
      </c>
      <c r="D14" s="7" t="n">
        <v>9.199999999999999</v>
      </c>
    </row>
    <row r="15" spans="1:4">
      <c r="A15" s="4" t="s">
        <v>137</v>
      </c>
      <c r="B15" s="7" t="n">
        <v>71.09999999999999</v>
      </c>
      <c r="C15" s="6" t="n">
        <v>76</v>
      </c>
      <c r="D15" s="7" t="n">
        <v>72.2</v>
      </c>
    </row>
    <row r="16" spans="1:4">
      <c r="A16" s="4" t="s">
        <v>138</v>
      </c>
      <c r="B16" s="7" t="n">
        <v>19.4</v>
      </c>
      <c r="C16" s="7" t="n">
        <v>19.6</v>
      </c>
      <c r="D16" s="7" t="n">
        <v>27.7</v>
      </c>
    </row>
    <row r="17" spans="1:4">
      <c r="A17" s="4" t="s">
        <v>139</v>
      </c>
      <c r="B17" s="7" t="n">
        <v>51.7</v>
      </c>
      <c r="C17" s="7" t="n">
        <v>56.4</v>
      </c>
      <c r="D17" s="7" t="n">
        <v>44.5</v>
      </c>
    </row>
    <row r="18" spans="1:4">
      <c r="A18" s="4" t="s">
        <v>140</v>
      </c>
      <c r="B18" s="7" t="n">
        <v>2.9</v>
      </c>
      <c r="C18" s="7" t="n">
        <v>3.2</v>
      </c>
      <c r="D18" s="7" t="n">
        <v>3.3</v>
      </c>
    </row>
    <row r="19" spans="1:4">
      <c r="A19" s="4" t="s">
        <v>141</v>
      </c>
      <c r="B19" s="5" t="n">
        <v>48.8</v>
      </c>
      <c r="C19" s="5" t="n">
        <v>53.2</v>
      </c>
      <c r="D19" s="5" t="n">
        <v>41.2</v>
      </c>
    </row>
    <row r="20" spans="1:4">
      <c r="A20" s="3" t="s">
        <v>142</v>
      </c>
    </row>
    <row r="21" spans="1:4">
      <c r="A21" s="4" t="s">
        <v>143</v>
      </c>
      <c r="B21" s="8" t="n">
        <v>2.21</v>
      </c>
      <c r="C21" s="8" t="n">
        <v>2.38</v>
      </c>
      <c r="D21" s="8" t="n">
        <v>1.86</v>
      </c>
    </row>
    <row r="22" spans="1:4">
      <c r="A22" s="4" t="s">
        <v>144</v>
      </c>
      <c r="B22" s="8" t="n">
        <v>2.2</v>
      </c>
      <c r="C22" s="8" t="n">
        <v>2.35</v>
      </c>
      <c r="D22" s="8" t="n">
        <v>1.83</v>
      </c>
    </row>
    <row r="23" spans="1:4">
      <c r="A23" s="3" t="s">
        <v>145</v>
      </c>
    </row>
    <row r="24" spans="1:4">
      <c r="A24" s="4" t="s">
        <v>146</v>
      </c>
      <c r="B24" s="6" t="n">
        <v>22080025</v>
      </c>
      <c r="C24" s="6" t="n">
        <v>22394542</v>
      </c>
      <c r="D24" s="6" t="n">
        <v>22195350</v>
      </c>
    </row>
    <row r="25" spans="1:4">
      <c r="A25" s="4" t="s">
        <v>147</v>
      </c>
      <c r="B25" s="6" t="n">
        <v>22208032</v>
      </c>
      <c r="C25" s="6" t="n">
        <v>22607223</v>
      </c>
      <c r="D25" s="6" t="n">
        <v>22508288</v>
      </c>
    </row>
    <row r="26" spans="1:4">
      <c r="A26" s="4" t="s">
        <v>148</v>
      </c>
    </row>
    <row r="27" spans="1:4">
      <c r="A27" s="4" t="s">
        <v>125</v>
      </c>
      <c r="B27" s="5" t="n">
        <v>408.9</v>
      </c>
      <c r="C27" s="5" t="n">
        <v>413.9</v>
      </c>
      <c r="D27" s="5" t="n">
        <v>563.1</v>
      </c>
    </row>
    <row r="28" spans="1:4">
      <c r="A28" s="4" t="s">
        <v>126</v>
      </c>
      <c r="B28" s="7" t="n">
        <v>366.9</v>
      </c>
      <c r="C28" s="7" t="n">
        <v>377.6</v>
      </c>
      <c r="D28" s="7" t="n">
        <v>518.4</v>
      </c>
    </row>
    <row r="29" spans="1:4">
      <c r="A29" s="4" t="s">
        <v>127</v>
      </c>
      <c r="B29" s="6" t="n">
        <v>42</v>
      </c>
      <c r="C29" s="7" t="n">
        <v>36.3</v>
      </c>
      <c r="D29" s="7" t="n">
        <v>44.7</v>
      </c>
    </row>
    <row r="30" spans="1:4">
      <c r="A30" s="4" t="s">
        <v>149</v>
      </c>
    </row>
    <row r="31" spans="1:4">
      <c r="A31" s="4" t="s">
        <v>125</v>
      </c>
      <c r="B31" s="6" t="n">
        <v>526</v>
      </c>
      <c r="C31" s="7" t="n">
        <v>361.5</v>
      </c>
      <c r="D31" s="7" t="n">
        <v>348.2</v>
      </c>
    </row>
    <row r="32" spans="1:4">
      <c r="A32" s="4" t="s">
        <v>126</v>
      </c>
      <c r="B32" s="7" t="n">
        <v>339.9</v>
      </c>
      <c r="C32" s="7" t="n">
        <v>213.8</v>
      </c>
      <c r="D32" s="7" t="n">
        <v>207.6</v>
      </c>
    </row>
    <row r="33" spans="1:4">
      <c r="A33" s="4" t="s">
        <v>127</v>
      </c>
      <c r="B33" s="7" t="n">
        <v>186.1</v>
      </c>
      <c r="C33" s="7" t="n">
        <v>147.7</v>
      </c>
      <c r="D33" s="7" t="n">
        <v>140.6</v>
      </c>
    </row>
    <row r="34" spans="1:4">
      <c r="A34" s="4" t="s">
        <v>150</v>
      </c>
    </row>
    <row r="35" spans="1:4">
      <c r="A35" s="4" t="s">
        <v>125</v>
      </c>
      <c r="B35" s="7" t="n">
        <v>934.9</v>
      </c>
      <c r="C35" s="7" t="n">
        <v>775.4</v>
      </c>
      <c r="D35" s="7" t="n">
        <v>911.3</v>
      </c>
    </row>
    <row r="36" spans="1:4">
      <c r="A36" s="4" t="s">
        <v>126</v>
      </c>
      <c r="B36" s="7" t="n">
        <v>706.8</v>
      </c>
      <c r="C36" s="7" t="n">
        <v>591.4</v>
      </c>
      <c r="D36" s="6" t="n">
        <v>726</v>
      </c>
    </row>
    <row r="37" spans="1:4">
      <c r="A37" s="4" t="s">
        <v>151</v>
      </c>
    </row>
    <row r="38" spans="1:4">
      <c r="A38" s="4" t="s">
        <v>125</v>
      </c>
      <c r="B38" s="7" t="n">
        <v>728.8</v>
      </c>
      <c r="C38" s="6" t="n">
        <v>693</v>
      </c>
      <c r="D38" s="7" t="n">
        <v>679.2</v>
      </c>
    </row>
    <row r="39" spans="1:4">
      <c r="A39" s="4" t="s">
        <v>126</v>
      </c>
      <c r="B39" s="5" t="n">
        <v>728.8</v>
      </c>
      <c r="C39" s="10" t="n">
        <v>693</v>
      </c>
      <c r="D39" s="5" t="n">
        <v>67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5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71</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9</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v>
      </c>
      <c r="B1" s="2" t="s">
        <v>1</v>
      </c>
    </row>
    <row r="2" spans="1:4">
      <c r="B2" s="2" t="s">
        <v>2</v>
      </c>
      <c r="C2" s="2" t="s">
        <v>65</v>
      </c>
      <c r="D2" s="2" t="s">
        <v>124</v>
      </c>
    </row>
    <row r="3" spans="1:4">
      <c r="A3" s="3" t="s">
        <v>153</v>
      </c>
    </row>
    <row r="4" spans="1:4">
      <c r="A4" s="4" t="s">
        <v>139</v>
      </c>
      <c r="B4" s="5" t="n">
        <v>51.7</v>
      </c>
      <c r="C4" s="5" t="n">
        <v>56.4</v>
      </c>
      <c r="D4" s="5" t="n">
        <v>44.5</v>
      </c>
    </row>
    <row r="5" spans="1:4">
      <c r="A5" s="4" t="s">
        <v>154</v>
      </c>
      <c r="B5" s="7" t="n">
        <v>-0.3</v>
      </c>
      <c r="C5" s="7" t="n">
        <v>-0.6</v>
      </c>
      <c r="D5" s="7" t="n">
        <v>0.2</v>
      </c>
    </row>
    <row r="6" spans="1:4">
      <c r="A6" s="4" t="s">
        <v>155</v>
      </c>
      <c r="B6" s="7" t="n">
        <v>51.4</v>
      </c>
      <c r="C6" s="7" t="n">
        <v>55.8</v>
      </c>
      <c r="D6" s="7" t="n">
        <v>44.7</v>
      </c>
    </row>
    <row r="7" spans="1:4">
      <c r="A7" s="4" t="s">
        <v>156</v>
      </c>
      <c r="B7" s="7" t="n">
        <v>2.9</v>
      </c>
      <c r="C7" s="7" t="n">
        <v>3.2</v>
      </c>
      <c r="D7" s="7" t="n">
        <v>3.3</v>
      </c>
    </row>
    <row r="8" spans="1:4">
      <c r="A8" s="4" t="s">
        <v>157</v>
      </c>
      <c r="B8" s="5" t="n">
        <v>48.5</v>
      </c>
      <c r="C8" s="5" t="n">
        <v>52.6</v>
      </c>
      <c r="D8" s="5" t="n">
        <v>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82</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80"/>
    <col customWidth="1" max="6" min="6" width="21"/>
    <col customWidth="1" max="7" min="7" width="21"/>
    <col customWidth="1" max="8" min="8" width="21"/>
    <col customWidth="1" max="9" min="9" width="21"/>
  </cols>
  <sheetData>
    <row r="1" spans="1:9">
      <c r="A1" s="1" t="s">
        <v>419</v>
      </c>
      <c r="B1" s="2" t="s">
        <v>420</v>
      </c>
      <c r="D1" s="2" t="s">
        <v>421</v>
      </c>
      <c r="E1" s="2" t="s">
        <v>1</v>
      </c>
    </row>
    <row r="2" spans="1:9">
      <c r="B2" s="2" t="s">
        <v>422</v>
      </c>
      <c r="C2" s="2" t="s">
        <v>423</v>
      </c>
      <c r="D2" s="2" t="s">
        <v>424</v>
      </c>
      <c r="E2" s="2" t="s">
        <v>425</v>
      </c>
      <c r="F2" s="2" t="s">
        <v>426</v>
      </c>
      <c r="G2" s="2" t="s">
        <v>427</v>
      </c>
      <c r="H2" s="2" t="s">
        <v>428</v>
      </c>
      <c r="I2" s="2" t="s">
        <v>429</v>
      </c>
    </row>
    <row r="3" spans="1:9">
      <c r="A3" s="3" t="s">
        <v>430</v>
      </c>
    </row>
    <row r="4" spans="1:9">
      <c r="A4" s="4" t="s">
        <v>431</v>
      </c>
      <c r="E4" s="10" t="n">
        <v>500000</v>
      </c>
      <c r="F4" s="10" t="n">
        <v>1700000</v>
      </c>
    </row>
    <row r="5" spans="1:9">
      <c r="A5" s="4" t="s">
        <v>432</v>
      </c>
      <c r="E5" s="6" t="n">
        <v>1900000</v>
      </c>
      <c r="F5" s="6" t="n">
        <v>1000000</v>
      </c>
    </row>
    <row r="6" spans="1:9">
      <c r="A6" s="4" t="s">
        <v>433</v>
      </c>
      <c r="E6" s="10" t="n">
        <v>0</v>
      </c>
      <c r="F6" s="6" t="n">
        <v>0</v>
      </c>
      <c r="G6" s="10" t="n">
        <v>0</v>
      </c>
    </row>
    <row r="7" spans="1:9">
      <c r="A7" s="4" t="s">
        <v>434</v>
      </c>
      <c r="E7" s="4" t="s">
        <v>435</v>
      </c>
    </row>
    <row r="8" spans="1:9">
      <c r="A8" s="4" t="s">
        <v>436</v>
      </c>
      <c r="E8" s="10" t="n">
        <v>29300000</v>
      </c>
      <c r="F8" s="6" t="n">
        <v>34000000</v>
      </c>
    </row>
    <row r="9" spans="1:9">
      <c r="A9" s="4" t="s">
        <v>437</v>
      </c>
      <c r="G9" s="6" t="n">
        <v>8500000</v>
      </c>
    </row>
    <row r="10" spans="1:9">
      <c r="A10" s="4" t="s">
        <v>438</v>
      </c>
      <c r="E10" s="6" t="n">
        <v>3200000</v>
      </c>
      <c r="F10" s="6" t="n">
        <v>2700000</v>
      </c>
      <c r="G10" s="6" t="n">
        <v>11300000</v>
      </c>
    </row>
    <row r="11" spans="1:9">
      <c r="A11" s="4" t="s">
        <v>207</v>
      </c>
      <c r="E11" s="6" t="n">
        <v>0</v>
      </c>
      <c r="F11" s="6" t="n">
        <v>0</v>
      </c>
      <c r="G11" s="6" t="n">
        <v>600000</v>
      </c>
    </row>
    <row r="12" spans="1:9">
      <c r="A12" s="4" t="s">
        <v>72</v>
      </c>
      <c r="E12" s="10" t="n">
        <v>431700000</v>
      </c>
      <c r="F12" s="6" t="n">
        <v>0</v>
      </c>
    </row>
    <row r="13" spans="1:9">
      <c r="A13" s="4" t="s">
        <v>439</v>
      </c>
    </row>
    <row r="14" spans="1:9">
      <c r="A14" s="3" t="s">
        <v>430</v>
      </c>
    </row>
    <row r="15" spans="1:9">
      <c r="A15" s="4" t="s">
        <v>440</v>
      </c>
      <c r="I15" s="10" t="n">
        <v>19000000</v>
      </c>
    </row>
    <row r="16" spans="1:9">
      <c r="A16" s="4" t="s">
        <v>441</v>
      </c>
      <c r="D16" s="10" t="n">
        <v>10100000</v>
      </c>
    </row>
    <row r="17" spans="1:9">
      <c r="A17" s="4" t="s">
        <v>442</v>
      </c>
    </row>
    <row r="18" spans="1:9">
      <c r="A18" s="3" t="s">
        <v>430</v>
      </c>
    </row>
    <row r="19" spans="1:9">
      <c r="A19" s="4" t="s">
        <v>440</v>
      </c>
      <c r="B19" s="10" t="n">
        <v>1800000</v>
      </c>
    </row>
    <row r="20" spans="1:9">
      <c r="A20" s="4" t="s">
        <v>441</v>
      </c>
      <c r="B20" s="10" t="n">
        <v>500000</v>
      </c>
    </row>
    <row r="21" spans="1:9">
      <c r="A21" s="4" t="s">
        <v>207</v>
      </c>
      <c r="H21" s="10" t="n">
        <v>1000000</v>
      </c>
    </row>
    <row r="22" spans="1:9">
      <c r="A22" s="4" t="s">
        <v>443</v>
      </c>
      <c r="H22" s="4" t="s">
        <v>444</v>
      </c>
    </row>
    <row r="23" spans="1:9">
      <c r="A23" s="4" t="s">
        <v>445</v>
      </c>
      <c r="G23" s="6" t="n">
        <v>600000</v>
      </c>
      <c r="H23" s="10" t="n">
        <v>500000</v>
      </c>
    </row>
    <row r="24" spans="1:9">
      <c r="A24" s="4" t="s">
        <v>446</v>
      </c>
      <c r="G24" s="10" t="n">
        <v>100000</v>
      </c>
    </row>
    <row r="25" spans="1:9">
      <c r="A25" s="4" t="s">
        <v>447</v>
      </c>
    </row>
    <row r="26" spans="1:9">
      <c r="A26" s="3" t="s">
        <v>430</v>
      </c>
    </row>
    <row r="27" spans="1:9">
      <c r="A27" s="4" t="s">
        <v>448</v>
      </c>
      <c r="E27" s="4" t="s">
        <v>449</v>
      </c>
    </row>
    <row r="28" spans="1:9">
      <c r="A28" s="4" t="s">
        <v>450</v>
      </c>
    </row>
    <row r="29" spans="1:9">
      <c r="A29" s="3" t="s">
        <v>430</v>
      </c>
    </row>
    <row r="30" spans="1:9">
      <c r="A30" s="4" t="s">
        <v>448</v>
      </c>
      <c r="E30" s="4" t="s">
        <v>451</v>
      </c>
    </row>
    <row r="31" spans="1:9">
      <c r="A31" s="4" t="s">
        <v>452</v>
      </c>
    </row>
    <row r="32" spans="1:9">
      <c r="A32" s="3" t="s">
        <v>430</v>
      </c>
    </row>
    <row r="33" spans="1:9">
      <c r="A33" s="4" t="s">
        <v>453</v>
      </c>
      <c r="E33" s="4" t="s">
        <v>454</v>
      </c>
    </row>
    <row r="34" spans="1:9">
      <c r="A34" s="4" t="s">
        <v>455</v>
      </c>
    </row>
    <row r="35" spans="1:9">
      <c r="A35" s="3" t="s">
        <v>430</v>
      </c>
    </row>
    <row r="36" spans="1:9">
      <c r="A36" s="4" t="s">
        <v>453</v>
      </c>
      <c r="E36" s="4" t="s">
        <v>456</v>
      </c>
    </row>
    <row r="37" spans="1:9">
      <c r="A37" s="4" t="s">
        <v>457</v>
      </c>
    </row>
    <row r="38" spans="1:9">
      <c r="A38" s="3" t="s">
        <v>430</v>
      </c>
    </row>
    <row r="39" spans="1:9">
      <c r="A39" s="4" t="s">
        <v>453</v>
      </c>
      <c r="E39" s="4" t="s">
        <v>456</v>
      </c>
    </row>
    <row r="40" spans="1:9">
      <c r="A40" s="4" t="s">
        <v>458</v>
      </c>
    </row>
    <row r="41" spans="1:9">
      <c r="A41" s="3" t="s">
        <v>430</v>
      </c>
    </row>
    <row r="42" spans="1:9">
      <c r="A42" s="4" t="s">
        <v>453</v>
      </c>
      <c r="E42" s="4" t="s">
        <v>459</v>
      </c>
    </row>
    <row r="43" spans="1:9">
      <c r="A43" s="4" t="s">
        <v>460</v>
      </c>
    </row>
    <row r="44" spans="1:9">
      <c r="A44" s="3" t="s">
        <v>430</v>
      </c>
    </row>
    <row r="45" spans="1:9">
      <c r="A45" s="4" t="s">
        <v>461</v>
      </c>
      <c r="E45" s="6" t="n">
        <v>30</v>
      </c>
    </row>
    <row r="46" spans="1:9">
      <c r="A46" s="4" t="s">
        <v>462</v>
      </c>
    </row>
    <row r="47" spans="1:9">
      <c r="A47" s="3" t="s">
        <v>430</v>
      </c>
    </row>
    <row r="48" spans="1:9">
      <c r="A48" s="4" t="s">
        <v>463</v>
      </c>
      <c r="E48" s="6" t="n">
        <v>25</v>
      </c>
    </row>
    <row r="49" spans="1:9">
      <c r="A49" s="4" t="s">
        <v>464</v>
      </c>
    </row>
    <row r="50" spans="1:9">
      <c r="A50" s="3" t="s">
        <v>430</v>
      </c>
    </row>
    <row r="51" spans="1:9">
      <c r="A51" s="4" t="s">
        <v>465</v>
      </c>
      <c r="E51" s="6" t="n">
        <v>5</v>
      </c>
    </row>
    <row r="52" spans="1:9">
      <c r="A52" s="4" t="s">
        <v>466</v>
      </c>
    </row>
    <row r="53" spans="1:9">
      <c r="A53" s="3" t="s">
        <v>430</v>
      </c>
    </row>
    <row r="54" spans="1:9">
      <c r="A54" s="4" t="s">
        <v>467</v>
      </c>
      <c r="F54" s="10" t="n">
        <v>600000</v>
      </c>
    </row>
    <row r="55" spans="1:9">
      <c r="A55" s="4" t="s">
        <v>468</v>
      </c>
    </row>
    <row r="56" spans="1:9">
      <c r="A56" s="3" t="s">
        <v>430</v>
      </c>
    </row>
    <row r="57" spans="1:9">
      <c r="A57" s="4" t="s">
        <v>469</v>
      </c>
      <c r="C57" s="4" t="s">
        <v>449</v>
      </c>
    </row>
  </sheetData>
  <mergeCells count="3">
    <mergeCell ref="A1:A2"/>
    <mergeCell ref="B1:C1"/>
    <mergeCell ref="E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66</v>
      </c>
    </row>
    <row r="3" spans="1:3">
      <c r="A3" s="4" t="s">
        <v>69</v>
      </c>
      <c r="B3" s="5" t="n">
        <v>24.7</v>
      </c>
      <c r="C3" s="5" t="n">
        <v>17.2</v>
      </c>
    </row>
    <row r="4" spans="1:3">
      <c r="A4" s="4" t="s">
        <v>72</v>
      </c>
      <c r="B4" s="7" t="n">
        <v>431.7</v>
      </c>
      <c r="C4" s="6" t="n">
        <v>0</v>
      </c>
    </row>
    <row r="5" spans="1:3">
      <c r="A5" s="4" t="s">
        <v>76</v>
      </c>
      <c r="B5" s="6" t="n">
        <v>0</v>
      </c>
      <c r="C5" s="7" t="n">
        <v>17.6</v>
      </c>
    </row>
    <row r="6" spans="1:3">
      <c r="A6" s="4" t="s">
        <v>80</v>
      </c>
      <c r="B6" s="7" t="n">
        <v>4.3</v>
      </c>
      <c r="C6" s="7" t="n">
        <v>9.199999999999999</v>
      </c>
    </row>
    <row r="7" spans="1:3">
      <c r="A7" s="3" t="s">
        <v>471</v>
      </c>
    </row>
    <row r="8" spans="1:3">
      <c r="A8" s="4" t="s">
        <v>86</v>
      </c>
      <c r="B8" s="7" t="n">
        <v>18.1</v>
      </c>
      <c r="C8" s="7" t="n">
        <v>23.5</v>
      </c>
    </row>
    <row r="9" spans="1:3">
      <c r="A9" s="4" t="s">
        <v>91</v>
      </c>
      <c r="B9" s="7" t="n">
        <v>115.2</v>
      </c>
      <c r="C9" s="6" t="n">
        <v>0</v>
      </c>
    </row>
    <row r="10" spans="1:3">
      <c r="A10" s="4" t="s">
        <v>98</v>
      </c>
      <c r="B10" s="7" t="n">
        <v>327.7</v>
      </c>
      <c r="C10" s="6" t="n">
        <v>0</v>
      </c>
    </row>
    <row r="11" spans="1:3">
      <c r="A11" s="4" t="s">
        <v>99</v>
      </c>
      <c r="B11" s="6" t="n">
        <v>0</v>
      </c>
      <c r="C11" s="7" t="n">
        <v>24.7</v>
      </c>
    </row>
    <row r="12" spans="1:3">
      <c r="A12" s="4" t="s">
        <v>100</v>
      </c>
      <c r="B12" s="7" t="n">
        <v>57.1</v>
      </c>
      <c r="C12" s="5" t="n">
        <v>58.6</v>
      </c>
    </row>
    <row r="13" spans="1:3">
      <c r="A13" s="4" t="s">
        <v>472</v>
      </c>
    </row>
    <row r="14" spans="1:3">
      <c r="A14" s="3" t="s">
        <v>66</v>
      </c>
    </row>
    <row r="15" spans="1:3">
      <c r="A15" s="4" t="s">
        <v>69</v>
      </c>
      <c r="B15" s="7" t="n">
        <v>25.3</v>
      </c>
    </row>
    <row r="16" spans="1:3">
      <c r="A16" s="4" t="s">
        <v>72</v>
      </c>
      <c r="B16" s="6" t="n">
        <v>0</v>
      </c>
    </row>
    <row r="17" spans="1:3">
      <c r="A17" s="4" t="s">
        <v>76</v>
      </c>
      <c r="B17" s="7" t="n">
        <v>14.1</v>
      </c>
    </row>
    <row r="18" spans="1:3">
      <c r="A18" s="4" t="s">
        <v>80</v>
      </c>
      <c r="B18" s="7" t="n">
        <v>8.300000000000001</v>
      </c>
    </row>
    <row r="19" spans="1:3">
      <c r="A19" s="3" t="s">
        <v>471</v>
      </c>
    </row>
    <row r="20" spans="1:3">
      <c r="A20" s="4" t="s">
        <v>86</v>
      </c>
      <c r="B20" s="7" t="n">
        <v>26.8</v>
      </c>
    </row>
    <row r="21" spans="1:3">
      <c r="A21" s="4" t="s">
        <v>91</v>
      </c>
      <c r="B21" s="6" t="n">
        <v>0</v>
      </c>
    </row>
    <row r="22" spans="1:3">
      <c r="A22" s="4" t="s">
        <v>98</v>
      </c>
      <c r="B22" s="6" t="n">
        <v>0</v>
      </c>
    </row>
    <row r="23" spans="1:3">
      <c r="A23" s="4" t="s">
        <v>99</v>
      </c>
      <c r="B23" s="7" t="n">
        <v>19.2</v>
      </c>
    </row>
    <row r="24" spans="1:3">
      <c r="A24" s="4" t="s">
        <v>100</v>
      </c>
      <c r="B24" s="7" t="n">
        <v>61.3</v>
      </c>
    </row>
    <row r="25" spans="1:3">
      <c r="A25" s="4" t="s">
        <v>473</v>
      </c>
    </row>
    <row r="26" spans="1:3">
      <c r="A26" s="3" t="s">
        <v>66</v>
      </c>
    </row>
    <row r="27" spans="1:3">
      <c r="A27" s="4" t="s">
        <v>69</v>
      </c>
      <c r="B27" s="7" t="n">
        <v>-0.6</v>
      </c>
    </row>
    <row r="28" spans="1:3">
      <c r="A28" s="4" t="s">
        <v>72</v>
      </c>
      <c r="B28" s="7" t="n">
        <v>431.7</v>
      </c>
    </row>
    <row r="29" spans="1:3">
      <c r="A29" s="4" t="s">
        <v>76</v>
      </c>
      <c r="B29" s="7" t="n">
        <v>-14.1</v>
      </c>
    </row>
    <row r="30" spans="1:3">
      <c r="A30" s="4" t="s">
        <v>80</v>
      </c>
      <c r="B30" s="6" t="n">
        <v>-4</v>
      </c>
    </row>
    <row r="31" spans="1:3">
      <c r="A31" s="3" t="s">
        <v>471</v>
      </c>
    </row>
    <row r="32" spans="1:3">
      <c r="A32" s="4" t="s">
        <v>86</v>
      </c>
      <c r="B32" s="7" t="n">
        <v>-8.699999999999999</v>
      </c>
    </row>
    <row r="33" spans="1:3">
      <c r="A33" s="4" t="s">
        <v>91</v>
      </c>
      <c r="B33" s="7" t="n">
        <v>115.2</v>
      </c>
    </row>
    <row r="34" spans="1:3">
      <c r="A34" s="4" t="s">
        <v>98</v>
      </c>
      <c r="B34" s="7" t="n">
        <v>327.7</v>
      </c>
    </row>
    <row r="35" spans="1:3">
      <c r="A35" s="4" t="s">
        <v>99</v>
      </c>
      <c r="B35" s="7" t="n">
        <v>-19.2</v>
      </c>
    </row>
    <row r="36" spans="1:3">
      <c r="A36" s="4" t="s">
        <v>100</v>
      </c>
      <c r="B36" s="5"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66</v>
      </c>
    </row>
    <row r="3" spans="1:3">
      <c r="A3" s="4" t="s">
        <v>72</v>
      </c>
      <c r="B3" s="5" t="n">
        <v>431.7</v>
      </c>
      <c r="C3" s="10" t="n">
        <v>0</v>
      </c>
    </row>
    <row r="4" spans="1:3">
      <c r="A4" s="4" t="s">
        <v>71</v>
      </c>
      <c r="B4" s="7" t="n">
        <v>18.6</v>
      </c>
    </row>
    <row r="5" spans="1:3">
      <c r="A5" s="4" t="s">
        <v>475</v>
      </c>
      <c r="B5" s="7" t="n">
        <v>450.3</v>
      </c>
    </row>
    <row r="6" spans="1:3">
      <c r="A6" s="3" t="s">
        <v>476</v>
      </c>
    </row>
    <row r="7" spans="1:3">
      <c r="A7" s="4" t="s">
        <v>91</v>
      </c>
      <c r="B7" s="7" t="n">
        <v>115.2</v>
      </c>
      <c r="C7" s="6" t="n">
        <v>0</v>
      </c>
    </row>
    <row r="8" spans="1:3">
      <c r="A8" s="4" t="s">
        <v>477</v>
      </c>
      <c r="B8" s="7" t="n">
        <v>3.1</v>
      </c>
    </row>
    <row r="9" spans="1:3">
      <c r="A9" s="3" t="s">
        <v>478</v>
      </c>
    </row>
    <row r="10" spans="1:3">
      <c r="A10" s="4" t="s">
        <v>98</v>
      </c>
      <c r="B10" s="7" t="n">
        <v>327.7</v>
      </c>
      <c r="C10" s="10" t="n">
        <v>0</v>
      </c>
    </row>
    <row r="11" spans="1:3">
      <c r="A11" s="4" t="s">
        <v>96</v>
      </c>
      <c r="B11" s="7" t="n">
        <v>15.6</v>
      </c>
    </row>
    <row r="12" spans="1:3">
      <c r="A12" s="4" t="s">
        <v>479</v>
      </c>
      <c r="B12" s="5" t="n">
        <v>46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480</v>
      </c>
      <c r="B1" s="2" t="s">
        <v>1</v>
      </c>
    </row>
    <row r="2" spans="1:2">
      <c r="B2" s="2" t="s">
        <v>481</v>
      </c>
    </row>
    <row r="3" spans="1:2">
      <c r="A3" s="3" t="s">
        <v>482</v>
      </c>
    </row>
    <row r="4" spans="1:2">
      <c r="A4" s="4" t="s">
        <v>483</v>
      </c>
      <c r="B4" s="5" t="n">
        <v>150.9</v>
      </c>
    </row>
    <row r="5" spans="1:2">
      <c r="A5" s="4" t="s">
        <v>484</v>
      </c>
      <c r="B5" s="7" t="n">
        <v>33.1</v>
      </c>
    </row>
    <row r="6" spans="1:2">
      <c r="A6" s="4" t="s">
        <v>485</v>
      </c>
      <c r="B6" s="7" t="n">
        <v>58.1</v>
      </c>
    </row>
    <row r="7" spans="1:2">
      <c r="A7" s="4" t="s">
        <v>483</v>
      </c>
      <c r="B7" s="7" t="n">
        <v>242.1</v>
      </c>
    </row>
    <row r="8" spans="1:2">
      <c r="A8" s="4" t="s">
        <v>129</v>
      </c>
      <c r="B8" s="7" t="n">
        <v>2.3</v>
      </c>
    </row>
    <row r="9" spans="1:2">
      <c r="A9" s="4" t="s">
        <v>132</v>
      </c>
      <c r="B9" s="7" t="n">
        <v>0.9</v>
      </c>
    </row>
    <row r="10" spans="1:2">
      <c r="A10" s="4" t="s">
        <v>486</v>
      </c>
      <c r="B10" s="7" t="n">
        <v>245.3</v>
      </c>
    </row>
    <row r="11" spans="1:2">
      <c r="A11" s="4" t="s">
        <v>487</v>
      </c>
      <c r="B11" s="7" t="n">
        <v>5.5</v>
      </c>
    </row>
    <row r="12" spans="1:2">
      <c r="A12" s="4" t="s">
        <v>128</v>
      </c>
    </row>
    <row r="13" spans="1:2">
      <c r="A13" s="3" t="s">
        <v>482</v>
      </c>
    </row>
    <row r="14" spans="1:2">
      <c r="A14" s="4" t="s">
        <v>483</v>
      </c>
      <c r="B14" s="10"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1</v>
      </c>
    </row>
    <row r="3" spans="1:2">
      <c r="A3" s="3" t="s">
        <v>232</v>
      </c>
    </row>
    <row r="4" spans="1:2">
      <c r="A4" s="4" t="s">
        <v>484</v>
      </c>
      <c r="B4" s="5" t="n">
        <v>33.1</v>
      </c>
    </row>
    <row r="5" spans="1:2">
      <c r="A5" s="4" t="s">
        <v>485</v>
      </c>
      <c r="B5" s="5" t="n">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26"/>
  </cols>
  <sheetData>
    <row r="1" spans="1:2">
      <c r="A1" s="1" t="s">
        <v>489</v>
      </c>
      <c r="B1" s="2" t="s">
        <v>481</v>
      </c>
    </row>
    <row r="2" spans="1:2">
      <c r="A2" s="3" t="s">
        <v>490</v>
      </c>
    </row>
    <row r="3" spans="1:2">
      <c r="A3" s="4" t="s">
        <v>491</v>
      </c>
      <c r="B3" s="5" t="n">
        <v>133.7</v>
      </c>
    </row>
    <row r="4" spans="1:2">
      <c r="A4" s="4" t="s">
        <v>492</v>
      </c>
      <c r="B4" s="6" t="n">
        <v>104</v>
      </c>
    </row>
    <row r="5" spans="1:2">
      <c r="A5" s="4" t="s">
        <v>493</v>
      </c>
      <c r="B5" s="7" t="n">
        <v>83.7</v>
      </c>
    </row>
    <row r="6" spans="1:2">
      <c r="A6" s="4" t="s">
        <v>494</v>
      </c>
      <c r="B6" s="7" t="n">
        <v>56.8</v>
      </c>
    </row>
    <row r="7" spans="1:2">
      <c r="A7" s="4" t="s">
        <v>495</v>
      </c>
      <c r="B7" s="7" t="n">
        <v>38.1</v>
      </c>
    </row>
    <row r="8" spans="1:2">
      <c r="A8" s="4" t="s">
        <v>496</v>
      </c>
      <c r="B8" s="7" t="n">
        <v>96.90000000000001</v>
      </c>
    </row>
    <row r="9" spans="1:2">
      <c r="A9" s="4" t="s">
        <v>497</v>
      </c>
      <c r="B9" s="7" t="n">
        <v>513.2</v>
      </c>
    </row>
    <row r="10" spans="1:2">
      <c r="A10" s="4" t="s">
        <v>498</v>
      </c>
      <c r="B10" s="7" t="n">
        <v>70.3</v>
      </c>
    </row>
    <row r="11" spans="1:2">
      <c r="A11" s="4" t="s">
        <v>499</v>
      </c>
      <c r="B11" s="5" t="n">
        <v>442.9</v>
      </c>
    </row>
    <row r="12" spans="1:2">
      <c r="A12" s="4" t="s">
        <v>500</v>
      </c>
      <c r="B12" s="4" t="s">
        <v>501</v>
      </c>
    </row>
    <row r="13" spans="1:2">
      <c r="A13" s="4" t="s">
        <v>502</v>
      </c>
      <c r="B13" s="4" t="s">
        <v>503</v>
      </c>
    </row>
    <row r="14" spans="1:2">
      <c r="A14" s="3" t="s">
        <v>504</v>
      </c>
    </row>
    <row r="15" spans="1:2">
      <c r="A15" s="4" t="s">
        <v>491</v>
      </c>
      <c r="B15" s="10" t="n">
        <v>4</v>
      </c>
    </row>
    <row r="16" spans="1:2">
      <c r="A16" s="4" t="s">
        <v>492</v>
      </c>
      <c r="B16" s="6" t="n">
        <v>4</v>
      </c>
    </row>
    <row r="17" spans="1:2">
      <c r="A17" s="4" t="s">
        <v>493</v>
      </c>
      <c r="B17" s="7" t="n">
        <v>3.5</v>
      </c>
    </row>
    <row r="18" spans="1:2">
      <c r="A18" s="4" t="s">
        <v>494</v>
      </c>
      <c r="B18" s="7" t="n">
        <v>2.5</v>
      </c>
    </row>
    <row r="19" spans="1:2">
      <c r="A19" s="4" t="s">
        <v>495</v>
      </c>
      <c r="B19" s="7" t="n">
        <v>1.4</v>
      </c>
    </row>
    <row r="20" spans="1:2">
      <c r="A20" s="4" t="s">
        <v>496</v>
      </c>
      <c r="B20" s="6" t="n">
        <v>6</v>
      </c>
    </row>
    <row r="21" spans="1:2">
      <c r="A21" s="4" t="s">
        <v>497</v>
      </c>
      <c r="B21" s="7" t="n">
        <v>21.4</v>
      </c>
    </row>
    <row r="22" spans="1:2">
      <c r="A22" s="4" t="s">
        <v>498</v>
      </c>
      <c r="B22" s="7" t="n">
        <v>2.7</v>
      </c>
    </row>
    <row r="23" spans="1:2">
      <c r="A23" s="4" t="s">
        <v>499</v>
      </c>
      <c r="B23" s="5" t="n">
        <v>18.7</v>
      </c>
    </row>
    <row r="24" spans="1:2">
      <c r="A24" s="4" t="s">
        <v>500</v>
      </c>
      <c r="B24" s="4" t="s">
        <v>505</v>
      </c>
    </row>
    <row r="25" spans="1:2">
      <c r="A25" s="4" t="s">
        <v>502</v>
      </c>
      <c r="B25" s="4" t="s">
        <v>503</v>
      </c>
    </row>
    <row r="26" spans="1:2">
      <c r="A26" s="3" t="s">
        <v>159</v>
      </c>
    </row>
    <row r="27" spans="1:2">
      <c r="A27" s="4" t="s">
        <v>491</v>
      </c>
      <c r="B27" s="5" t="n">
        <v>137.7</v>
      </c>
    </row>
    <row r="28" spans="1:2">
      <c r="A28" s="4" t="s">
        <v>492</v>
      </c>
      <c r="B28" s="6" t="n">
        <v>108</v>
      </c>
    </row>
    <row r="29" spans="1:2">
      <c r="A29" s="4" t="s">
        <v>493</v>
      </c>
      <c r="B29" s="7" t="n">
        <v>87.2</v>
      </c>
    </row>
    <row r="30" spans="1:2">
      <c r="A30" s="4" t="s">
        <v>494</v>
      </c>
      <c r="B30" s="7" t="n">
        <v>59.3</v>
      </c>
    </row>
    <row r="31" spans="1:2">
      <c r="A31" s="4" t="s">
        <v>495</v>
      </c>
      <c r="B31" s="7" t="n">
        <v>39.5</v>
      </c>
    </row>
    <row r="32" spans="1:2">
      <c r="A32" s="4" t="s">
        <v>496</v>
      </c>
      <c r="B32" s="7" t="n">
        <v>102.9</v>
      </c>
    </row>
    <row r="33" spans="1:2">
      <c r="A33" s="4" t="s">
        <v>497</v>
      </c>
      <c r="B33" s="7" t="n">
        <v>534.6</v>
      </c>
    </row>
    <row r="34" spans="1:2">
      <c r="A34" s="4" t="s">
        <v>498</v>
      </c>
      <c r="B34" s="6" t="n">
        <v>73</v>
      </c>
    </row>
    <row r="35" spans="1:2">
      <c r="A35" s="4" t="s">
        <v>499</v>
      </c>
      <c r="B35" s="5" t="n">
        <v>4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6"/>
  </cols>
  <sheetData>
    <row r="1" spans="1:2">
      <c r="A1" s="1" t="s">
        <v>506</v>
      </c>
      <c r="B1" s="2" t="s">
        <v>2</v>
      </c>
    </row>
    <row r="2" spans="1:2">
      <c r="A2" s="3" t="s">
        <v>500</v>
      </c>
    </row>
    <row r="3" spans="1:2">
      <c r="A3" s="4" t="s">
        <v>507</v>
      </c>
      <c r="B3" s="4" t="s">
        <v>501</v>
      </c>
    </row>
    <row r="4" spans="1:2">
      <c r="A4" s="4" t="s">
        <v>508</v>
      </c>
      <c r="B4" s="4" t="s">
        <v>505</v>
      </c>
    </row>
    <row r="5" spans="1:2">
      <c r="A5" s="3" t="s">
        <v>502</v>
      </c>
    </row>
    <row r="6" spans="1:2">
      <c r="A6" s="4" t="s">
        <v>507</v>
      </c>
      <c r="B6" s="4" t="s">
        <v>503</v>
      </c>
    </row>
    <row r="7" spans="1:2">
      <c r="A7" s="4" t="s">
        <v>508</v>
      </c>
      <c r="B7" s="4" t="s">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81</v>
      </c>
    </row>
    <row r="3" spans="1:2">
      <c r="A3" s="3" t="s">
        <v>510</v>
      </c>
    </row>
    <row r="4" spans="1:2">
      <c r="A4" s="4" t="s">
        <v>511</v>
      </c>
      <c r="B4" s="10" t="n">
        <v>179</v>
      </c>
    </row>
    <row r="5" spans="1:2">
      <c r="A5" s="4" t="s">
        <v>512</v>
      </c>
      <c r="B5" s="7" t="n">
        <v>0.9</v>
      </c>
    </row>
    <row r="6" spans="1:2">
      <c r="A6" s="4" t="s">
        <v>513</v>
      </c>
      <c r="B6" s="7" t="n">
        <v>2.3</v>
      </c>
    </row>
    <row r="7" spans="1:2">
      <c r="A7" s="4" t="s">
        <v>514</v>
      </c>
      <c r="B7" s="7" t="n">
        <v>68.59999999999999</v>
      </c>
    </row>
    <row r="8" spans="1:2">
      <c r="A8" s="4" t="s">
        <v>515</v>
      </c>
      <c r="B8" s="5" t="n">
        <v>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16</v>
      </c>
      <c r="B1" s="2" t="s">
        <v>517</v>
      </c>
      <c r="C1" s="2" t="s">
        <v>2</v>
      </c>
      <c r="D1" s="2" t="s">
        <v>65</v>
      </c>
      <c r="E1" s="2" t="s">
        <v>124</v>
      </c>
    </row>
    <row r="2" spans="1:5">
      <c r="A2" s="3" t="s">
        <v>518</v>
      </c>
    </row>
    <row r="3" spans="1:5">
      <c r="A3" s="4" t="s">
        <v>81</v>
      </c>
      <c r="C3" s="10" t="n">
        <v>586</v>
      </c>
      <c r="D3" s="5" t="n">
        <v>585.5</v>
      </c>
      <c r="E3" s="5" t="n">
        <v>431.7</v>
      </c>
    </row>
    <row r="4" spans="1:5">
      <c r="A4" s="4" t="s">
        <v>519</v>
      </c>
    </row>
    <row r="5" spans="1:5">
      <c r="A5" s="3" t="s">
        <v>518</v>
      </c>
    </row>
    <row r="6" spans="1:5">
      <c r="A6" s="4" t="s">
        <v>520</v>
      </c>
      <c r="B6" s="5" t="n">
        <v>283.6</v>
      </c>
    </row>
    <row r="7" spans="1:5">
      <c r="A7" s="4" t="s">
        <v>521</v>
      </c>
      <c r="B7" s="6" t="n">
        <v>275</v>
      </c>
    </row>
    <row r="8" spans="1:5">
      <c r="A8" s="4" t="s">
        <v>522</v>
      </c>
      <c r="B8" s="7" t="n">
        <v>8.1</v>
      </c>
    </row>
    <row r="9" spans="1:5">
      <c r="A9" s="4" t="s">
        <v>523</v>
      </c>
      <c r="B9" s="7" t="n">
        <v>0.5</v>
      </c>
    </row>
    <row r="10" spans="1:5">
      <c r="A10" s="4" t="s">
        <v>81</v>
      </c>
      <c r="B10" s="7" t="n">
        <v>154.4</v>
      </c>
    </row>
    <row r="11" spans="1:5">
      <c r="A11" s="4" t="s">
        <v>524</v>
      </c>
      <c r="C11" s="7" t="n">
        <v>175.2</v>
      </c>
      <c r="D11" s="7" t="n">
        <v>14.2</v>
      </c>
    </row>
    <row r="12" spans="1:5">
      <c r="A12" s="4" t="s">
        <v>525</v>
      </c>
      <c r="C12" s="5" t="n">
        <v>12.4</v>
      </c>
      <c r="D12" s="5" t="n">
        <v>1.3</v>
      </c>
    </row>
    <row r="13" spans="1:5">
      <c r="A13" s="4" t="s">
        <v>526</v>
      </c>
    </row>
    <row r="14" spans="1:5">
      <c r="A14" s="3" t="s">
        <v>518</v>
      </c>
    </row>
    <row r="15" spans="1:5">
      <c r="A15" s="4" t="s">
        <v>81</v>
      </c>
      <c r="B15" s="5"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18"/>
    <col customWidth="1" max="7" min="7" width="15"/>
    <col customWidth="1" max="8" min="8" width="24"/>
  </cols>
  <sheetData>
    <row r="1" spans="1:8">
      <c r="A1" s="1" t="s">
        <v>158</v>
      </c>
      <c r="B1" s="2" t="s">
        <v>159</v>
      </c>
      <c r="C1" s="2" t="s">
        <v>160</v>
      </c>
      <c r="D1" s="2" t="s">
        <v>161</v>
      </c>
      <c r="E1" s="2" t="s">
        <v>162</v>
      </c>
      <c r="F1" s="2" t="s">
        <v>163</v>
      </c>
      <c r="G1" s="2" t="s">
        <v>164</v>
      </c>
      <c r="H1" s="2" t="s">
        <v>165</v>
      </c>
    </row>
    <row r="2" spans="1:8">
      <c r="A2" s="4" t="s">
        <v>166</v>
      </c>
      <c r="C2" s="6" t="n">
        <v>22356586</v>
      </c>
    </row>
    <row r="3" spans="1:8">
      <c r="A3" s="4" t="s">
        <v>167</v>
      </c>
      <c r="B3" s="5" t="n">
        <v>268.4</v>
      </c>
      <c r="C3" s="10" t="n">
        <v>0</v>
      </c>
      <c r="D3" s="5" t="n">
        <v>251.2</v>
      </c>
      <c r="E3" s="5" t="n">
        <v>-1.4</v>
      </c>
      <c r="F3" s="5" t="n">
        <v>25.9</v>
      </c>
      <c r="G3" s="5" t="n">
        <v>-7.5</v>
      </c>
      <c r="H3" s="5" t="n">
        <v>0.2</v>
      </c>
    </row>
    <row r="4" spans="1:8">
      <c r="A4" s="3" t="s">
        <v>168</v>
      </c>
    </row>
    <row r="5" spans="1:8">
      <c r="A5" s="4" t="s">
        <v>139</v>
      </c>
      <c r="B5" s="7" t="n">
        <v>44.5</v>
      </c>
      <c r="F5" s="7" t="n">
        <v>41.2</v>
      </c>
      <c r="H5" s="7" t="n">
        <v>3.3</v>
      </c>
    </row>
    <row r="6" spans="1:8">
      <c r="A6" s="4" t="s">
        <v>169</v>
      </c>
      <c r="B6" s="7" t="n">
        <v>0.2</v>
      </c>
      <c r="E6" s="7" t="n">
        <v>0.2</v>
      </c>
    </row>
    <row r="7" spans="1:8">
      <c r="A7" s="4" t="s">
        <v>170</v>
      </c>
      <c r="C7" s="6" t="n">
        <v>27632</v>
      </c>
    </row>
    <row r="8" spans="1:8">
      <c r="A8" s="4" t="s">
        <v>171</v>
      </c>
      <c r="B8" s="7" t="n">
        <v>0.9</v>
      </c>
      <c r="D8" s="7" t="n">
        <v>0.9</v>
      </c>
    </row>
    <row r="9" spans="1:8">
      <c r="A9" s="4" t="s">
        <v>172</v>
      </c>
      <c r="C9" s="6" t="n">
        <v>61599</v>
      </c>
    </row>
    <row r="10" spans="1:8">
      <c r="A10" s="4" t="s">
        <v>173</v>
      </c>
      <c r="B10" s="6" t="n">
        <v>0</v>
      </c>
    </row>
    <row r="11" spans="1:8">
      <c r="A11" s="4" t="s">
        <v>174</v>
      </c>
      <c r="C11" s="6" t="n">
        <v>96855</v>
      </c>
    </row>
    <row r="12" spans="1:8">
      <c r="A12" s="4" t="s">
        <v>175</v>
      </c>
      <c r="B12" s="6" t="n">
        <v>0</v>
      </c>
    </row>
    <row r="13" spans="1:8">
      <c r="A13" s="4" t="s">
        <v>176</v>
      </c>
      <c r="B13" s="7" t="n">
        <v>2.2</v>
      </c>
      <c r="D13" s="7" t="n">
        <v>2.2</v>
      </c>
    </row>
    <row r="14" spans="1:8">
      <c r="A14" s="4" t="s">
        <v>177</v>
      </c>
      <c r="B14" s="7" t="n">
        <v>-3.2</v>
      </c>
      <c r="H14" s="7" t="n">
        <v>-3.2</v>
      </c>
    </row>
    <row r="15" spans="1:8">
      <c r="A15" s="4" t="s">
        <v>178</v>
      </c>
      <c r="C15" s="6" t="n">
        <v>22542672</v>
      </c>
    </row>
    <row r="16" spans="1:8">
      <c r="A16" s="4" t="s">
        <v>179</v>
      </c>
      <c r="B16" s="7" t="n">
        <v>313.1</v>
      </c>
      <c r="C16" s="10" t="n">
        <v>0</v>
      </c>
      <c r="D16" s="7" t="n">
        <v>254.6</v>
      </c>
      <c r="E16" s="7" t="n">
        <v>-1.2</v>
      </c>
      <c r="F16" s="6" t="n">
        <v>67</v>
      </c>
      <c r="G16" s="7" t="n">
        <v>-7.5</v>
      </c>
      <c r="H16" s="7" t="n">
        <v>0.2</v>
      </c>
    </row>
    <row r="17" spans="1:8">
      <c r="A17" s="3" t="s">
        <v>168</v>
      </c>
    </row>
    <row r="18" spans="1:8">
      <c r="A18" s="4" t="s">
        <v>139</v>
      </c>
      <c r="B18" s="7" t="n">
        <v>56.4</v>
      </c>
      <c r="F18" s="7" t="n">
        <v>53.2</v>
      </c>
      <c r="H18" s="7" t="n">
        <v>3.2</v>
      </c>
    </row>
    <row r="19" spans="1:8">
      <c r="A19" s="4" t="s">
        <v>169</v>
      </c>
      <c r="B19" s="7" t="n">
        <v>-0.6</v>
      </c>
      <c r="E19" s="7" t="n">
        <v>-0.6</v>
      </c>
    </row>
    <row r="20" spans="1:8">
      <c r="A20" s="4" t="s">
        <v>170</v>
      </c>
      <c r="C20" s="6" t="n">
        <v>20757</v>
      </c>
    </row>
    <row r="21" spans="1:8">
      <c r="A21" s="4" t="s">
        <v>171</v>
      </c>
      <c r="B21" s="7" t="n">
        <v>0.7</v>
      </c>
      <c r="D21" s="7" t="n">
        <v>0.7</v>
      </c>
    </row>
    <row r="22" spans="1:8">
      <c r="A22" s="4" t="s">
        <v>172</v>
      </c>
      <c r="C22" s="6" t="n">
        <v>161495</v>
      </c>
    </row>
    <row r="23" spans="1:8">
      <c r="A23" s="4" t="s">
        <v>173</v>
      </c>
      <c r="B23" s="6" t="n">
        <v>0</v>
      </c>
    </row>
    <row r="24" spans="1:8">
      <c r="A24" s="4" t="s">
        <v>174</v>
      </c>
      <c r="C24" s="6" t="n">
        <v>59052</v>
      </c>
    </row>
    <row r="25" spans="1:8">
      <c r="A25" s="4" t="s">
        <v>175</v>
      </c>
      <c r="B25" s="6" t="n">
        <v>0</v>
      </c>
    </row>
    <row r="26" spans="1:8">
      <c r="A26" s="4" t="s">
        <v>176</v>
      </c>
      <c r="B26" s="7" t="n">
        <v>2.4</v>
      </c>
      <c r="D26" s="7" t="n">
        <v>2.4</v>
      </c>
    </row>
    <row r="27" spans="1:8">
      <c r="A27" s="4" t="s">
        <v>177</v>
      </c>
      <c r="B27" s="5" t="n">
        <v>-3.3</v>
      </c>
      <c r="H27" s="7" t="n">
        <v>-3.3</v>
      </c>
    </row>
    <row r="28" spans="1:8">
      <c r="A28" s="4" t="s">
        <v>180</v>
      </c>
      <c r="B28" s="6" t="n">
        <v>22783976</v>
      </c>
      <c r="C28" s="6" t="n">
        <v>22783976</v>
      </c>
    </row>
    <row r="29" spans="1:8">
      <c r="A29" s="4" t="s">
        <v>181</v>
      </c>
      <c r="B29" s="5" t="n">
        <v>368.6</v>
      </c>
      <c r="C29" s="10" t="n">
        <v>0</v>
      </c>
      <c r="D29" s="7" t="n">
        <v>257.7</v>
      </c>
      <c r="E29" s="7" t="n">
        <v>-2.4</v>
      </c>
      <c r="F29" s="7" t="n">
        <v>120.7</v>
      </c>
      <c r="G29" s="7" t="n">
        <v>-7.5</v>
      </c>
      <c r="H29" s="7" t="n">
        <v>0.1</v>
      </c>
    </row>
    <row r="30" spans="1:8">
      <c r="A30" s="3" t="s">
        <v>168</v>
      </c>
    </row>
    <row r="31" spans="1:8">
      <c r="A31" s="4" t="s">
        <v>182</v>
      </c>
      <c r="B31" s="7" t="n">
        <v>-0.6</v>
      </c>
    </row>
    <row r="32" spans="1:8">
      <c r="A32" s="4" t="s">
        <v>139</v>
      </c>
      <c r="B32" s="7" t="n">
        <v>51.7</v>
      </c>
      <c r="F32" s="7" t="n">
        <v>48.8</v>
      </c>
      <c r="H32" s="7" t="n">
        <v>2.9</v>
      </c>
    </row>
    <row r="33" spans="1:8">
      <c r="A33" s="4" t="s">
        <v>169</v>
      </c>
      <c r="B33" s="7" t="n">
        <v>0.1</v>
      </c>
      <c r="E33" s="7" t="n">
        <v>0.1</v>
      </c>
    </row>
    <row r="34" spans="1:8">
      <c r="A34" s="4" t="s">
        <v>183</v>
      </c>
      <c r="B34" s="7" t="n">
        <v>-0.4</v>
      </c>
      <c r="E34" s="7" t="n">
        <v>-0.4</v>
      </c>
    </row>
    <row r="35" spans="1:8">
      <c r="A35" s="4" t="s">
        <v>170</v>
      </c>
      <c r="C35" s="6" t="n">
        <v>14076</v>
      </c>
    </row>
    <row r="36" spans="1:8">
      <c r="A36" s="4" t="s">
        <v>171</v>
      </c>
      <c r="B36" s="7" t="n">
        <v>0.8</v>
      </c>
      <c r="D36" s="7" t="n">
        <v>0.8</v>
      </c>
    </row>
    <row r="37" spans="1:8">
      <c r="A37" s="4" t="s">
        <v>172</v>
      </c>
      <c r="C37" s="6" t="n">
        <v>90214</v>
      </c>
    </row>
    <row r="38" spans="1:8">
      <c r="A38" s="4" t="s">
        <v>173</v>
      </c>
      <c r="B38" s="6" t="n">
        <v>0</v>
      </c>
    </row>
    <row r="39" spans="1:8">
      <c r="A39" s="4" t="s">
        <v>174</v>
      </c>
      <c r="C39" s="6" t="n">
        <v>62094</v>
      </c>
    </row>
    <row r="40" spans="1:8">
      <c r="A40" s="4" t="s">
        <v>175</v>
      </c>
      <c r="B40" s="6" t="n">
        <v>0</v>
      </c>
    </row>
    <row r="41" spans="1:8">
      <c r="A41" s="4" t="s">
        <v>176</v>
      </c>
      <c r="B41" s="7" t="n">
        <v>4.1</v>
      </c>
      <c r="D41" s="7" t="n">
        <v>4.1</v>
      </c>
    </row>
    <row r="42" spans="1:8">
      <c r="A42" s="4" t="s">
        <v>184</v>
      </c>
      <c r="B42" s="7" t="n">
        <v>-47.8</v>
      </c>
      <c r="G42" s="5" t="n">
        <v>-47.9</v>
      </c>
    </row>
    <row r="43" spans="1:8">
      <c r="A43" s="4" t="s">
        <v>177</v>
      </c>
      <c r="B43" s="5" t="n">
        <v>-3.2</v>
      </c>
      <c r="H43" s="7" t="n">
        <v>-3.2</v>
      </c>
    </row>
    <row r="44" spans="1:8">
      <c r="A44" s="4" t="s">
        <v>185</v>
      </c>
      <c r="B44" s="6" t="n">
        <v>22950360</v>
      </c>
      <c r="C44" s="6" t="n">
        <v>22950360</v>
      </c>
    </row>
    <row r="45" spans="1:8">
      <c r="A45" s="4" t="s">
        <v>186</v>
      </c>
      <c r="B45" s="5" t="n">
        <v>373.9</v>
      </c>
      <c r="C45" s="10" t="n">
        <v>0</v>
      </c>
      <c r="D45" s="5" t="n">
        <v>262.6</v>
      </c>
      <c r="E45" s="5" t="n">
        <v>-2.7</v>
      </c>
      <c r="F45" s="5" t="n">
        <v>169.5</v>
      </c>
      <c r="H45" s="5"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5</v>
      </c>
      <c r="D2" s="2" t="s">
        <v>124</v>
      </c>
    </row>
    <row r="3" spans="1:4">
      <c r="A3" s="4" t="s">
        <v>528</v>
      </c>
    </row>
    <row r="4" spans="1:4">
      <c r="A4" s="3" t="s">
        <v>518</v>
      </c>
    </row>
    <row r="5" spans="1:4">
      <c r="A5" s="4" t="s">
        <v>529</v>
      </c>
      <c r="B5" s="5" t="n">
        <v>1.3</v>
      </c>
      <c r="C5" s="5" t="n">
        <v>8.1</v>
      </c>
      <c r="D5" s="5" t="n">
        <v>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65</v>
      </c>
      <c r="D1" s="2" t="s">
        <v>517</v>
      </c>
      <c r="E1" s="2" t="s">
        <v>124</v>
      </c>
    </row>
    <row r="2" spans="1:5">
      <c r="A2" s="3" t="s">
        <v>518</v>
      </c>
    </row>
    <row r="3" spans="1:5">
      <c r="A3" s="4" t="s">
        <v>81</v>
      </c>
      <c r="B3" s="10" t="n">
        <v>586</v>
      </c>
      <c r="C3" s="5" t="n">
        <v>585.5</v>
      </c>
      <c r="E3" s="5" t="n">
        <v>431.7</v>
      </c>
    </row>
    <row r="4" spans="1:5">
      <c r="A4" s="4" t="s">
        <v>519</v>
      </c>
    </row>
    <row r="5" spans="1:5">
      <c r="A5" s="3" t="s">
        <v>518</v>
      </c>
    </row>
    <row r="6" spans="1:5">
      <c r="A6" s="4" t="s">
        <v>67</v>
      </c>
      <c r="D6" s="5" t="n">
        <v>5.9</v>
      </c>
    </row>
    <row r="7" spans="1:5">
      <c r="A7" s="4" t="s">
        <v>201</v>
      </c>
      <c r="D7" s="7" t="n">
        <v>13.2</v>
      </c>
    </row>
    <row r="8" spans="1:5">
      <c r="A8" s="4" t="s">
        <v>69</v>
      </c>
      <c r="D8" s="6" t="n">
        <v>2</v>
      </c>
    </row>
    <row r="9" spans="1:5">
      <c r="A9" s="4" t="s">
        <v>74</v>
      </c>
      <c r="D9" s="7" t="n">
        <v>0.2</v>
      </c>
    </row>
    <row r="10" spans="1:5">
      <c r="A10" s="4" t="s">
        <v>71</v>
      </c>
      <c r="D10" s="7" t="n">
        <v>1.5</v>
      </c>
    </row>
    <row r="11" spans="1:5">
      <c r="A11" s="4" t="s">
        <v>75</v>
      </c>
      <c r="D11" s="6" t="n">
        <v>118</v>
      </c>
    </row>
    <row r="12" spans="1:5">
      <c r="A12" s="4" t="s">
        <v>81</v>
      </c>
      <c r="D12" s="7" t="n">
        <v>154.4</v>
      </c>
    </row>
    <row r="13" spans="1:5">
      <c r="A13" s="4" t="s">
        <v>85</v>
      </c>
      <c r="D13" s="7" t="n">
        <v>-6.5</v>
      </c>
    </row>
    <row r="14" spans="1:5">
      <c r="A14" s="4" t="s">
        <v>90</v>
      </c>
      <c r="D14" s="7" t="n">
        <v>-4.4</v>
      </c>
    </row>
    <row r="15" spans="1:5">
      <c r="A15" s="4" t="s">
        <v>100</v>
      </c>
      <c r="D15" s="7" t="n">
        <v>-0.7</v>
      </c>
    </row>
    <row r="16" spans="1:5">
      <c r="A16" s="4" t="s">
        <v>531</v>
      </c>
      <c r="D16" s="7" t="n">
        <v>283.6</v>
      </c>
    </row>
    <row r="17" spans="1:5">
      <c r="A17" s="4" t="s">
        <v>532</v>
      </c>
    </row>
    <row r="18" spans="1:5">
      <c r="A18" s="3" t="s">
        <v>518</v>
      </c>
    </row>
    <row r="19" spans="1:5">
      <c r="A19" s="4" t="s">
        <v>67</v>
      </c>
      <c r="D19" s="7" t="n">
        <v>5.9</v>
      </c>
    </row>
    <row r="20" spans="1:5">
      <c r="A20" s="4" t="s">
        <v>201</v>
      </c>
      <c r="D20" s="7" t="n">
        <v>13.2</v>
      </c>
    </row>
    <row r="21" spans="1:5">
      <c r="A21" s="4" t="s">
        <v>69</v>
      </c>
      <c r="D21" s="6" t="n">
        <v>2</v>
      </c>
    </row>
    <row r="22" spans="1:5">
      <c r="A22" s="4" t="s">
        <v>74</v>
      </c>
      <c r="D22" s="7" t="n">
        <v>0.2</v>
      </c>
    </row>
    <row r="23" spans="1:5">
      <c r="A23" s="4" t="s">
        <v>71</v>
      </c>
      <c r="D23" s="7" t="n">
        <v>1.5</v>
      </c>
    </row>
    <row r="24" spans="1:5">
      <c r="A24" s="4" t="s">
        <v>75</v>
      </c>
      <c r="D24" s="6" t="n">
        <v>118</v>
      </c>
    </row>
    <row r="25" spans="1:5">
      <c r="A25" s="4" t="s">
        <v>81</v>
      </c>
      <c r="D25" s="7" t="n">
        <v>154.1</v>
      </c>
    </row>
    <row r="26" spans="1:5">
      <c r="A26" s="4" t="s">
        <v>85</v>
      </c>
      <c r="D26" s="7" t="n">
        <v>-6.5</v>
      </c>
    </row>
    <row r="27" spans="1:5">
      <c r="A27" s="4" t="s">
        <v>90</v>
      </c>
      <c r="D27" s="7" t="n">
        <v>-4.1</v>
      </c>
    </row>
    <row r="28" spans="1:5">
      <c r="A28" s="4" t="s">
        <v>100</v>
      </c>
      <c r="D28" s="7" t="n">
        <v>-0.7</v>
      </c>
    </row>
    <row r="29" spans="1:5">
      <c r="A29" s="4" t="s">
        <v>531</v>
      </c>
      <c r="D29" s="7" t="n">
        <v>283.6</v>
      </c>
    </row>
    <row r="30" spans="1:5">
      <c r="A30" s="4" t="s">
        <v>533</v>
      </c>
    </row>
    <row r="31" spans="1:5">
      <c r="A31" s="3" t="s">
        <v>518</v>
      </c>
    </row>
    <row r="32" spans="1:5">
      <c r="A32" s="4" t="s">
        <v>81</v>
      </c>
      <c r="D32" s="7" t="n">
        <v>0.3</v>
      </c>
    </row>
    <row r="33" spans="1:5">
      <c r="A33" s="4" t="s">
        <v>90</v>
      </c>
      <c r="D33" s="7" t="n">
        <v>-0.3</v>
      </c>
    </row>
    <row r="34" spans="1:5">
      <c r="A34" s="4" t="s">
        <v>531</v>
      </c>
      <c r="D34" s="10"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518</v>
      </c>
    </row>
    <row r="3" spans="1:3">
      <c r="A3" s="4" t="s">
        <v>535</v>
      </c>
      <c r="B3" s="5" t="n">
        <v>0.1</v>
      </c>
      <c r="C3" s="5" t="n">
        <v>3.3</v>
      </c>
    </row>
    <row r="4" spans="1:3">
      <c r="A4" s="4" t="s">
        <v>87</v>
      </c>
    </row>
    <row r="5" spans="1:3">
      <c r="A5" s="3" t="s">
        <v>518</v>
      </c>
    </row>
    <row r="6" spans="1:3">
      <c r="A6" s="4" t="s">
        <v>535</v>
      </c>
      <c r="B6" s="5" t="n">
        <v>0.1</v>
      </c>
      <c r="C6" s="6" t="n">
        <v>1</v>
      </c>
    </row>
    <row r="7" spans="1:3">
      <c r="A7" s="4" t="s">
        <v>90</v>
      </c>
    </row>
    <row r="8" spans="1:3">
      <c r="A8" s="3" t="s">
        <v>518</v>
      </c>
    </row>
    <row r="9" spans="1:3">
      <c r="A9" s="4" t="s">
        <v>535</v>
      </c>
      <c r="C9" s="7" t="n">
        <v>2.1</v>
      </c>
    </row>
    <row r="10" spans="1:3">
      <c r="A10" s="4" t="s">
        <v>536</v>
      </c>
    </row>
    <row r="11" spans="1:3">
      <c r="A11" s="3" t="s">
        <v>518</v>
      </c>
    </row>
    <row r="12" spans="1:3">
      <c r="A12" s="4" t="s">
        <v>535</v>
      </c>
      <c r="C12" s="5"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6"/>
  </cols>
  <sheetData>
    <row r="1" spans="1:2">
      <c r="A1" s="1" t="s">
        <v>537</v>
      </c>
      <c r="B1" s="2" t="s">
        <v>538</v>
      </c>
    </row>
    <row r="2" spans="1:2">
      <c r="A2" s="3" t="s">
        <v>518</v>
      </c>
    </row>
    <row r="3" spans="1:2">
      <c r="A3" s="4" t="s">
        <v>539</v>
      </c>
      <c r="B3" s="10" t="n">
        <v>118</v>
      </c>
    </row>
    <row r="4" spans="1:2">
      <c r="A4" s="4" t="s">
        <v>540</v>
      </c>
    </row>
    <row r="5" spans="1:2">
      <c r="A5" s="3" t="s">
        <v>518</v>
      </c>
    </row>
    <row r="6" spans="1:2">
      <c r="A6" s="4" t="s">
        <v>541</v>
      </c>
      <c r="B6" s="4" t="s">
        <v>435</v>
      </c>
    </row>
    <row r="7" spans="1:2">
      <c r="A7" s="4" t="s">
        <v>539</v>
      </c>
      <c r="B7" s="5" t="n">
        <v>5.6</v>
      </c>
    </row>
    <row r="8" spans="1:2">
      <c r="A8" s="4" t="s">
        <v>542</v>
      </c>
    </row>
    <row r="9" spans="1:2">
      <c r="A9" s="3" t="s">
        <v>518</v>
      </c>
    </row>
    <row r="10" spans="1:2">
      <c r="A10" s="4" t="s">
        <v>539</v>
      </c>
      <c r="B10" s="7" t="n">
        <v>100.4</v>
      </c>
    </row>
    <row r="11" spans="1:2">
      <c r="A11" s="4" t="s">
        <v>543</v>
      </c>
    </row>
    <row r="12" spans="1:2">
      <c r="A12" s="3" t="s">
        <v>518</v>
      </c>
    </row>
    <row r="13" spans="1:2">
      <c r="A13" s="4" t="s">
        <v>539</v>
      </c>
      <c r="B13" s="5" t="n">
        <v>10.4</v>
      </c>
    </row>
    <row r="14" spans="1:2">
      <c r="A14" s="4" t="s">
        <v>544</v>
      </c>
    </row>
    <row r="15" spans="1:2">
      <c r="A15" s="3" t="s">
        <v>518</v>
      </c>
    </row>
    <row r="16" spans="1:2">
      <c r="A16" s="4" t="s">
        <v>541</v>
      </c>
      <c r="B16" s="4" t="s">
        <v>435</v>
      </c>
    </row>
    <row r="17" spans="1:2">
      <c r="A17" s="4" t="s">
        <v>539</v>
      </c>
      <c r="B17" s="5" t="n">
        <v>1.6</v>
      </c>
    </row>
    <row r="18" spans="1:2">
      <c r="A18" s="4" t="s">
        <v>545</v>
      </c>
    </row>
    <row r="19" spans="1:2">
      <c r="A19" s="3" t="s">
        <v>518</v>
      </c>
    </row>
    <row r="20" spans="1:2">
      <c r="A20" s="4" t="s">
        <v>541</v>
      </c>
      <c r="B20" s="4" t="s">
        <v>546</v>
      </c>
    </row>
    <row r="21" spans="1:2">
      <c r="A21" s="4" t="s">
        <v>547</v>
      </c>
    </row>
    <row r="22" spans="1:2">
      <c r="A22" s="3" t="s">
        <v>518</v>
      </c>
    </row>
    <row r="23" spans="1:2">
      <c r="A23" s="4" t="s">
        <v>541</v>
      </c>
      <c r="B23" s="4" t="s">
        <v>435</v>
      </c>
    </row>
    <row r="24" spans="1:2">
      <c r="A24" s="4" t="s">
        <v>548</v>
      </c>
    </row>
    <row r="25" spans="1:2">
      <c r="A25" s="3" t="s">
        <v>518</v>
      </c>
    </row>
    <row r="26" spans="1:2">
      <c r="A26" s="4" t="s">
        <v>541</v>
      </c>
      <c r="B26" s="4" t="s">
        <v>549</v>
      </c>
    </row>
    <row r="27" spans="1:2">
      <c r="A27" s="4" t="s">
        <v>550</v>
      </c>
    </row>
    <row r="28" spans="1:2">
      <c r="A28" s="3" t="s">
        <v>518</v>
      </c>
    </row>
    <row r="29" spans="1:2">
      <c r="A29" s="4" t="s">
        <v>541</v>
      </c>
      <c r="B29" s="4" t="s">
        <v>5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52</v>
      </c>
      <c r="B1" s="2" t="s">
        <v>1</v>
      </c>
    </row>
    <row r="2" spans="1:2">
      <c r="B2" s="2" t="s">
        <v>427</v>
      </c>
    </row>
    <row r="3" spans="1:2">
      <c r="A3" s="3" t="s">
        <v>235</v>
      </c>
    </row>
    <row r="4" spans="1:2">
      <c r="A4" s="4" t="s">
        <v>553</v>
      </c>
      <c r="B4" s="5" t="n">
        <v>1617.7</v>
      </c>
    </row>
    <row r="5" spans="1:2">
      <c r="A5" s="4" t="s">
        <v>141</v>
      </c>
      <c r="B5" s="5" t="n">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54</v>
      </c>
      <c r="B1" s="2" t="s">
        <v>1</v>
      </c>
    </row>
    <row r="2" spans="1:4">
      <c r="B2" s="2" t="s">
        <v>2</v>
      </c>
      <c r="C2" s="2" t="s">
        <v>65</v>
      </c>
      <c r="D2" s="2" t="s">
        <v>124</v>
      </c>
    </row>
    <row r="3" spans="1:4">
      <c r="A3" s="3" t="s">
        <v>239</v>
      </c>
    </row>
    <row r="4" spans="1:4">
      <c r="A4" s="4" t="s">
        <v>555</v>
      </c>
      <c r="B4" s="10" t="n">
        <v>152900000</v>
      </c>
    </row>
    <row r="5" spans="1:4">
      <c r="A5" s="4" t="s">
        <v>556</v>
      </c>
      <c r="B5" s="6" t="n">
        <v>4300000</v>
      </c>
      <c r="C5" s="10" t="n">
        <v>9200000</v>
      </c>
    </row>
    <row r="6" spans="1:4">
      <c r="A6" s="4" t="s">
        <v>557</v>
      </c>
      <c r="B6" s="10" t="n">
        <v>0</v>
      </c>
      <c r="C6" s="10" t="n">
        <v>0</v>
      </c>
      <c r="D6" s="10"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81</v>
      </c>
    </row>
    <row r="2" spans="1:2">
      <c r="A2" s="3" t="s">
        <v>239</v>
      </c>
    </row>
    <row r="3" spans="1:2">
      <c r="A3" s="4" t="s">
        <v>555</v>
      </c>
      <c r="B3" s="5" t="n">
        <v>152.9</v>
      </c>
    </row>
    <row r="4" spans="1:2">
      <c r="A4" s="4" t="s">
        <v>559</v>
      </c>
    </row>
    <row r="5" spans="1:2">
      <c r="A5" s="3" t="s">
        <v>239</v>
      </c>
    </row>
    <row r="6" spans="1:2">
      <c r="A6" s="4" t="s">
        <v>555</v>
      </c>
      <c r="B6" s="5" t="n">
        <v>62.8</v>
      </c>
    </row>
    <row r="7" spans="1:2">
      <c r="A7" s="3" t="s">
        <v>560</v>
      </c>
    </row>
    <row r="8" spans="1:2">
      <c r="A8" s="4" t="s">
        <v>561</v>
      </c>
      <c r="B8" s="4" t="s">
        <v>562</v>
      </c>
    </row>
    <row r="9" spans="1:2">
      <c r="A9" s="4" t="s">
        <v>563</v>
      </c>
    </row>
    <row r="10" spans="1:2">
      <c r="A10" s="3" t="s">
        <v>239</v>
      </c>
    </row>
    <row r="11" spans="1:2">
      <c r="A11" s="4" t="s">
        <v>555</v>
      </c>
      <c r="B11" s="5" t="n">
        <v>39.5</v>
      </c>
    </row>
    <row r="12" spans="1:2">
      <c r="A12" s="3" t="s">
        <v>560</v>
      </c>
    </row>
    <row r="13" spans="1:2">
      <c r="A13" s="4" t="s">
        <v>561</v>
      </c>
      <c r="B13" s="4" t="s">
        <v>454</v>
      </c>
    </row>
    <row r="14" spans="1:2">
      <c r="A14" s="4" t="s">
        <v>564</v>
      </c>
    </row>
    <row r="15" spans="1:2">
      <c r="A15" s="3" t="s">
        <v>239</v>
      </c>
    </row>
    <row r="16" spans="1:2">
      <c r="A16" s="4" t="s">
        <v>555</v>
      </c>
      <c r="B16" s="5" t="n">
        <v>21.5</v>
      </c>
    </row>
    <row r="17" spans="1:2">
      <c r="A17" s="3" t="s">
        <v>560</v>
      </c>
    </row>
    <row r="18" spans="1:2">
      <c r="A18" s="4" t="s">
        <v>561</v>
      </c>
      <c r="B18" s="4" t="s">
        <v>454</v>
      </c>
    </row>
    <row r="19" spans="1:2">
      <c r="A19" s="4" t="s">
        <v>565</v>
      </c>
    </row>
    <row r="20" spans="1:2">
      <c r="A20" s="3" t="s">
        <v>239</v>
      </c>
    </row>
    <row r="21" spans="1:2">
      <c r="A21" s="4" t="s">
        <v>555</v>
      </c>
      <c r="B21" s="5" t="n">
        <v>14.2</v>
      </c>
    </row>
    <row r="22" spans="1:2">
      <c r="A22" s="3" t="s">
        <v>560</v>
      </c>
    </row>
    <row r="23" spans="1:2">
      <c r="A23" s="4" t="s">
        <v>561</v>
      </c>
      <c r="B23" s="4" t="s">
        <v>454</v>
      </c>
    </row>
    <row r="24" spans="1:2">
      <c r="A24" s="4" t="s">
        <v>566</v>
      </c>
    </row>
    <row r="25" spans="1:2">
      <c r="A25" s="3" t="s">
        <v>239</v>
      </c>
    </row>
    <row r="26" spans="1:2">
      <c r="A26" s="4" t="s">
        <v>555</v>
      </c>
      <c r="B26" s="10" t="n">
        <v>8</v>
      </c>
    </row>
    <row r="27" spans="1:2">
      <c r="A27" s="3" t="s">
        <v>560</v>
      </c>
    </row>
    <row r="28" spans="1:2">
      <c r="A28" s="4" t="s">
        <v>561</v>
      </c>
      <c r="B28" s="4" t="s">
        <v>454</v>
      </c>
    </row>
    <row r="29" spans="1:2">
      <c r="A29" s="4" t="s">
        <v>567</v>
      </c>
    </row>
    <row r="30" spans="1:2">
      <c r="A30" s="3" t="s">
        <v>239</v>
      </c>
    </row>
    <row r="31" spans="1:2">
      <c r="A31" s="4" t="s">
        <v>555</v>
      </c>
      <c r="B31" s="5" t="n">
        <v>6.9</v>
      </c>
    </row>
    <row r="32" spans="1:2">
      <c r="A32" s="3" t="s">
        <v>560</v>
      </c>
    </row>
    <row r="33" spans="1:2">
      <c r="A33" s="4" t="s">
        <v>561</v>
      </c>
      <c r="B33" s="4" t="s">
        <v>5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65</v>
      </c>
      <c r="D1" s="2" t="s">
        <v>124</v>
      </c>
    </row>
    <row r="2" spans="1:4">
      <c r="A2" s="3" t="s">
        <v>239</v>
      </c>
    </row>
    <row r="3" spans="1:4">
      <c r="A3" s="4" t="s">
        <v>570</v>
      </c>
      <c r="B3" s="5" t="n">
        <v>151.3</v>
      </c>
      <c r="C3" s="5" t="n">
        <v>139.3</v>
      </c>
    </row>
    <row r="4" spans="1:4">
      <c r="A4" s="4" t="s">
        <v>571</v>
      </c>
      <c r="B4" s="6" t="n">
        <v>11</v>
      </c>
      <c r="C4" s="7" t="n">
        <v>11.4</v>
      </c>
      <c r="D4" s="5" t="n">
        <v>12.2</v>
      </c>
    </row>
    <row r="5" spans="1:4">
      <c r="A5" s="4" t="s">
        <v>572</v>
      </c>
      <c r="B5" s="5" t="n">
        <v>-19.4</v>
      </c>
      <c r="C5" s="5" t="n">
        <v>-19.1</v>
      </c>
      <c r="D5" s="5" t="n">
        <v>-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5</v>
      </c>
    </row>
    <row r="3" spans="1:3">
      <c r="A3" s="3" t="s">
        <v>574</v>
      </c>
    </row>
    <row r="4" spans="1:3">
      <c r="A4" s="4" t="s">
        <v>575</v>
      </c>
      <c r="B4" s="5" t="n">
        <v>11.4</v>
      </c>
      <c r="C4" s="5" t="n">
        <v>12.2</v>
      </c>
    </row>
    <row r="5" spans="1:3">
      <c r="A5" s="4" t="s">
        <v>576</v>
      </c>
      <c r="B5" s="6" t="n">
        <v>11</v>
      </c>
      <c r="C5" s="7" t="n">
        <v>11.4</v>
      </c>
    </row>
    <row r="6" spans="1:3">
      <c r="A6" s="4" t="s">
        <v>577</v>
      </c>
      <c r="B6" s="7" t="n">
        <v>11.4</v>
      </c>
      <c r="C6" s="7" t="n">
        <v>12.2</v>
      </c>
    </row>
    <row r="7" spans="1:3">
      <c r="A7" s="4" t="s">
        <v>578</v>
      </c>
      <c r="B7" s="10" t="n">
        <v>11</v>
      </c>
      <c r="C7" s="5" t="n">
        <v>1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5</v>
      </c>
    </row>
    <row r="3" spans="1:3">
      <c r="A3" s="3" t="s">
        <v>580</v>
      </c>
    </row>
    <row r="4" spans="1:3">
      <c r="A4" s="4" t="s">
        <v>575</v>
      </c>
      <c r="B4" s="5" t="n">
        <v>-19.1</v>
      </c>
      <c r="C4" s="5" t="n">
        <v>-20.5</v>
      </c>
    </row>
    <row r="5" spans="1:3">
      <c r="A5" s="4" t="s">
        <v>581</v>
      </c>
      <c r="B5" s="7" t="n">
        <v>-19.4</v>
      </c>
      <c r="C5" s="7" t="n">
        <v>-19.1</v>
      </c>
    </row>
    <row r="6" spans="1:3">
      <c r="A6" s="4" t="s">
        <v>582</v>
      </c>
      <c r="B6" s="7" t="n">
        <v>-19.1</v>
      </c>
      <c r="C6" s="7" t="n">
        <v>-20.5</v>
      </c>
    </row>
    <row r="7" spans="1:3">
      <c r="A7" s="4" t="s">
        <v>578</v>
      </c>
      <c r="B7" s="5" t="n">
        <v>-19.4</v>
      </c>
      <c r="C7" s="5" t="n">
        <v>-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5</v>
      </c>
      <c r="D2" s="2" t="s">
        <v>124</v>
      </c>
    </row>
    <row r="3" spans="1:4">
      <c r="A3" s="3" t="s">
        <v>188</v>
      </c>
    </row>
    <row r="4" spans="1:4">
      <c r="A4" s="4" t="s">
        <v>139</v>
      </c>
      <c r="B4" s="5" t="n">
        <v>51.7</v>
      </c>
      <c r="C4" s="5" t="n">
        <v>56.4</v>
      </c>
      <c r="D4" s="5" t="n">
        <v>44.5</v>
      </c>
    </row>
    <row r="5" spans="1:4">
      <c r="A5" s="3" t="s">
        <v>189</v>
      </c>
    </row>
    <row r="6" spans="1:4">
      <c r="A6" s="4" t="s">
        <v>129</v>
      </c>
      <c r="B6" s="7" t="n">
        <v>29.3</v>
      </c>
      <c r="C6" s="7" t="n">
        <v>18.8</v>
      </c>
      <c r="D6" s="7" t="n">
        <v>21.7</v>
      </c>
    </row>
    <row r="7" spans="1:4">
      <c r="A7" s="4" t="s">
        <v>190</v>
      </c>
      <c r="B7" s="6" t="n">
        <v>0</v>
      </c>
      <c r="C7" s="7" t="n">
        <v>-1.1</v>
      </c>
      <c r="D7" s="7" t="n">
        <v>-2.2</v>
      </c>
    </row>
    <row r="8" spans="1:4">
      <c r="A8" s="4" t="s">
        <v>191</v>
      </c>
      <c r="B8" s="6" t="n">
        <v>0</v>
      </c>
      <c r="C8" s="6" t="n">
        <v>0</v>
      </c>
      <c r="D8" s="7" t="n">
        <v>0.2</v>
      </c>
    </row>
    <row r="9" spans="1:4">
      <c r="A9" s="4" t="s">
        <v>192</v>
      </c>
      <c r="B9" s="7" t="n">
        <v>-0.4</v>
      </c>
      <c r="C9" s="7" t="n">
        <v>-0.4</v>
      </c>
      <c r="D9" s="7" t="n">
        <v>-8.5</v>
      </c>
    </row>
    <row r="10" spans="1:4">
      <c r="A10" s="4" t="s">
        <v>193</v>
      </c>
      <c r="B10" s="6" t="n">
        <v>0</v>
      </c>
      <c r="C10" s="7" t="n">
        <v>-10.1</v>
      </c>
      <c r="D10" s="6" t="n">
        <v>0</v>
      </c>
    </row>
    <row r="11" spans="1:4">
      <c r="A11" s="4" t="s">
        <v>194</v>
      </c>
      <c r="B11" s="6" t="n">
        <v>0</v>
      </c>
      <c r="C11" s="6" t="n">
        <v>0</v>
      </c>
      <c r="D11" s="7" t="n">
        <v>-0.1</v>
      </c>
    </row>
    <row r="12" spans="1:4">
      <c r="A12" s="4" t="s">
        <v>195</v>
      </c>
      <c r="B12" s="7" t="n">
        <v>0.5</v>
      </c>
      <c r="C12" s="7" t="n">
        <v>0.7</v>
      </c>
      <c r="D12" s="7" t="n">
        <v>0.7</v>
      </c>
    </row>
    <row r="13" spans="1:4">
      <c r="A13" s="4" t="s">
        <v>196</v>
      </c>
      <c r="B13" s="7" t="n">
        <v>0.4</v>
      </c>
      <c r="C13" s="7" t="n">
        <v>0.5</v>
      </c>
      <c r="D13" s="7" t="n">
        <v>0.5</v>
      </c>
    </row>
    <row r="14" spans="1:4">
      <c r="A14" s="4" t="s">
        <v>197</v>
      </c>
      <c r="B14" s="7" t="n">
        <v>4.9</v>
      </c>
      <c r="C14" s="7" t="n">
        <v>3.1</v>
      </c>
      <c r="D14" s="7" t="n">
        <v>3.1</v>
      </c>
    </row>
    <row r="15" spans="1:4">
      <c r="A15" s="4" t="s">
        <v>198</v>
      </c>
      <c r="B15" s="7" t="n">
        <v>1.1</v>
      </c>
      <c r="C15" s="7" t="n">
        <v>1.5</v>
      </c>
      <c r="D15" s="7" t="n">
        <v>0.7</v>
      </c>
    </row>
    <row r="16" spans="1:4">
      <c r="A16" s="4" t="s">
        <v>199</v>
      </c>
      <c r="B16" s="7" t="n">
        <v>4.2</v>
      </c>
      <c r="C16" s="7" t="n">
        <v>1.3</v>
      </c>
      <c r="D16" s="7" t="n">
        <v>1.8</v>
      </c>
    </row>
    <row r="17" spans="1:4">
      <c r="A17" s="3" t="s">
        <v>200</v>
      </c>
    </row>
    <row r="18" spans="1:4">
      <c r="A18" s="4" t="s">
        <v>201</v>
      </c>
      <c r="B18" s="7" t="n">
        <v>-12.7</v>
      </c>
      <c r="C18" s="7" t="n">
        <v>-16.7</v>
      </c>
      <c r="D18" s="7" t="n">
        <v>-2.6</v>
      </c>
    </row>
    <row r="19" spans="1:4">
      <c r="A19" s="4" t="s">
        <v>69</v>
      </c>
      <c r="B19" s="7" t="n">
        <v>-6.9</v>
      </c>
      <c r="C19" s="7" t="n">
        <v>0.1</v>
      </c>
      <c r="D19" s="7" t="n">
        <v>-1.8</v>
      </c>
    </row>
    <row r="20" spans="1:4">
      <c r="A20" s="4" t="s">
        <v>73</v>
      </c>
      <c r="B20" s="7" t="n">
        <v>-4.8</v>
      </c>
      <c r="C20" s="7" t="n">
        <v>2.1</v>
      </c>
      <c r="D20" s="7" t="n">
        <v>-2.3</v>
      </c>
    </row>
    <row r="21" spans="1:4">
      <c r="A21" s="4" t="s">
        <v>85</v>
      </c>
      <c r="B21" s="7" t="n">
        <v>5.2</v>
      </c>
      <c r="C21" s="7" t="n">
        <v>0.8</v>
      </c>
      <c r="D21" s="7" t="n">
        <v>-7.2</v>
      </c>
    </row>
    <row r="22" spans="1:4">
      <c r="A22" s="4" t="s">
        <v>202</v>
      </c>
      <c r="B22" s="7" t="n">
        <v>3.5</v>
      </c>
      <c r="C22" s="7" t="n">
        <v>13.9</v>
      </c>
      <c r="D22" s="7" t="n">
        <v>-3.3</v>
      </c>
    </row>
    <row r="23" spans="1:4">
      <c r="A23" s="4" t="s">
        <v>203</v>
      </c>
      <c r="B23" s="6" t="n">
        <v>76</v>
      </c>
      <c r="C23" s="7" t="n">
        <v>70.90000000000001</v>
      </c>
      <c r="D23" s="7" t="n">
        <v>45.2</v>
      </c>
    </row>
    <row r="24" spans="1:4">
      <c r="A24" s="3" t="s">
        <v>204</v>
      </c>
    </row>
    <row r="25" spans="1:4">
      <c r="A25" s="4" t="s">
        <v>205</v>
      </c>
      <c r="B25" s="7" t="n">
        <v>-10.2</v>
      </c>
      <c r="C25" s="7" t="n">
        <v>-8.9</v>
      </c>
      <c r="D25" s="7" t="n">
        <v>-6.8</v>
      </c>
    </row>
    <row r="26" spans="1:4">
      <c r="A26" s="4" t="s">
        <v>206</v>
      </c>
      <c r="B26" s="7" t="n">
        <v>0.3</v>
      </c>
      <c r="C26" s="7" t="n">
        <v>0.2</v>
      </c>
      <c r="D26" s="7" t="n">
        <v>0.8</v>
      </c>
    </row>
    <row r="27" spans="1:4">
      <c r="A27" s="4" t="s">
        <v>207</v>
      </c>
      <c r="B27" s="6" t="n">
        <v>0</v>
      </c>
      <c r="C27" s="6" t="n">
        <v>0</v>
      </c>
      <c r="D27" s="7" t="n">
        <v>0.6</v>
      </c>
    </row>
    <row r="28" spans="1:4">
      <c r="A28" s="4" t="s">
        <v>208</v>
      </c>
      <c r="B28" s="6" t="n">
        <v>0</v>
      </c>
      <c r="C28" s="7" t="n">
        <v>19.3</v>
      </c>
      <c r="D28" s="7" t="n">
        <v>8.4</v>
      </c>
    </row>
    <row r="29" spans="1:4">
      <c r="A29" s="4" t="s">
        <v>209</v>
      </c>
      <c r="B29" s="7" t="n">
        <v>-2.6</v>
      </c>
      <c r="C29" s="7" t="n">
        <v>-1.1</v>
      </c>
      <c r="D29" s="7" t="n">
        <v>-0.7</v>
      </c>
    </row>
    <row r="30" spans="1:4">
      <c r="A30" s="4" t="s">
        <v>210</v>
      </c>
      <c r="B30" s="6" t="n">
        <v>0</v>
      </c>
      <c r="C30" s="7" t="n">
        <v>-277.9</v>
      </c>
      <c r="D30" s="6" t="n">
        <v>0</v>
      </c>
    </row>
    <row r="31" spans="1:4">
      <c r="A31" s="4" t="s">
        <v>211</v>
      </c>
      <c r="B31" s="7" t="n">
        <v>-12.5</v>
      </c>
      <c r="C31" s="7" t="n">
        <v>-268.4</v>
      </c>
      <c r="D31" s="7" t="n">
        <v>2.3</v>
      </c>
    </row>
    <row r="32" spans="1:4">
      <c r="A32" s="3" t="s">
        <v>212</v>
      </c>
    </row>
    <row r="33" spans="1:4">
      <c r="A33" s="4" t="s">
        <v>213</v>
      </c>
      <c r="B33" s="7" t="n">
        <v>455.6</v>
      </c>
      <c r="C33" s="7" t="n">
        <v>333.5</v>
      </c>
      <c r="D33" s="7" t="n">
        <v>386.6</v>
      </c>
    </row>
    <row r="34" spans="1:4">
      <c r="A34" s="4" t="s">
        <v>214</v>
      </c>
      <c r="B34" s="7" t="n">
        <v>-470.6</v>
      </c>
      <c r="C34" s="7" t="n">
        <v>-186.3</v>
      </c>
      <c r="D34" s="7" t="n">
        <v>-410.1</v>
      </c>
    </row>
    <row r="35" spans="1:4">
      <c r="A35" s="4" t="s">
        <v>215</v>
      </c>
      <c r="B35" s="6" t="n">
        <v>0</v>
      </c>
      <c r="C35" s="6" t="n">
        <v>225</v>
      </c>
      <c r="D35" s="6" t="n">
        <v>0</v>
      </c>
    </row>
    <row r="36" spans="1:4">
      <c r="A36" s="4" t="s">
        <v>216</v>
      </c>
      <c r="B36" s="7" t="n">
        <v>-11.3</v>
      </c>
      <c r="C36" s="6" t="n">
        <v>-150</v>
      </c>
      <c r="D36" s="6" t="n">
        <v>-20</v>
      </c>
    </row>
    <row r="37" spans="1:4">
      <c r="A37" s="4" t="s">
        <v>217</v>
      </c>
      <c r="B37" s="6" t="n">
        <v>0</v>
      </c>
      <c r="C37" s="7" t="n">
        <v>-3.2</v>
      </c>
      <c r="D37" s="6" t="n">
        <v>0</v>
      </c>
    </row>
    <row r="38" spans="1:4">
      <c r="A38" s="4" t="s">
        <v>218</v>
      </c>
      <c r="B38" s="7" t="n">
        <v>-2.3</v>
      </c>
      <c r="C38" s="7" t="n">
        <v>-0.5</v>
      </c>
      <c r="D38" s="7" t="n">
        <v>-0.5</v>
      </c>
    </row>
    <row r="39" spans="1:4">
      <c r="A39" s="4" t="s">
        <v>177</v>
      </c>
      <c r="B39" s="7" t="n">
        <v>-3.2</v>
      </c>
      <c r="C39" s="7" t="n">
        <v>-3.3</v>
      </c>
      <c r="D39" s="7" t="n">
        <v>-3.2</v>
      </c>
    </row>
    <row r="40" spans="1:4">
      <c r="A40" s="4" t="s">
        <v>219</v>
      </c>
      <c r="B40" s="7" t="n">
        <v>-47.6</v>
      </c>
      <c r="C40" s="6" t="n">
        <v>0</v>
      </c>
      <c r="D40" s="6" t="n">
        <v>0</v>
      </c>
    </row>
    <row r="41" spans="1:4">
      <c r="A41" s="4" t="s">
        <v>220</v>
      </c>
      <c r="B41" s="7" t="n">
        <v>-79.40000000000001</v>
      </c>
      <c r="C41" s="7" t="n">
        <v>215.2</v>
      </c>
      <c r="D41" s="7" t="n">
        <v>-47.2</v>
      </c>
    </row>
    <row r="42" spans="1:4">
      <c r="A42" s="4" t="s">
        <v>221</v>
      </c>
      <c r="B42" s="7" t="n">
        <v>0.1</v>
      </c>
      <c r="C42" s="7" t="n">
        <v>-0.6</v>
      </c>
      <c r="D42" s="7" t="n">
        <v>0.3</v>
      </c>
    </row>
    <row r="43" spans="1:4">
      <c r="A43" s="4" t="s">
        <v>222</v>
      </c>
      <c r="B43" s="7" t="n">
        <v>-15.8</v>
      </c>
      <c r="C43" s="7" t="n">
        <v>17.1</v>
      </c>
      <c r="D43" s="7" t="n">
        <v>0.6</v>
      </c>
    </row>
    <row r="44" spans="1:4">
      <c r="A44" s="4" t="s">
        <v>223</v>
      </c>
      <c r="B44" s="7" t="n">
        <v>39.9</v>
      </c>
      <c r="C44" s="7" t="n">
        <v>22.8</v>
      </c>
      <c r="D44" s="7" t="n">
        <v>22.2</v>
      </c>
    </row>
    <row r="45" spans="1:4">
      <c r="A45" s="4" t="s">
        <v>224</v>
      </c>
      <c r="B45" s="7" t="n">
        <v>24.1</v>
      </c>
      <c r="C45" s="7" t="n">
        <v>39.9</v>
      </c>
      <c r="D45" s="7" t="n">
        <v>22.8</v>
      </c>
    </row>
    <row r="46" spans="1:4">
      <c r="A46" s="3" t="s">
        <v>225</v>
      </c>
    </row>
    <row r="47" spans="1:4">
      <c r="A47" s="4" t="s">
        <v>226</v>
      </c>
      <c r="B47" s="7" t="n">
        <v>17.9</v>
      </c>
      <c r="C47" s="7" t="n">
        <v>8.5</v>
      </c>
      <c r="D47" s="6" t="n">
        <v>8</v>
      </c>
    </row>
    <row r="48" spans="1:4">
      <c r="A48" s="4" t="s">
        <v>227</v>
      </c>
      <c r="B48" s="5" t="n">
        <v>15.3</v>
      </c>
      <c r="C48" s="5" t="n">
        <v>15.3</v>
      </c>
      <c r="D48" s="5" t="n">
        <v>2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24</v>
      </c>
    </row>
    <row r="3" spans="1:4">
      <c r="A3" s="3" t="s">
        <v>239</v>
      </c>
    </row>
    <row r="4" spans="1:4">
      <c r="A4" s="4" t="s">
        <v>584</v>
      </c>
      <c r="B4" s="5" t="n">
        <v>1.9</v>
      </c>
      <c r="C4" s="10" t="n">
        <v>3</v>
      </c>
      <c r="D4" s="5"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21</v>
      </c>
      <c r="J1" s="2" t="s">
        <v>1</v>
      </c>
    </row>
    <row r="2" spans="1:12">
      <c r="B2" s="2" t="s">
        <v>2</v>
      </c>
      <c r="C2" s="2" t="s">
        <v>586</v>
      </c>
      <c r="D2" s="2" t="s">
        <v>587</v>
      </c>
      <c r="E2" s="2" t="s">
        <v>588</v>
      </c>
      <c r="F2" s="2" t="s">
        <v>65</v>
      </c>
      <c r="G2" s="2" t="s">
        <v>589</v>
      </c>
      <c r="H2" s="2" t="s">
        <v>590</v>
      </c>
      <c r="I2" s="2" t="s">
        <v>591</v>
      </c>
      <c r="J2" s="2" t="s">
        <v>2</v>
      </c>
      <c r="K2" s="2" t="s">
        <v>65</v>
      </c>
      <c r="L2" s="2" t="s">
        <v>124</v>
      </c>
    </row>
    <row r="3" spans="1:12">
      <c r="A3" s="3" t="s">
        <v>242</v>
      </c>
    </row>
    <row r="4" spans="1:12">
      <c r="A4" s="4" t="s">
        <v>141</v>
      </c>
      <c r="B4" s="5" t="n">
        <v>8.800000000000001</v>
      </c>
      <c r="C4" s="5" t="n">
        <v>14.2</v>
      </c>
      <c r="D4" s="5" t="n">
        <v>15.2</v>
      </c>
      <c r="E4" s="5" t="n">
        <v>10.6</v>
      </c>
      <c r="F4" s="5" t="n">
        <v>9.1</v>
      </c>
      <c r="G4" s="5" t="n">
        <v>13.5</v>
      </c>
      <c r="H4" s="5" t="n">
        <v>15.3</v>
      </c>
      <c r="I4" s="5" t="n">
        <v>15.3</v>
      </c>
      <c r="J4" s="5" t="n">
        <v>48.8</v>
      </c>
      <c r="K4" s="5" t="n">
        <v>53.2</v>
      </c>
      <c r="L4" s="5" t="n">
        <v>41.2</v>
      </c>
    </row>
    <row r="5" spans="1:12">
      <c r="A5" s="4" t="s">
        <v>592</v>
      </c>
      <c r="B5" s="6" t="n">
        <v>21490882</v>
      </c>
      <c r="C5" s="6" t="n">
        <v>21945129</v>
      </c>
      <c r="D5" s="6" t="n">
        <v>22382139</v>
      </c>
      <c r="E5" s="6" t="n">
        <v>22509050</v>
      </c>
      <c r="F5" s="6" t="n">
        <v>22465834</v>
      </c>
      <c r="G5" s="6" t="n">
        <v>22439884</v>
      </c>
      <c r="H5" s="6" t="n">
        <v>22370923</v>
      </c>
      <c r="I5" s="6" t="n">
        <v>22308694</v>
      </c>
      <c r="J5" s="6" t="n">
        <v>22080025</v>
      </c>
      <c r="K5" s="6" t="n">
        <v>22394542</v>
      </c>
      <c r="L5" s="6" t="n">
        <v>22195350</v>
      </c>
    </row>
    <row r="6" spans="1:12">
      <c r="A6" s="4" t="s">
        <v>593</v>
      </c>
      <c r="J6" s="6" t="n">
        <v>128007</v>
      </c>
      <c r="K6" s="6" t="n">
        <v>212681</v>
      </c>
      <c r="L6" s="6" t="n">
        <v>312938</v>
      </c>
    </row>
    <row r="7" spans="1:12">
      <c r="A7" s="4" t="s">
        <v>594</v>
      </c>
      <c r="B7" s="6" t="n">
        <v>21600568</v>
      </c>
      <c r="C7" s="6" t="n">
        <v>22038905</v>
      </c>
      <c r="D7" s="6" t="n">
        <v>22532213</v>
      </c>
      <c r="E7" s="6" t="n">
        <v>22667539</v>
      </c>
      <c r="F7" s="6" t="n">
        <v>22607102</v>
      </c>
      <c r="G7" s="6" t="n">
        <v>22626746</v>
      </c>
      <c r="H7" s="6" t="n">
        <v>22644884</v>
      </c>
      <c r="I7" s="6" t="n">
        <v>22557326</v>
      </c>
      <c r="J7" s="6" t="n">
        <v>22208032</v>
      </c>
      <c r="K7" s="6" t="n">
        <v>22607223</v>
      </c>
      <c r="L7" s="6" t="n">
        <v>22508288</v>
      </c>
    </row>
    <row r="8" spans="1:12">
      <c r="A8" s="3" t="s">
        <v>142</v>
      </c>
    </row>
    <row r="9" spans="1:12">
      <c r="A9" s="4" t="s">
        <v>143</v>
      </c>
      <c r="B9" s="8" t="n">
        <v>0.41</v>
      </c>
      <c r="C9" s="8" t="n">
        <v>0.64</v>
      </c>
      <c r="D9" s="8" t="n">
        <v>0.68</v>
      </c>
      <c r="E9" s="8" t="n">
        <v>0.47</v>
      </c>
      <c r="F9" s="8" t="n">
        <v>0.4</v>
      </c>
      <c r="G9" s="8" t="n">
        <v>0.6</v>
      </c>
      <c r="H9" s="8" t="n">
        <v>0.68</v>
      </c>
      <c r="I9" s="8" t="n">
        <v>0.6899999999999999</v>
      </c>
      <c r="J9" s="8" t="n">
        <v>2.21</v>
      </c>
      <c r="K9" s="8" t="n">
        <v>2.38</v>
      </c>
      <c r="L9" s="8" t="n">
        <v>1.86</v>
      </c>
    </row>
    <row r="10" spans="1:12">
      <c r="A10" s="4" t="s">
        <v>144</v>
      </c>
      <c r="B10" s="8" t="n">
        <v>0.41</v>
      </c>
      <c r="C10" s="8" t="n">
        <v>0.64</v>
      </c>
      <c r="D10" s="8" t="n">
        <v>0.68</v>
      </c>
      <c r="E10" s="8" t="n">
        <v>0.47</v>
      </c>
      <c r="F10" s="8" t="n">
        <v>0.4</v>
      </c>
      <c r="G10" s="8" t="n">
        <v>0.6</v>
      </c>
      <c r="H10" s="8" t="n">
        <v>0.68</v>
      </c>
      <c r="I10" s="8" t="n">
        <v>0.68</v>
      </c>
      <c r="J10" s="8" t="n">
        <v>2.2</v>
      </c>
      <c r="K10" s="8" t="n">
        <v>2.35</v>
      </c>
      <c r="L10" s="8" t="n">
        <v>1.83</v>
      </c>
    </row>
    <row r="11" spans="1:12">
      <c r="A11" s="4" t="s">
        <v>595</v>
      </c>
      <c r="J11" s="6" t="n">
        <v>0</v>
      </c>
      <c r="K11" s="6" t="n">
        <v>0</v>
      </c>
      <c r="L11"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14"/>
    <col customWidth="1" max="6" min="6" width="16"/>
    <col customWidth="1" max="7" min="7" width="16"/>
    <col customWidth="1" max="8" min="8" width="14"/>
    <col customWidth="1" max="9" min="9" width="14"/>
    <col customWidth="1" max="10" min="10" width="14"/>
    <col customWidth="1" max="11" min="11" width="14"/>
  </cols>
  <sheetData>
    <row r="1" spans="1:11">
      <c r="A1" s="1" t="s">
        <v>596</v>
      </c>
      <c r="B1" s="2" t="s">
        <v>1</v>
      </c>
      <c r="F1" s="2" t="s">
        <v>597</v>
      </c>
      <c r="G1" s="2" t="s">
        <v>598</v>
      </c>
    </row>
    <row r="2" spans="1:11">
      <c r="B2" s="2" t="s">
        <v>2</v>
      </c>
      <c r="C2" s="2" t="s">
        <v>65</v>
      </c>
      <c r="D2" s="2" t="s">
        <v>124</v>
      </c>
      <c r="E2" s="2" t="s">
        <v>599</v>
      </c>
      <c r="F2" s="2" t="s">
        <v>124</v>
      </c>
      <c r="G2" s="2" t="s">
        <v>2</v>
      </c>
      <c r="H2" s="2" t="s">
        <v>65</v>
      </c>
      <c r="I2" s="2" t="s">
        <v>599</v>
      </c>
      <c r="J2" s="2" t="s">
        <v>600</v>
      </c>
      <c r="K2" s="2" t="s">
        <v>601</v>
      </c>
    </row>
    <row r="3" spans="1:11">
      <c r="A3" s="4" t="s">
        <v>602</v>
      </c>
    </row>
    <row r="4" spans="1:11">
      <c r="A4" s="3" t="s">
        <v>603</v>
      </c>
    </row>
    <row r="5" spans="1:11">
      <c r="A5" s="4" t="s">
        <v>604</v>
      </c>
      <c r="B5" s="6" t="n">
        <v>37235</v>
      </c>
    </row>
    <row r="6" spans="1:11">
      <c r="A6" s="4" t="s">
        <v>605</v>
      </c>
      <c r="B6" s="6" t="n">
        <v>37235</v>
      </c>
      <c r="C6" s="6" t="n">
        <v>57089</v>
      </c>
      <c r="D6" s="6" t="n">
        <v>22000</v>
      </c>
    </row>
    <row r="7" spans="1:11">
      <c r="A7" s="4" t="s">
        <v>606</v>
      </c>
      <c r="B7" s="10" t="n">
        <v>1100000</v>
      </c>
      <c r="C7" s="10" t="n">
        <v>900000</v>
      </c>
      <c r="D7" s="10" t="n">
        <v>900000</v>
      </c>
    </row>
    <row r="8" spans="1:11">
      <c r="A8" s="4" t="s">
        <v>607</v>
      </c>
      <c r="B8" s="6" t="n">
        <v>78469</v>
      </c>
      <c r="C8" s="6" t="n">
        <v>173240</v>
      </c>
      <c r="D8" s="6" t="n">
        <v>26399</v>
      </c>
    </row>
    <row r="9" spans="1:11">
      <c r="A9" s="4" t="s">
        <v>608</v>
      </c>
      <c r="B9" s="4" t="s">
        <v>609</v>
      </c>
      <c r="C9" s="4" t="s">
        <v>610</v>
      </c>
      <c r="D9" s="4" t="s">
        <v>611</v>
      </c>
    </row>
    <row r="10" spans="1:11">
      <c r="A10" s="4" t="s">
        <v>612</v>
      </c>
      <c r="B10" s="8" t="n">
        <v>33.61</v>
      </c>
      <c r="C10" s="8" t="n">
        <v>35.28</v>
      </c>
      <c r="D10" s="8" t="n">
        <v>18.25</v>
      </c>
    </row>
    <row r="11" spans="1:11">
      <c r="A11" s="4" t="s">
        <v>613</v>
      </c>
    </row>
    <row r="12" spans="1:11">
      <c r="A12" s="3" t="s">
        <v>603</v>
      </c>
    </row>
    <row r="13" spans="1:11">
      <c r="A13" s="4" t="s">
        <v>605</v>
      </c>
      <c r="B13" s="6" t="n">
        <v>173594</v>
      </c>
      <c r="C13" s="6" t="n">
        <v>55640</v>
      </c>
      <c r="D13" s="6" t="n">
        <v>29494</v>
      </c>
    </row>
    <row r="14" spans="1:11">
      <c r="A14" s="4" t="s">
        <v>614</v>
      </c>
      <c r="B14" s="4" t="s">
        <v>615</v>
      </c>
      <c r="C14" s="4" t="s">
        <v>615</v>
      </c>
      <c r="G14" s="4" t="s">
        <v>615</v>
      </c>
    </row>
    <row r="15" spans="1:11">
      <c r="A15" s="4" t="s">
        <v>606</v>
      </c>
      <c r="B15" s="10" t="n">
        <v>3300000</v>
      </c>
      <c r="C15" s="10" t="n">
        <v>1400000</v>
      </c>
      <c r="D15" s="10" t="n">
        <v>1300000</v>
      </c>
    </row>
    <row r="16" spans="1:11">
      <c r="A16" s="4" t="s">
        <v>607</v>
      </c>
      <c r="B16" s="6" t="n">
        <v>43845</v>
      </c>
      <c r="C16" s="6" t="n">
        <v>66657</v>
      </c>
      <c r="D16" s="6" t="n">
        <v>61919</v>
      </c>
    </row>
    <row r="17" spans="1:11">
      <c r="A17" s="4" t="s">
        <v>608</v>
      </c>
      <c r="B17" s="4" t="s">
        <v>609</v>
      </c>
    </row>
    <row r="18" spans="1:11">
      <c r="A18" s="4" t="s">
        <v>612</v>
      </c>
      <c r="B18" s="8" t="n">
        <v>33.8</v>
      </c>
      <c r="C18" s="8" t="n">
        <v>36.49</v>
      </c>
      <c r="D18" s="8" t="n">
        <v>29.51</v>
      </c>
    </row>
    <row r="19" spans="1:11">
      <c r="A19" s="4" t="s">
        <v>616</v>
      </c>
    </row>
    <row r="20" spans="1:11">
      <c r="A20" s="3" t="s">
        <v>603</v>
      </c>
    </row>
    <row r="21" spans="1:11">
      <c r="A21" s="4" t="s">
        <v>614</v>
      </c>
      <c r="B21" s="4" t="s">
        <v>615</v>
      </c>
    </row>
    <row r="22" spans="1:11">
      <c r="A22" s="4" t="s">
        <v>617</v>
      </c>
    </row>
    <row r="23" spans="1:11">
      <c r="A23" s="3" t="s">
        <v>603</v>
      </c>
    </row>
    <row r="24" spans="1:11">
      <c r="A24" s="4" t="s">
        <v>614</v>
      </c>
      <c r="B24" s="4" t="s">
        <v>435</v>
      </c>
    </row>
    <row r="25" spans="1:11">
      <c r="A25" s="4" t="s">
        <v>618</v>
      </c>
      <c r="B25" s="10" t="n">
        <v>11300000</v>
      </c>
      <c r="G25" s="10" t="n">
        <v>11300000</v>
      </c>
    </row>
    <row r="26" spans="1:11">
      <c r="A26" s="4" t="s">
        <v>619</v>
      </c>
    </row>
    <row r="27" spans="1:11">
      <c r="A27" s="3" t="s">
        <v>603</v>
      </c>
    </row>
    <row r="28" spans="1:11">
      <c r="A28" s="4" t="s">
        <v>605</v>
      </c>
      <c r="B28" s="6" t="n">
        <v>48632</v>
      </c>
      <c r="C28" s="6" t="n">
        <v>45075</v>
      </c>
      <c r="D28" s="6" t="n">
        <v>59091</v>
      </c>
    </row>
    <row r="29" spans="1:11">
      <c r="A29" s="4" t="s">
        <v>612</v>
      </c>
      <c r="B29" s="8" t="n">
        <v>36.05</v>
      </c>
      <c r="C29" s="8" t="n">
        <v>35.86</v>
      </c>
      <c r="D29" s="8" t="n">
        <v>26.07</v>
      </c>
    </row>
    <row r="30" spans="1:11">
      <c r="A30" s="4" t="s">
        <v>620</v>
      </c>
    </row>
    <row r="31" spans="1:11">
      <c r="A31" s="3" t="s">
        <v>603</v>
      </c>
    </row>
    <row r="32" spans="1:11">
      <c r="A32" s="4" t="s">
        <v>621</v>
      </c>
      <c r="J32" s="6" t="n">
        <v>3775000</v>
      </c>
      <c r="K32" s="6" t="n">
        <v>2975000</v>
      </c>
    </row>
    <row r="33" spans="1:11">
      <c r="A33" s="4" t="s">
        <v>622</v>
      </c>
      <c r="B33" s="6" t="n">
        <v>746816</v>
      </c>
      <c r="G33" s="6" t="n">
        <v>746816</v>
      </c>
    </row>
    <row r="34" spans="1:11">
      <c r="A34" s="4" t="s">
        <v>623</v>
      </c>
    </row>
    <row r="35" spans="1:11">
      <c r="A35" s="3" t="s">
        <v>603</v>
      </c>
    </row>
    <row r="36" spans="1:11">
      <c r="A36" s="4" t="s">
        <v>624</v>
      </c>
      <c r="C36" s="6" t="n">
        <v>0</v>
      </c>
      <c r="D36" s="6" t="n">
        <v>0</v>
      </c>
    </row>
    <row r="37" spans="1:11">
      <c r="A37" s="4" t="s">
        <v>625</v>
      </c>
      <c r="C37" s="10" t="n">
        <v>0</v>
      </c>
      <c r="D37" s="10" t="n">
        <v>0</v>
      </c>
      <c r="F37" s="10" t="n">
        <v>0</v>
      </c>
      <c r="H37" s="10" t="n">
        <v>0</v>
      </c>
    </row>
    <row r="38" spans="1:11">
      <c r="A38" s="4" t="s">
        <v>626</v>
      </c>
    </row>
    <row r="39" spans="1:11">
      <c r="A39" s="3" t="s">
        <v>603</v>
      </c>
    </row>
    <row r="40" spans="1:11">
      <c r="A40" s="4" t="s">
        <v>605</v>
      </c>
      <c r="C40" s="6" t="n">
        <v>0</v>
      </c>
    </row>
    <row r="41" spans="1:11">
      <c r="A41" s="4" t="s">
        <v>614</v>
      </c>
      <c r="B41" s="4" t="s">
        <v>615</v>
      </c>
    </row>
    <row r="42" spans="1:11">
      <c r="A42" s="4" t="s">
        <v>627</v>
      </c>
    </row>
    <row r="43" spans="1:11">
      <c r="A43" s="3" t="s">
        <v>603</v>
      </c>
    </row>
    <row r="44" spans="1:11">
      <c r="A44" s="4" t="s">
        <v>614</v>
      </c>
      <c r="B44" s="4" t="s">
        <v>615</v>
      </c>
      <c r="C44" s="4" t="s">
        <v>615</v>
      </c>
      <c r="D44" s="4" t="s">
        <v>615</v>
      </c>
      <c r="E44" s="4" t="s">
        <v>615</v>
      </c>
      <c r="F44" s="4" t="s">
        <v>615</v>
      </c>
      <c r="H44" s="4" t="s">
        <v>615</v>
      </c>
      <c r="I44" s="4" t="s">
        <v>615</v>
      </c>
    </row>
    <row r="45" spans="1:11">
      <c r="A45" s="4" t="s">
        <v>606</v>
      </c>
      <c r="C45" s="10" t="n">
        <v>200000</v>
      </c>
      <c r="D45" s="10" t="n">
        <v>200000</v>
      </c>
    </row>
    <row r="46" spans="1:11">
      <c r="A46" s="4" t="s">
        <v>628</v>
      </c>
      <c r="C46" s="6" t="n">
        <v>15497</v>
      </c>
      <c r="D46" s="6" t="n">
        <v>7529</v>
      </c>
    </row>
    <row r="47" spans="1:11">
      <c r="A47" s="4" t="s">
        <v>607</v>
      </c>
      <c r="C47" s="6" t="n">
        <v>51160</v>
      </c>
      <c r="D47" s="6" t="n">
        <v>54390</v>
      </c>
    </row>
    <row r="48" spans="1:11">
      <c r="A48" s="4" t="s">
        <v>629</v>
      </c>
    </row>
    <row r="49" spans="1:11">
      <c r="A49" s="3" t="s">
        <v>603</v>
      </c>
    </row>
    <row r="50" spans="1:11">
      <c r="A50" s="4" t="s">
        <v>607</v>
      </c>
      <c r="B50" s="6" t="n">
        <v>3631</v>
      </c>
    </row>
    <row r="51" spans="1:11">
      <c r="A51" s="4" t="s">
        <v>630</v>
      </c>
    </row>
    <row r="52" spans="1:11">
      <c r="A52" s="3" t="s">
        <v>603</v>
      </c>
    </row>
    <row r="53" spans="1:11">
      <c r="A53" s="4" t="s">
        <v>614</v>
      </c>
      <c r="B53" s="4" t="s">
        <v>615</v>
      </c>
    </row>
    <row r="54" spans="1:11">
      <c r="A54" s="4" t="s">
        <v>607</v>
      </c>
      <c r="B54" s="6" t="n">
        <v>40214</v>
      </c>
    </row>
    <row r="55" spans="1:11">
      <c r="A55" s="4" t="s">
        <v>631</v>
      </c>
    </row>
    <row r="56" spans="1:11">
      <c r="A56" s="3" t="s">
        <v>603</v>
      </c>
    </row>
    <row r="57" spans="1:11">
      <c r="A57" s="4" t="s">
        <v>605</v>
      </c>
      <c r="C57" s="6" t="n">
        <v>48663</v>
      </c>
    </row>
    <row r="58" spans="1:11">
      <c r="A58" s="4" t="s">
        <v>614</v>
      </c>
      <c r="B58" s="4" t="s">
        <v>615</v>
      </c>
    </row>
    <row r="59" spans="1:11">
      <c r="A59" s="4" t="s">
        <v>632</v>
      </c>
    </row>
    <row r="60" spans="1:11">
      <c r="A60" s="3" t="s">
        <v>603</v>
      </c>
    </row>
    <row r="61" spans="1:11">
      <c r="A61" s="4" t="s">
        <v>614</v>
      </c>
      <c r="C61" s="4" t="s">
        <v>615</v>
      </c>
    </row>
    <row r="62" spans="1:11">
      <c r="A62" s="4" t="s">
        <v>633</v>
      </c>
    </row>
    <row r="63" spans="1:11">
      <c r="A63" s="3" t="s">
        <v>603</v>
      </c>
    </row>
    <row r="64" spans="1:11">
      <c r="A64" s="4" t="s">
        <v>614</v>
      </c>
      <c r="C64" s="4" t="s">
        <v>435</v>
      </c>
    </row>
    <row r="65" spans="1:11">
      <c r="A65" s="4" t="s">
        <v>634</v>
      </c>
    </row>
    <row r="66" spans="1:11">
      <c r="A66" s="3" t="s">
        <v>603</v>
      </c>
    </row>
    <row r="67" spans="1:11">
      <c r="A67" s="4" t="s">
        <v>605</v>
      </c>
      <c r="C67" s="6" t="n">
        <v>8426</v>
      </c>
    </row>
    <row r="68" spans="1:11">
      <c r="A68" s="4" t="s">
        <v>614</v>
      </c>
      <c r="B68" s="4" t="s">
        <v>435</v>
      </c>
    </row>
  </sheetData>
  <mergeCells count="3">
    <mergeCell ref="A1:A2"/>
    <mergeCell ref="B1:E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5</v>
      </c>
      <c r="D2" s="2" t="s">
        <v>124</v>
      </c>
    </row>
    <row r="3" spans="1:4">
      <c r="A3" s="3" t="s">
        <v>603</v>
      </c>
    </row>
    <row r="4" spans="1:4">
      <c r="A4" s="4" t="s">
        <v>636</v>
      </c>
      <c r="B4" s="6" t="n">
        <v>14076</v>
      </c>
      <c r="C4" s="6" t="n">
        <v>12736</v>
      </c>
      <c r="D4" s="6" t="n">
        <v>16428</v>
      </c>
    </row>
    <row r="5" spans="1:4">
      <c r="A5" s="4" t="s">
        <v>606</v>
      </c>
      <c r="B5" s="5" t="n">
        <v>0.5</v>
      </c>
      <c r="C5" s="5" t="n">
        <v>0.5</v>
      </c>
      <c r="D5" s="5" t="n">
        <v>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5</v>
      </c>
      <c r="D2" s="2" t="s">
        <v>124</v>
      </c>
    </row>
    <row r="3" spans="1:4">
      <c r="A3" s="4" t="s">
        <v>602</v>
      </c>
    </row>
    <row r="4" spans="1:4">
      <c r="A4" s="3" t="s">
        <v>638</v>
      </c>
    </row>
    <row r="5" spans="1:4">
      <c r="A5" s="4" t="s">
        <v>639</v>
      </c>
      <c r="B5" s="6" t="n">
        <v>202654</v>
      </c>
      <c r="C5" s="6" t="n">
        <v>325261</v>
      </c>
      <c r="D5" s="6" t="n">
        <v>334197</v>
      </c>
    </row>
    <row r="6" spans="1:4">
      <c r="A6" s="4" t="s">
        <v>640</v>
      </c>
      <c r="B6" s="6" t="n">
        <v>37235</v>
      </c>
      <c r="C6" s="6" t="n">
        <v>57089</v>
      </c>
      <c r="D6" s="6" t="n">
        <v>22000</v>
      </c>
    </row>
    <row r="7" spans="1:4">
      <c r="A7" s="4" t="s">
        <v>607</v>
      </c>
      <c r="B7" s="6" t="n">
        <v>-78469</v>
      </c>
      <c r="C7" s="6" t="n">
        <v>-173240</v>
      </c>
      <c r="D7" s="6" t="n">
        <v>-26399</v>
      </c>
    </row>
    <row r="8" spans="1:4">
      <c r="A8" s="4" t="s">
        <v>641</v>
      </c>
      <c r="B8" s="6" t="n">
        <v>-7978</v>
      </c>
      <c r="C8" s="6" t="n">
        <v>-6456</v>
      </c>
      <c r="D8" s="6" t="n">
        <v>-4537</v>
      </c>
    </row>
    <row r="9" spans="1:4">
      <c r="A9" s="4" t="s">
        <v>642</v>
      </c>
      <c r="B9" s="6" t="n">
        <v>153442</v>
      </c>
      <c r="C9" s="6" t="n">
        <v>202654</v>
      </c>
      <c r="D9" s="6" t="n">
        <v>325261</v>
      </c>
    </row>
    <row r="10" spans="1:4">
      <c r="A10" s="3" t="s">
        <v>643</v>
      </c>
    </row>
    <row r="11" spans="1:4">
      <c r="A11" s="4" t="s">
        <v>644</v>
      </c>
      <c r="B11" s="8" t="n">
        <v>23.53</v>
      </c>
      <c r="C11" s="8" t="n">
        <v>19.37</v>
      </c>
      <c r="D11" s="8" t="n">
        <v>19.45</v>
      </c>
    </row>
    <row r="12" spans="1:4">
      <c r="A12" s="4" t="s">
        <v>645</v>
      </c>
      <c r="B12" s="11" t="n">
        <v>33.61</v>
      </c>
      <c r="C12" s="11" t="n">
        <v>35.28</v>
      </c>
      <c r="D12" s="11" t="n">
        <v>18.25</v>
      </c>
    </row>
    <row r="13" spans="1:4">
      <c r="A13" s="4" t="s">
        <v>646</v>
      </c>
      <c r="B13" s="11" t="n">
        <v>19.41</v>
      </c>
      <c r="C13" s="11" t="n">
        <v>19.67</v>
      </c>
      <c r="D13" s="11" t="n">
        <v>18.98</v>
      </c>
    </row>
    <row r="14" spans="1:4">
      <c r="A14" s="4" t="s">
        <v>647</v>
      </c>
      <c r="B14" s="11" t="n">
        <v>35.35</v>
      </c>
      <c r="C14" s="11" t="n">
        <v>21.57</v>
      </c>
      <c r="D14" s="11" t="n">
        <v>21.92</v>
      </c>
    </row>
    <row r="15" spans="1:4">
      <c r="A15" s="4" t="s">
        <v>648</v>
      </c>
      <c r="B15" s="8" t="n">
        <v>27.46</v>
      </c>
      <c r="C15" s="8" t="n">
        <v>23.53</v>
      </c>
      <c r="D15" s="8" t="n">
        <v>19.37</v>
      </c>
    </row>
    <row r="16" spans="1:4">
      <c r="A16" s="4" t="s">
        <v>613</v>
      </c>
    </row>
    <row r="17" spans="1:4">
      <c r="A17" s="3" t="s">
        <v>638</v>
      </c>
    </row>
    <row r="18" spans="1:4">
      <c r="A18" s="4" t="s">
        <v>639</v>
      </c>
      <c r="B18" s="6" t="n">
        <v>93693</v>
      </c>
      <c r="C18" s="6" t="n">
        <v>115282</v>
      </c>
      <c r="D18" s="6" t="n">
        <v>159477</v>
      </c>
    </row>
    <row r="19" spans="1:4">
      <c r="A19" s="4" t="s">
        <v>640</v>
      </c>
      <c r="B19" s="6" t="n">
        <v>173594</v>
      </c>
      <c r="C19" s="6" t="n">
        <v>55640</v>
      </c>
      <c r="D19" s="6" t="n">
        <v>29494</v>
      </c>
    </row>
    <row r="20" spans="1:4">
      <c r="A20" s="4" t="s">
        <v>607</v>
      </c>
      <c r="B20" s="6" t="n">
        <v>-43845</v>
      </c>
      <c r="C20" s="6" t="n">
        <v>-66657</v>
      </c>
      <c r="D20" s="6" t="n">
        <v>-61919</v>
      </c>
    </row>
    <row r="21" spans="1:4">
      <c r="A21" s="4" t="s">
        <v>641</v>
      </c>
      <c r="B21" s="6" t="n">
        <v>-11819</v>
      </c>
      <c r="C21" s="6" t="n">
        <v>-10572</v>
      </c>
      <c r="D21" s="6" t="n">
        <v>-11770</v>
      </c>
    </row>
    <row r="22" spans="1:4">
      <c r="A22" s="4" t="s">
        <v>642</v>
      </c>
      <c r="B22" s="6" t="n">
        <v>211623</v>
      </c>
      <c r="C22" s="6" t="n">
        <v>93693</v>
      </c>
      <c r="D22" s="6" t="n">
        <v>115282</v>
      </c>
    </row>
    <row r="23" spans="1:4">
      <c r="A23" s="3" t="s">
        <v>643</v>
      </c>
    </row>
    <row r="24" spans="1:4">
      <c r="A24" s="4" t="s">
        <v>644</v>
      </c>
      <c r="B24" s="8" t="n">
        <v>35.92</v>
      </c>
      <c r="C24" s="8" t="n">
        <v>28.01</v>
      </c>
      <c r="D24" s="8" t="n">
        <v>22.99</v>
      </c>
    </row>
    <row r="25" spans="1:4">
      <c r="A25" s="4" t="s">
        <v>645</v>
      </c>
      <c r="B25" s="11" t="n">
        <v>33.8</v>
      </c>
      <c r="C25" s="11" t="n">
        <v>36.49</v>
      </c>
      <c r="D25" s="11" t="n">
        <v>29.51</v>
      </c>
    </row>
    <row r="26" spans="1:4">
      <c r="A26" s="4" t="s">
        <v>646</v>
      </c>
      <c r="B26" s="11" t="n">
        <v>33.15</v>
      </c>
      <c r="C26" s="11" t="n">
        <v>25.42</v>
      </c>
      <c r="D26" s="11" t="n">
        <v>22.63</v>
      </c>
    </row>
    <row r="27" spans="1:4">
      <c r="A27" s="4" t="s">
        <v>647</v>
      </c>
      <c r="B27" s="11" t="n">
        <v>35.13</v>
      </c>
      <c r="C27" s="11" t="n">
        <v>29.7</v>
      </c>
      <c r="D27" s="11" t="n">
        <v>25.86</v>
      </c>
    </row>
    <row r="28" spans="1:4">
      <c r="A28" s="4" t="s">
        <v>648</v>
      </c>
      <c r="B28" s="8" t="n">
        <v>34.62</v>
      </c>
      <c r="C28" s="8" t="n">
        <v>35.92</v>
      </c>
      <c r="D28" s="8" t="n">
        <v>28.01</v>
      </c>
    </row>
    <row r="29" spans="1:4">
      <c r="A29" s="4" t="s">
        <v>619</v>
      </c>
    </row>
    <row r="30" spans="1:4">
      <c r="A30" s="3" t="s">
        <v>638</v>
      </c>
    </row>
    <row r="31" spans="1:4">
      <c r="A31" s="4" t="s">
        <v>640</v>
      </c>
      <c r="B31" s="6" t="n">
        <v>48632</v>
      </c>
      <c r="C31" s="6" t="n">
        <v>45075</v>
      </c>
      <c r="D31" s="6" t="n">
        <v>59091</v>
      </c>
    </row>
    <row r="32" spans="1:4">
      <c r="A32" s="3" t="s">
        <v>643</v>
      </c>
    </row>
    <row r="33" spans="1:4">
      <c r="A33" s="4" t="s">
        <v>645</v>
      </c>
      <c r="B33" s="8" t="n">
        <v>36.05</v>
      </c>
      <c r="C33" s="8" t="n">
        <v>35.86</v>
      </c>
      <c r="D33" s="8" t="n">
        <v>26.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5</v>
      </c>
      <c r="D2" s="2" t="s">
        <v>124</v>
      </c>
    </row>
    <row r="3" spans="1:4">
      <c r="A3" s="4" t="s">
        <v>602</v>
      </c>
    </row>
    <row r="4" spans="1:4">
      <c r="A4" s="3" t="s">
        <v>603</v>
      </c>
    </row>
    <row r="5" spans="1:4">
      <c r="A5" s="4" t="s">
        <v>606</v>
      </c>
      <c r="B5" s="5" t="n">
        <v>1.1</v>
      </c>
      <c r="C5" s="5" t="n">
        <v>0.9</v>
      </c>
      <c r="D5" s="5" t="n">
        <v>0.9</v>
      </c>
    </row>
    <row r="6" spans="1:4">
      <c r="A6" s="4" t="s">
        <v>613</v>
      </c>
    </row>
    <row r="7" spans="1:4">
      <c r="A7" s="3" t="s">
        <v>603</v>
      </c>
    </row>
    <row r="8" spans="1:4">
      <c r="A8" s="4" t="s">
        <v>606</v>
      </c>
      <c r="B8" s="5" t="n">
        <v>3.3</v>
      </c>
      <c r="C8" s="5" t="n">
        <v>1.4</v>
      </c>
      <c r="D8" s="5"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650</v>
      </c>
      <c r="B1" s="2" t="s">
        <v>1</v>
      </c>
    </row>
    <row r="2" spans="1:4">
      <c r="B2" s="2" t="s">
        <v>2</v>
      </c>
      <c r="C2" s="2" t="s">
        <v>65</v>
      </c>
      <c r="D2" s="2" t="s">
        <v>124</v>
      </c>
    </row>
    <row r="3" spans="1:4">
      <c r="A3" s="4" t="s">
        <v>613</v>
      </c>
    </row>
    <row r="4" spans="1:4">
      <c r="A4" s="3" t="s">
        <v>603</v>
      </c>
    </row>
    <row r="5" spans="1:4">
      <c r="A5" s="4" t="s">
        <v>651</v>
      </c>
      <c r="B5" s="4" t="s">
        <v>609</v>
      </c>
    </row>
    <row r="6" spans="1:4">
      <c r="A6" s="4" t="s">
        <v>602</v>
      </c>
    </row>
    <row r="7" spans="1:4">
      <c r="A7" s="3" t="s">
        <v>603</v>
      </c>
    </row>
    <row r="8" spans="1:4">
      <c r="A8" s="4" t="s">
        <v>652</v>
      </c>
      <c r="B8" s="5" t="n">
        <v>1.7</v>
      </c>
      <c r="C8" s="5" t="n">
        <v>1.8</v>
      </c>
      <c r="D8" s="5" t="n">
        <v>0.9</v>
      </c>
    </row>
    <row r="9" spans="1:4">
      <c r="A9" s="4" t="s">
        <v>651</v>
      </c>
      <c r="B9" s="4" t="s">
        <v>609</v>
      </c>
      <c r="C9" s="4" t="s">
        <v>610</v>
      </c>
      <c r="D9" s="4" t="s">
        <v>6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65</v>
      </c>
    </row>
    <row r="3" spans="1:3">
      <c r="A3" s="3" t="s">
        <v>654</v>
      </c>
    </row>
    <row r="4" spans="1:3">
      <c r="A4" s="4" t="s">
        <v>655</v>
      </c>
      <c r="B4" s="5" t="n">
        <v>140.6</v>
      </c>
      <c r="C4" s="5" t="n">
        <v>122.5</v>
      </c>
    </row>
    <row r="5" spans="1:3">
      <c r="A5" s="4" t="s">
        <v>656</v>
      </c>
      <c r="B5" s="7" t="n">
        <v>-92.7</v>
      </c>
      <c r="C5" s="7" t="n">
        <v>-82.2</v>
      </c>
    </row>
    <row r="6" spans="1:3">
      <c r="A6" s="4" t="s">
        <v>71</v>
      </c>
      <c r="B6" s="7" t="n">
        <v>47.9</v>
      </c>
      <c r="C6" s="7" t="n">
        <v>40.3</v>
      </c>
    </row>
    <row r="7" spans="1:3">
      <c r="A7" s="4" t="s">
        <v>657</v>
      </c>
    </row>
    <row r="8" spans="1:3">
      <c r="A8" s="3" t="s">
        <v>654</v>
      </c>
    </row>
    <row r="9" spans="1:3">
      <c r="A9" s="4" t="s">
        <v>655</v>
      </c>
      <c r="B9" s="5" t="n">
        <v>45.2</v>
      </c>
      <c r="C9" s="7" t="n">
        <v>41.5</v>
      </c>
    </row>
    <row r="10" spans="1:3">
      <c r="A10" s="4" t="s">
        <v>452</v>
      </c>
    </row>
    <row r="11" spans="1:3">
      <c r="A11" s="3" t="s">
        <v>247</v>
      </c>
    </row>
    <row r="12" spans="1:3">
      <c r="A12" s="4" t="s">
        <v>453</v>
      </c>
      <c r="B12" s="4" t="s">
        <v>454</v>
      </c>
    </row>
    <row r="13" spans="1:3">
      <c r="A13" s="4" t="s">
        <v>455</v>
      </c>
    </row>
    <row r="14" spans="1:3">
      <c r="A14" s="3" t="s">
        <v>247</v>
      </c>
    </row>
    <row r="15" spans="1:3">
      <c r="A15" s="4" t="s">
        <v>453</v>
      </c>
      <c r="B15" s="4" t="s">
        <v>456</v>
      </c>
    </row>
    <row r="16" spans="1:3">
      <c r="A16" s="4" t="s">
        <v>658</v>
      </c>
    </row>
    <row r="17" spans="1:3">
      <c r="A17" s="3" t="s">
        <v>654</v>
      </c>
    </row>
    <row r="18" spans="1:3">
      <c r="A18" s="4" t="s">
        <v>655</v>
      </c>
      <c r="B18" s="5" t="n">
        <v>39.7</v>
      </c>
      <c r="C18" s="7" t="n">
        <v>34.7</v>
      </c>
    </row>
    <row r="19" spans="1:3">
      <c r="A19" s="4" t="s">
        <v>659</v>
      </c>
    </row>
    <row r="20" spans="1:3">
      <c r="A20" s="3" t="s">
        <v>247</v>
      </c>
    </row>
    <row r="21" spans="1:3">
      <c r="A21" s="4" t="s">
        <v>453</v>
      </c>
      <c r="B21" s="4" t="s">
        <v>660</v>
      </c>
    </row>
    <row r="22" spans="1:3">
      <c r="A22" s="4" t="s">
        <v>661</v>
      </c>
    </row>
    <row r="23" spans="1:3">
      <c r="A23" s="3" t="s">
        <v>247</v>
      </c>
    </row>
    <row r="24" spans="1:3">
      <c r="A24" s="4" t="s">
        <v>453</v>
      </c>
      <c r="B24" s="4" t="s">
        <v>435</v>
      </c>
    </row>
    <row r="25" spans="1:3">
      <c r="A25" s="4" t="s">
        <v>662</v>
      </c>
    </row>
    <row r="26" spans="1:3">
      <c r="A26" s="3" t="s">
        <v>654</v>
      </c>
    </row>
    <row r="27" spans="1:3">
      <c r="A27" s="4" t="s">
        <v>655</v>
      </c>
      <c r="B27" s="10" t="n">
        <v>30</v>
      </c>
      <c r="C27" s="7" t="n">
        <v>23.6</v>
      </c>
    </row>
    <row r="28" spans="1:3">
      <c r="A28" s="4" t="s">
        <v>663</v>
      </c>
    </row>
    <row r="29" spans="1:3">
      <c r="A29" s="3" t="s">
        <v>247</v>
      </c>
    </row>
    <row r="30" spans="1:3">
      <c r="A30" s="4" t="s">
        <v>453</v>
      </c>
      <c r="B30" s="4" t="s">
        <v>454</v>
      </c>
    </row>
    <row r="31" spans="1:3">
      <c r="A31" s="4" t="s">
        <v>664</v>
      </c>
    </row>
    <row r="32" spans="1:3">
      <c r="A32" s="3" t="s">
        <v>247</v>
      </c>
    </row>
    <row r="33" spans="1:3">
      <c r="A33" s="4" t="s">
        <v>453</v>
      </c>
      <c r="B33" s="4" t="s">
        <v>456</v>
      </c>
    </row>
    <row r="34" spans="1:3">
      <c r="A34" s="4" t="s">
        <v>665</v>
      </c>
    </row>
    <row r="35" spans="1:3">
      <c r="A35" s="3" t="s">
        <v>247</v>
      </c>
    </row>
    <row r="36" spans="1:3">
      <c r="A36" s="4" t="s">
        <v>453</v>
      </c>
      <c r="B36" s="4" t="s">
        <v>615</v>
      </c>
    </row>
    <row r="37" spans="1:3">
      <c r="A37" s="3" t="s">
        <v>654</v>
      </c>
    </row>
    <row r="38" spans="1:3">
      <c r="A38" s="4" t="s">
        <v>655</v>
      </c>
      <c r="B38" s="5" t="n">
        <v>0.6</v>
      </c>
      <c r="C38" s="7" t="n">
        <v>0.6</v>
      </c>
    </row>
    <row r="39" spans="1:3">
      <c r="A39" s="4" t="s">
        <v>666</v>
      </c>
    </row>
    <row r="40" spans="1:3">
      <c r="A40" s="3" t="s">
        <v>654</v>
      </c>
    </row>
    <row r="41" spans="1:3">
      <c r="A41" s="4" t="s">
        <v>655</v>
      </c>
      <c r="B41" s="5" t="n">
        <v>18.8</v>
      </c>
      <c r="C41" s="7" t="n">
        <v>17.7</v>
      </c>
    </row>
    <row r="42" spans="1:3">
      <c r="A42" s="4" t="s">
        <v>457</v>
      </c>
    </row>
    <row r="43" spans="1:3">
      <c r="A43" s="3" t="s">
        <v>247</v>
      </c>
    </row>
    <row r="44" spans="1:3">
      <c r="A44" s="4" t="s">
        <v>453</v>
      </c>
      <c r="B44" s="4" t="s">
        <v>456</v>
      </c>
    </row>
    <row r="45" spans="1:3">
      <c r="A45" s="4" t="s">
        <v>667</v>
      </c>
    </row>
    <row r="46" spans="1:3">
      <c r="A46" s="3" t="s">
        <v>654</v>
      </c>
    </row>
    <row r="47" spans="1:3">
      <c r="A47" s="4" t="s">
        <v>655</v>
      </c>
      <c r="B47" s="5" t="n">
        <v>6.3</v>
      </c>
      <c r="C47" s="5" t="n">
        <v>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124</v>
      </c>
    </row>
    <row r="3" spans="1:4">
      <c r="A3" s="3" t="s">
        <v>248</v>
      </c>
    </row>
    <row r="4" spans="1:4">
      <c r="A4" s="4" t="s">
        <v>669</v>
      </c>
      <c r="B4" s="5" t="n">
        <v>12.8</v>
      </c>
      <c r="C4" s="5" t="n">
        <v>9.6</v>
      </c>
      <c r="D4" s="5" t="n">
        <v>1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5</v>
      </c>
    </row>
    <row r="2" spans="1:3">
      <c r="A2" s="3" t="s">
        <v>239</v>
      </c>
    </row>
    <row r="3" spans="1:3">
      <c r="A3" s="4" t="s">
        <v>671</v>
      </c>
      <c r="B3" s="10" t="n">
        <v>26</v>
      </c>
      <c r="C3" s="5" t="n">
        <v>33.8</v>
      </c>
    </row>
    <row r="4" spans="1:3">
      <c r="A4" s="4" t="s">
        <v>672</v>
      </c>
      <c r="B4" s="7" t="n">
        <v>-21.7</v>
      </c>
      <c r="C4" s="7" t="n">
        <v>-24.6</v>
      </c>
    </row>
    <row r="5" spans="1:3">
      <c r="A5" s="4" t="s">
        <v>80</v>
      </c>
      <c r="B5" s="5" t="n">
        <v>4.3</v>
      </c>
      <c r="C5" s="5" t="n">
        <v>9.19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239</v>
      </c>
    </row>
    <row r="3" spans="1:3">
      <c r="A3" s="4" t="s">
        <v>491</v>
      </c>
      <c r="B3" s="5" t="n">
        <v>1.2</v>
      </c>
    </row>
    <row r="4" spans="1:3">
      <c r="A4" s="4" t="s">
        <v>492</v>
      </c>
      <c r="B4" s="7" t="n">
        <v>0.8</v>
      </c>
    </row>
    <row r="5" spans="1:3">
      <c r="A5" s="4" t="s">
        <v>493</v>
      </c>
      <c r="B5" s="7" t="n">
        <v>0.7</v>
      </c>
    </row>
    <row r="6" spans="1:3">
      <c r="A6" s="4" t="s">
        <v>494</v>
      </c>
      <c r="B6" s="7" t="n">
        <v>0.6</v>
      </c>
    </row>
    <row r="7" spans="1:3">
      <c r="A7" s="4" t="s">
        <v>495</v>
      </c>
      <c r="B7" s="7" t="n">
        <v>0.5</v>
      </c>
    </row>
    <row r="8" spans="1:3">
      <c r="A8" s="4" t="s">
        <v>674</v>
      </c>
      <c r="B8" s="7" t="n">
        <v>0.5</v>
      </c>
    </row>
    <row r="9" spans="1:3">
      <c r="A9" s="4" t="s">
        <v>80</v>
      </c>
      <c r="B9" s="5" t="n">
        <v>4.3</v>
      </c>
      <c r="C9" s="5" t="n">
        <v>9.19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75</v>
      </c>
      <c r="B1" s="2" t="s">
        <v>1</v>
      </c>
    </row>
    <row r="2" spans="1:4">
      <c r="B2" s="2" t="s">
        <v>2</v>
      </c>
      <c r="C2" s="2" t="s">
        <v>65</v>
      </c>
      <c r="D2" s="2" t="s">
        <v>124</v>
      </c>
    </row>
    <row r="3" spans="1:4">
      <c r="A3" s="3" t="s">
        <v>239</v>
      </c>
    </row>
    <row r="4" spans="1:4">
      <c r="A4" s="4" t="s">
        <v>676</v>
      </c>
      <c r="B4" s="5" t="n">
        <v>1.9</v>
      </c>
      <c r="C4" s="10" t="n">
        <v>3</v>
      </c>
      <c r="D4" s="5" t="n">
        <v>3.2</v>
      </c>
    </row>
    <row r="5" spans="1:4">
      <c r="A5" s="4" t="s">
        <v>677</v>
      </c>
      <c r="B5" s="4" t="s">
        <v>456</v>
      </c>
      <c r="C5" s="4" t="s">
        <v>678</v>
      </c>
      <c r="D5" s="4" t="s">
        <v>6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80</v>
      </c>
      <c r="B1" s="2" t="s">
        <v>1</v>
      </c>
    </row>
    <row r="2" spans="1:3">
      <c r="B2" s="2" t="s">
        <v>2</v>
      </c>
      <c r="C2" s="2" t="s">
        <v>65</v>
      </c>
    </row>
    <row r="3" spans="1:3">
      <c r="A3" s="3" t="s">
        <v>681</v>
      </c>
    </row>
    <row r="4" spans="1:3">
      <c r="A4" s="4" t="s">
        <v>682</v>
      </c>
      <c r="B4" s="4" t="s">
        <v>683</v>
      </c>
    </row>
    <row r="5" spans="1:3">
      <c r="A5" s="4" t="s">
        <v>684</v>
      </c>
      <c r="B5" s="5" t="n">
        <v>200.3</v>
      </c>
      <c r="C5" s="5" t="n">
        <v>200.3</v>
      </c>
    </row>
    <row r="6" spans="1:3">
      <c r="A6" s="4" t="s">
        <v>685</v>
      </c>
      <c r="B6" s="7" t="n">
        <v>-48.1</v>
      </c>
      <c r="C6" s="7" t="n">
        <v>-34.3</v>
      </c>
    </row>
    <row r="7" spans="1:3">
      <c r="A7" s="4" t="s">
        <v>686</v>
      </c>
      <c r="B7" s="5" t="n">
        <v>152.2</v>
      </c>
      <c r="C7" s="6" t="n">
        <v>166</v>
      </c>
    </row>
    <row r="8" spans="1:3">
      <c r="A8" s="4" t="s">
        <v>687</v>
      </c>
    </row>
    <row r="9" spans="1:3">
      <c r="A9" s="3" t="s">
        <v>681</v>
      </c>
    </row>
    <row r="10" spans="1:3">
      <c r="A10" s="4" t="s">
        <v>682</v>
      </c>
      <c r="B10" s="4" t="s">
        <v>688</v>
      </c>
    </row>
    <row r="11" spans="1:3">
      <c r="A11" s="4" t="s">
        <v>684</v>
      </c>
      <c r="B11" s="5" t="n">
        <v>2.9</v>
      </c>
      <c r="C11" s="7" t="n">
        <v>1.6</v>
      </c>
    </row>
    <row r="12" spans="1:3">
      <c r="A12" s="4" t="s">
        <v>685</v>
      </c>
      <c r="B12" s="7" t="n">
        <v>-0.3</v>
      </c>
      <c r="C12" s="6" t="n">
        <v>0</v>
      </c>
    </row>
    <row r="13" spans="1:3">
      <c r="A13" s="4" t="s">
        <v>686</v>
      </c>
      <c r="B13" s="5" t="n">
        <v>2.6</v>
      </c>
      <c r="C13" s="7" t="n">
        <v>1.6</v>
      </c>
    </row>
    <row r="14" spans="1:3">
      <c r="A14" s="4" t="s">
        <v>689</v>
      </c>
    </row>
    <row r="15" spans="1:3">
      <c r="A15" s="3" t="s">
        <v>681</v>
      </c>
    </row>
    <row r="16" spans="1:3">
      <c r="A16" s="4" t="s">
        <v>682</v>
      </c>
      <c r="B16" s="4" t="s">
        <v>690</v>
      </c>
    </row>
    <row r="17" spans="1:3">
      <c r="A17" s="4" t="s">
        <v>684</v>
      </c>
      <c r="B17" s="5" t="n">
        <v>5.6</v>
      </c>
      <c r="C17" s="7" t="n">
        <v>6.3</v>
      </c>
    </row>
    <row r="18" spans="1:3">
      <c r="A18" s="4" t="s">
        <v>685</v>
      </c>
      <c r="B18" s="7" t="n">
        <v>-1.2</v>
      </c>
      <c r="C18" s="7" t="n">
        <v>-0.7</v>
      </c>
    </row>
    <row r="19" spans="1:3">
      <c r="A19" s="4" t="s">
        <v>686</v>
      </c>
      <c r="B19" s="5" t="n">
        <v>4.4</v>
      </c>
      <c r="C19" s="7" t="n">
        <v>5.6</v>
      </c>
    </row>
    <row r="20" spans="1:3">
      <c r="A20" s="4" t="s">
        <v>691</v>
      </c>
    </row>
    <row r="21" spans="1:3">
      <c r="A21" s="3" t="s">
        <v>681</v>
      </c>
    </row>
    <row r="22" spans="1:3">
      <c r="A22" s="4" t="s">
        <v>682</v>
      </c>
      <c r="B22" s="4" t="s">
        <v>692</v>
      </c>
    </row>
    <row r="23" spans="1:3">
      <c r="A23" s="4" t="s">
        <v>684</v>
      </c>
      <c r="B23" s="5" t="n">
        <v>10.4</v>
      </c>
      <c r="C23" s="6" t="n">
        <v>11</v>
      </c>
    </row>
    <row r="24" spans="1:3">
      <c r="A24" s="4" t="s">
        <v>685</v>
      </c>
      <c r="B24" s="6" t="n">
        <v>-2</v>
      </c>
      <c r="C24" s="7" t="n">
        <v>-0.8</v>
      </c>
    </row>
    <row r="25" spans="1:3">
      <c r="A25" s="4" t="s">
        <v>686</v>
      </c>
      <c r="B25" s="5" t="n">
        <v>8.4</v>
      </c>
      <c r="C25" s="7" t="n">
        <v>10.2</v>
      </c>
    </row>
    <row r="26" spans="1:3">
      <c r="A26" s="4" t="s">
        <v>693</v>
      </c>
    </row>
    <row r="27" spans="1:3">
      <c r="A27" s="3" t="s">
        <v>681</v>
      </c>
    </row>
    <row r="28" spans="1:3">
      <c r="A28" s="4" t="s">
        <v>682</v>
      </c>
      <c r="B28" s="4" t="s">
        <v>694</v>
      </c>
    </row>
    <row r="29" spans="1:3">
      <c r="A29" s="4" t="s">
        <v>684</v>
      </c>
      <c r="B29" s="10" t="n">
        <v>81</v>
      </c>
      <c r="C29" s="6" t="n">
        <v>81</v>
      </c>
    </row>
    <row r="30" spans="1:3">
      <c r="A30" s="4" t="s">
        <v>685</v>
      </c>
      <c r="B30" s="7" t="n">
        <v>-37.4</v>
      </c>
      <c r="C30" s="7" t="n">
        <v>-32.2</v>
      </c>
    </row>
    <row r="31" spans="1:3">
      <c r="A31" s="4" t="s">
        <v>686</v>
      </c>
      <c r="B31" s="5" t="n">
        <v>43.6</v>
      </c>
      <c r="C31" s="7" t="n">
        <v>48.8</v>
      </c>
    </row>
    <row r="32" spans="1:3">
      <c r="A32" s="4" t="s">
        <v>542</v>
      </c>
    </row>
    <row r="33" spans="1:3">
      <c r="A33" s="3" t="s">
        <v>681</v>
      </c>
    </row>
    <row r="34" spans="1:3">
      <c r="A34" s="4" t="s">
        <v>682</v>
      </c>
      <c r="B34" s="4" t="s">
        <v>695</v>
      </c>
    </row>
    <row r="35" spans="1:3">
      <c r="A35" s="4" t="s">
        <v>684</v>
      </c>
      <c r="B35" s="5" t="n">
        <v>100.4</v>
      </c>
      <c r="C35" s="7" t="n">
        <v>100.4</v>
      </c>
    </row>
    <row r="36" spans="1:3">
      <c r="A36" s="4" t="s">
        <v>685</v>
      </c>
      <c r="B36" s="7" t="n">
        <v>-7.2</v>
      </c>
      <c r="C36" s="7" t="n">
        <v>-0.6</v>
      </c>
    </row>
    <row r="37" spans="1:3">
      <c r="A37" s="4" t="s">
        <v>686</v>
      </c>
      <c r="B37" s="5" t="n">
        <v>93.2</v>
      </c>
      <c r="C37" s="5" t="n">
        <v>99.8</v>
      </c>
    </row>
    <row r="38" spans="1:3">
      <c r="A38" s="4" t="s">
        <v>447</v>
      </c>
    </row>
    <row r="39" spans="1:3">
      <c r="A39" s="3" t="s">
        <v>681</v>
      </c>
    </row>
    <row r="40" spans="1:3">
      <c r="A40" s="4" t="s">
        <v>682</v>
      </c>
      <c r="B40" s="4" t="s">
        <v>660</v>
      </c>
    </row>
    <row r="41" spans="1:3">
      <c r="A41" s="4" t="s">
        <v>450</v>
      </c>
    </row>
    <row r="42" spans="1:3">
      <c r="A42" s="3" t="s">
        <v>681</v>
      </c>
    </row>
    <row r="43" spans="1:3">
      <c r="A43" s="4" t="s">
        <v>682</v>
      </c>
      <c r="B43" s="4" t="s">
        <v>6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124</v>
      </c>
    </row>
    <row r="3" spans="1:4">
      <c r="A3" s="3" t="s">
        <v>252</v>
      </c>
    </row>
    <row r="4" spans="1:4">
      <c r="A4" s="4" t="s">
        <v>676</v>
      </c>
      <c r="B4" s="5" t="n">
        <v>15.1</v>
      </c>
      <c r="C4" s="5" t="n">
        <v>6.1</v>
      </c>
      <c r="D4" s="5" t="n">
        <v>7.2</v>
      </c>
    </row>
    <row r="5" spans="1:4">
      <c r="A5" s="3" t="s">
        <v>698</v>
      </c>
    </row>
    <row r="6" spans="1:4">
      <c r="A6" s="4" t="s">
        <v>491</v>
      </c>
      <c r="B6" s="7" t="n">
        <v>15.7</v>
      </c>
    </row>
    <row r="7" spans="1:4">
      <c r="A7" s="4" t="s">
        <v>492</v>
      </c>
      <c r="B7" s="7" t="n">
        <v>15.7</v>
      </c>
    </row>
    <row r="8" spans="1:4">
      <c r="A8" s="4" t="s">
        <v>493</v>
      </c>
      <c r="B8" s="7" t="n">
        <v>15.1</v>
      </c>
    </row>
    <row r="9" spans="1:4">
      <c r="A9" s="4" t="s">
        <v>494</v>
      </c>
      <c r="B9" s="7" t="n">
        <v>14.9</v>
      </c>
    </row>
    <row r="10" spans="1:4">
      <c r="A10" s="4" t="s">
        <v>495</v>
      </c>
      <c r="B10" s="7" t="n">
        <v>13.1</v>
      </c>
    </row>
    <row r="11" spans="1:4">
      <c r="A11" s="4" t="s">
        <v>496</v>
      </c>
      <c r="B11" s="7" t="n">
        <v>77.7</v>
      </c>
    </row>
    <row r="12" spans="1:4">
      <c r="A12" s="4" t="s">
        <v>686</v>
      </c>
      <c r="B12" s="5" t="n">
        <v>152.2</v>
      </c>
      <c r="C12" s="10" t="n">
        <v>1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9</v>
      </c>
      <c r="B1" s="2" t="s">
        <v>1</v>
      </c>
    </row>
    <row r="2" spans="1:4">
      <c r="B2" s="2" t="s">
        <v>2</v>
      </c>
      <c r="C2" s="2" t="s">
        <v>65</v>
      </c>
      <c r="D2" s="2" t="s">
        <v>124</v>
      </c>
    </row>
    <row r="3" spans="1:4">
      <c r="A3" s="3" t="s">
        <v>252</v>
      </c>
    </row>
    <row r="4" spans="1:4">
      <c r="A4" s="4" t="s">
        <v>433</v>
      </c>
      <c r="B4" s="10" t="n">
        <v>0</v>
      </c>
      <c r="C4" s="10" t="n">
        <v>0</v>
      </c>
      <c r="D4" s="10" t="n">
        <v>0</v>
      </c>
    </row>
    <row r="5" spans="1:4">
      <c r="A5" s="3" t="s">
        <v>700</v>
      </c>
    </row>
    <row r="6" spans="1:4">
      <c r="A6" s="4" t="s">
        <v>701</v>
      </c>
      <c r="B6" s="6" t="n">
        <v>585500000</v>
      </c>
      <c r="C6" s="6" t="n">
        <v>431700000</v>
      </c>
    </row>
    <row r="7" spans="1:4">
      <c r="A7" s="4" t="s">
        <v>702</v>
      </c>
      <c r="C7" s="6" t="n">
        <v>154100000</v>
      </c>
    </row>
    <row r="8" spans="1:4">
      <c r="A8" s="4" t="s">
        <v>703</v>
      </c>
      <c r="B8" s="6" t="n">
        <v>300000</v>
      </c>
    </row>
    <row r="9" spans="1:4">
      <c r="A9" s="4" t="s">
        <v>704</v>
      </c>
      <c r="B9" s="6" t="n">
        <v>200000</v>
      </c>
      <c r="C9" s="6" t="n">
        <v>-300000</v>
      </c>
    </row>
    <row r="10" spans="1:4">
      <c r="A10" s="4" t="s">
        <v>705</v>
      </c>
      <c r="B10" s="6" t="n">
        <v>586000000</v>
      </c>
      <c r="C10" s="6" t="n">
        <v>585500000</v>
      </c>
      <c r="D10" s="6" t="n">
        <v>431700000</v>
      </c>
    </row>
    <row r="11" spans="1:4">
      <c r="A11" s="4" t="s">
        <v>706</v>
      </c>
    </row>
    <row r="12" spans="1:4">
      <c r="A12" s="3" t="s">
        <v>700</v>
      </c>
    </row>
    <row r="13" spans="1:4">
      <c r="A13" s="4" t="s">
        <v>701</v>
      </c>
      <c r="B13" s="6" t="n">
        <v>368700000</v>
      </c>
      <c r="C13" s="6" t="n">
        <v>369000000</v>
      </c>
    </row>
    <row r="14" spans="1:4">
      <c r="A14" s="4" t="s">
        <v>702</v>
      </c>
      <c r="C14" s="6" t="n">
        <v>0</v>
      </c>
    </row>
    <row r="15" spans="1:4">
      <c r="A15" s="4" t="s">
        <v>703</v>
      </c>
      <c r="B15" s="6" t="n">
        <v>0</v>
      </c>
    </row>
    <row r="16" spans="1:4">
      <c r="A16" s="4" t="s">
        <v>704</v>
      </c>
      <c r="B16" s="6" t="n">
        <v>200000</v>
      </c>
      <c r="C16" s="6" t="n">
        <v>-300000</v>
      </c>
    </row>
    <row r="17" spans="1:4">
      <c r="A17" s="4" t="s">
        <v>705</v>
      </c>
      <c r="B17" s="6" t="n">
        <v>368900000</v>
      </c>
      <c r="C17" s="6" t="n">
        <v>368700000</v>
      </c>
      <c r="D17" s="6" t="n">
        <v>369000000</v>
      </c>
    </row>
    <row r="18" spans="1:4">
      <c r="A18" s="4" t="s">
        <v>707</v>
      </c>
    </row>
    <row r="19" spans="1:4">
      <c r="A19" s="3" t="s">
        <v>700</v>
      </c>
    </row>
    <row r="20" spans="1:4">
      <c r="A20" s="4" t="s">
        <v>701</v>
      </c>
      <c r="B20" s="6" t="n">
        <v>216800000</v>
      </c>
      <c r="C20" s="6" t="n">
        <v>62700000</v>
      </c>
    </row>
    <row r="21" spans="1:4">
      <c r="A21" s="4" t="s">
        <v>702</v>
      </c>
      <c r="C21" s="6" t="n">
        <v>154100000</v>
      </c>
    </row>
    <row r="22" spans="1:4">
      <c r="A22" s="4" t="s">
        <v>703</v>
      </c>
      <c r="B22" s="6" t="n">
        <v>300000</v>
      </c>
    </row>
    <row r="23" spans="1:4">
      <c r="A23" s="4" t="s">
        <v>704</v>
      </c>
      <c r="B23" s="6" t="n">
        <v>0</v>
      </c>
      <c r="C23" s="6" t="n">
        <v>0</v>
      </c>
    </row>
    <row r="24" spans="1:4">
      <c r="A24" s="4" t="s">
        <v>705</v>
      </c>
      <c r="B24" s="10" t="n">
        <v>217100000</v>
      </c>
      <c r="C24" s="10" t="n">
        <v>216800000</v>
      </c>
      <c r="D24" s="10" t="n">
        <v>627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4" t="s">
        <v>709</v>
      </c>
    </row>
    <row r="3" spans="1:3">
      <c r="A3" s="3" t="s">
        <v>66</v>
      </c>
    </row>
    <row r="4" spans="1:3">
      <c r="A4" s="4" t="s">
        <v>67</v>
      </c>
      <c r="B4" s="5" t="n">
        <v>24.1</v>
      </c>
      <c r="C4" s="5" t="n">
        <v>39.9</v>
      </c>
    </row>
    <row r="5" spans="1:3">
      <c r="A5" s="3" t="s">
        <v>710</v>
      </c>
    </row>
    <row r="6" spans="1:3">
      <c r="A6" s="4" t="s">
        <v>711</v>
      </c>
      <c r="B6" s="6" t="n">
        <v>0</v>
      </c>
      <c r="C6" s="6" t="n">
        <v>0</v>
      </c>
    </row>
    <row r="7" spans="1:3">
      <c r="A7" s="4" t="s">
        <v>159</v>
      </c>
      <c r="B7" s="7" t="n">
        <v>24.1</v>
      </c>
      <c r="C7" s="7" t="n">
        <v>39.9</v>
      </c>
    </row>
    <row r="8" spans="1:3">
      <c r="A8" s="4" t="s">
        <v>712</v>
      </c>
    </row>
    <row r="9" spans="1:3">
      <c r="A9" s="3" t="s">
        <v>66</v>
      </c>
    </row>
    <row r="10" spans="1:3">
      <c r="A10" s="4" t="s">
        <v>67</v>
      </c>
      <c r="B10" s="6" t="n">
        <v>0</v>
      </c>
      <c r="C10" s="6" t="n">
        <v>0</v>
      </c>
    </row>
    <row r="11" spans="1:3">
      <c r="A11" s="3" t="s">
        <v>710</v>
      </c>
    </row>
    <row r="12" spans="1:3">
      <c r="A12" s="4" t="s">
        <v>711</v>
      </c>
      <c r="B12" s="7" t="n">
        <v>-0.6</v>
      </c>
      <c r="C12" s="6" t="n">
        <v>0</v>
      </c>
    </row>
    <row r="13" spans="1:3">
      <c r="A13" s="4" t="s">
        <v>159</v>
      </c>
      <c r="B13" s="7" t="n">
        <v>-0.6</v>
      </c>
      <c r="C13" s="6" t="n">
        <v>0</v>
      </c>
    </row>
    <row r="14" spans="1:3">
      <c r="A14" s="4" t="s">
        <v>713</v>
      </c>
    </row>
    <row r="15" spans="1:3">
      <c r="A15" s="3" t="s">
        <v>66</v>
      </c>
    </row>
    <row r="16" spans="1:3">
      <c r="A16" s="4" t="s">
        <v>67</v>
      </c>
      <c r="B16" s="6" t="n">
        <v>0</v>
      </c>
      <c r="C16" s="6" t="n">
        <v>0</v>
      </c>
    </row>
    <row r="17" spans="1:3">
      <c r="A17" s="3" t="s">
        <v>710</v>
      </c>
    </row>
    <row r="18" spans="1:3">
      <c r="A18" s="4" t="s">
        <v>711</v>
      </c>
      <c r="B18" s="6" t="n">
        <v>0</v>
      </c>
      <c r="C18" s="6" t="n">
        <v>0</v>
      </c>
    </row>
    <row r="19" spans="1:3">
      <c r="A19" s="4" t="s">
        <v>159</v>
      </c>
      <c r="B19" s="10" t="n">
        <v>0</v>
      </c>
      <c r="C19" s="10"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8"/>
  </cols>
  <sheetData>
    <row r="1" spans="1:5">
      <c r="A1" s="1" t="s">
        <v>714</v>
      </c>
      <c r="B1" s="2" t="s">
        <v>1</v>
      </c>
    </row>
    <row r="2" spans="1:5">
      <c r="B2" s="2" t="s">
        <v>481</v>
      </c>
      <c r="C2" s="2" t="s">
        <v>426</v>
      </c>
      <c r="D2" s="2" t="s">
        <v>427</v>
      </c>
      <c r="E2" s="2" t="s">
        <v>715</v>
      </c>
    </row>
    <row r="3" spans="1:5">
      <c r="A3" s="3" t="s">
        <v>255</v>
      </c>
    </row>
    <row r="4" spans="1:5">
      <c r="A4" s="4" t="s">
        <v>716</v>
      </c>
      <c r="B4" s="10" t="n">
        <v>222300000</v>
      </c>
    </row>
    <row r="5" spans="1:5">
      <c r="A5" s="4" t="s">
        <v>433</v>
      </c>
      <c r="B5" s="6" t="n">
        <v>0</v>
      </c>
      <c r="C5" s="10" t="n">
        <v>0</v>
      </c>
      <c r="D5" s="10" t="n">
        <v>0</v>
      </c>
    </row>
    <row r="6" spans="1:5">
      <c r="A6" s="4" t="s">
        <v>717</v>
      </c>
    </row>
    <row r="7" spans="1:5">
      <c r="A7" s="3" t="s">
        <v>255</v>
      </c>
    </row>
    <row r="8" spans="1:5">
      <c r="A8" s="4" t="s">
        <v>718</v>
      </c>
      <c r="E8" s="6" t="n">
        <v>3</v>
      </c>
    </row>
    <row r="9" spans="1:5">
      <c r="A9" s="4" t="s">
        <v>716</v>
      </c>
      <c r="E9" s="10" t="n">
        <v>222300000</v>
      </c>
    </row>
    <row r="10" spans="1:5">
      <c r="A10" s="4" t="s">
        <v>719</v>
      </c>
      <c r="B10" s="6" t="n">
        <v>0</v>
      </c>
    </row>
    <row r="11" spans="1:5">
      <c r="A11" s="4" t="s">
        <v>720</v>
      </c>
      <c r="B11" s="10"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81</v>
      </c>
    </row>
    <row r="2" spans="1:2">
      <c r="A2" s="3" t="s">
        <v>722</v>
      </c>
    </row>
    <row r="3" spans="1:2">
      <c r="A3" s="4" t="s">
        <v>723</v>
      </c>
      <c r="B3" s="5" t="n">
        <v>222.3</v>
      </c>
    </row>
    <row r="4" spans="1:2">
      <c r="A4" s="4" t="s">
        <v>724</v>
      </c>
    </row>
    <row r="5" spans="1:2">
      <c r="A5" s="3" t="s">
        <v>722</v>
      </c>
    </row>
    <row r="6" spans="1:2">
      <c r="A6" s="4" t="s">
        <v>723</v>
      </c>
      <c r="B6" s="5" t="n">
        <v>74.09999999999999</v>
      </c>
    </row>
    <row r="7" spans="1:2">
      <c r="A7" s="4" t="s">
        <v>725</v>
      </c>
      <c r="B7" s="4" t="s">
        <v>726</v>
      </c>
    </row>
    <row r="8" spans="1:2">
      <c r="A8" s="4" t="s">
        <v>727</v>
      </c>
      <c r="B8" s="4" t="s">
        <v>728</v>
      </c>
    </row>
    <row r="9" spans="1:2">
      <c r="A9" s="4" t="s">
        <v>729</v>
      </c>
    </row>
    <row r="10" spans="1:2">
      <c r="A10" s="3" t="s">
        <v>722</v>
      </c>
    </row>
    <row r="11" spans="1:2">
      <c r="A11" s="4" t="s">
        <v>723</v>
      </c>
      <c r="B11" s="5" t="n">
        <v>74.09999999999999</v>
      </c>
    </row>
    <row r="12" spans="1:2">
      <c r="A12" s="4" t="s">
        <v>725</v>
      </c>
      <c r="B12" s="4" t="s">
        <v>726</v>
      </c>
    </row>
    <row r="13" spans="1:2">
      <c r="A13" s="4" t="s">
        <v>727</v>
      </c>
      <c r="B13" s="4" t="s">
        <v>730</v>
      </c>
    </row>
    <row r="14" spans="1:2">
      <c r="A14" s="4" t="s">
        <v>731</v>
      </c>
    </row>
    <row r="15" spans="1:2">
      <c r="A15" s="3" t="s">
        <v>722</v>
      </c>
    </row>
    <row r="16" spans="1:2">
      <c r="A16" s="4" t="s">
        <v>723</v>
      </c>
      <c r="B16" s="5" t="n">
        <v>74.09999999999999</v>
      </c>
    </row>
    <row r="17" spans="1:2">
      <c r="A17" s="4" t="s">
        <v>725</v>
      </c>
      <c r="B17" s="4" t="s">
        <v>726</v>
      </c>
    </row>
    <row r="18" spans="1:2">
      <c r="A18" s="4" t="s">
        <v>727</v>
      </c>
      <c r="B18" s="4" t="s">
        <v>7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5</v>
      </c>
    </row>
    <row r="2" spans="1:3">
      <c r="A2" s="3" t="s">
        <v>734</v>
      </c>
    </row>
    <row r="3" spans="1:3">
      <c r="A3" s="4" t="s">
        <v>735</v>
      </c>
      <c r="B3" s="10" t="n">
        <v>369</v>
      </c>
      <c r="C3" s="5" t="n">
        <v>386.7</v>
      </c>
    </row>
    <row r="4" spans="1:3">
      <c r="A4" s="4" t="s">
        <v>736</v>
      </c>
      <c r="B4" s="7" t="n">
        <v>17.9</v>
      </c>
      <c r="C4" s="7" t="n">
        <v>13.2</v>
      </c>
    </row>
    <row r="5" spans="1:3">
      <c r="A5" s="4" t="s">
        <v>737</v>
      </c>
      <c r="B5" s="7" t="n">
        <v>351.1</v>
      </c>
      <c r="C5" s="7" t="n">
        <v>373.5</v>
      </c>
    </row>
    <row r="6" spans="1:3">
      <c r="A6" s="4" t="s">
        <v>738</v>
      </c>
    </row>
    <row r="7" spans="1:3">
      <c r="A7" s="3" t="s">
        <v>734</v>
      </c>
    </row>
    <row r="8" spans="1:3">
      <c r="A8" s="4" t="s">
        <v>735</v>
      </c>
      <c r="B8" s="7" t="n">
        <v>345.9</v>
      </c>
      <c r="C8" s="7" t="n">
        <v>371.2</v>
      </c>
    </row>
    <row r="9" spans="1:3">
      <c r="A9" s="4" t="s">
        <v>739</v>
      </c>
    </row>
    <row r="10" spans="1:3">
      <c r="A10" s="3" t="s">
        <v>734</v>
      </c>
    </row>
    <row r="11" spans="1:3">
      <c r="A11" s="4" t="s">
        <v>735</v>
      </c>
      <c r="B11" s="5" t="n">
        <v>23.1</v>
      </c>
      <c r="C11" s="5" t="n">
        <v>1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5</v>
      </c>
    </row>
    <row r="2" spans="1:3">
      <c r="A2" s="3" t="s">
        <v>741</v>
      </c>
    </row>
    <row r="3" spans="1:3">
      <c r="A3" s="4" t="s">
        <v>491</v>
      </c>
      <c r="B3" s="5" t="n">
        <v>18.7</v>
      </c>
    </row>
    <row r="4" spans="1:3">
      <c r="A4" s="4" t="s">
        <v>492</v>
      </c>
      <c r="B4" s="7" t="n">
        <v>15.5</v>
      </c>
    </row>
    <row r="5" spans="1:3">
      <c r="A5" s="4" t="s">
        <v>493</v>
      </c>
      <c r="B5" s="7" t="n">
        <v>14.2</v>
      </c>
    </row>
    <row r="6" spans="1:3">
      <c r="A6" s="4" t="s">
        <v>494</v>
      </c>
      <c r="B6" s="7" t="n">
        <v>317.2</v>
      </c>
    </row>
    <row r="7" spans="1:3">
      <c r="A7" s="4" t="s">
        <v>495</v>
      </c>
      <c r="B7" s="7" t="n">
        <v>1.1</v>
      </c>
    </row>
    <row r="8" spans="1:3">
      <c r="A8" s="4" t="s">
        <v>742</v>
      </c>
      <c r="B8" s="7" t="n">
        <v>5.1</v>
      </c>
    </row>
    <row r="9" spans="1:3">
      <c r="A9" s="4" t="s">
        <v>743</v>
      </c>
      <c r="B9" s="7" t="n">
        <v>371.8</v>
      </c>
    </row>
    <row r="10" spans="1:3">
      <c r="A10" s="4" t="s">
        <v>736</v>
      </c>
      <c r="B10" s="7" t="n">
        <v>17.9</v>
      </c>
      <c r="C10" s="5" t="n">
        <v>13.2</v>
      </c>
    </row>
    <row r="11" spans="1:3">
      <c r="A11" s="4" t="s">
        <v>744</v>
      </c>
      <c r="B11" s="7" t="n">
        <v>1.2</v>
      </c>
    </row>
    <row r="12" spans="1:3">
      <c r="A12" s="4" t="s">
        <v>745</v>
      </c>
      <c r="B12" s="7" t="n">
        <v>1.6</v>
      </c>
    </row>
    <row r="13" spans="1:3">
      <c r="A13" s="4" t="s">
        <v>746</v>
      </c>
      <c r="B13" s="5" t="n">
        <v>351.1</v>
      </c>
      <c r="C13" s="5" t="n">
        <v>37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747</v>
      </c>
      <c r="B1" s="2" t="s">
        <v>748</v>
      </c>
      <c r="C1" s="2" t="s">
        <v>749</v>
      </c>
      <c r="D1" s="2" t="s">
        <v>2</v>
      </c>
      <c r="E1" s="2" t="s">
        <v>65</v>
      </c>
      <c r="F1" s="2" t="s">
        <v>517</v>
      </c>
    </row>
    <row r="2" spans="1:6">
      <c r="A2" s="3" t="s">
        <v>734</v>
      </c>
    </row>
    <row r="3" spans="1:6">
      <c r="A3" s="4" t="s">
        <v>716</v>
      </c>
      <c r="D3" s="10" t="n">
        <v>222300000</v>
      </c>
    </row>
    <row r="4" spans="1:6">
      <c r="A4" s="4" t="s">
        <v>750</v>
      </c>
      <c r="D4" s="6" t="n">
        <v>1100000</v>
      </c>
      <c r="E4" s="10" t="n">
        <v>1100000</v>
      </c>
    </row>
    <row r="5" spans="1:6">
      <c r="A5" s="4" t="s">
        <v>738</v>
      </c>
    </row>
    <row r="6" spans="1:6">
      <c r="A6" s="3" t="s">
        <v>734</v>
      </c>
    </row>
    <row r="7" spans="1:6">
      <c r="A7" s="4" t="s">
        <v>751</v>
      </c>
      <c r="D7" s="10" t="n">
        <v>369000000</v>
      </c>
    </row>
    <row r="8" spans="1:6">
      <c r="A8" s="4" t="s">
        <v>752</v>
      </c>
      <c r="D8" s="4" t="s">
        <v>753</v>
      </c>
      <c r="E8" s="4" t="s">
        <v>754</v>
      </c>
    </row>
    <row r="9" spans="1:6">
      <c r="A9" s="4" t="s">
        <v>755</v>
      </c>
    </row>
    <row r="10" spans="1:6">
      <c r="A10" s="3" t="s">
        <v>734</v>
      </c>
    </row>
    <row r="11" spans="1:6">
      <c r="A11" s="4" t="s">
        <v>756</v>
      </c>
      <c r="D11" s="8" t="n">
        <v>19.18</v>
      </c>
    </row>
    <row r="12" spans="1:6">
      <c r="A12" s="4" t="s">
        <v>757</v>
      </c>
      <c r="D12" s="10" t="n">
        <v>0</v>
      </c>
      <c r="E12" s="10" t="n">
        <v>0</v>
      </c>
    </row>
    <row r="13" spans="1:6">
      <c r="A13" s="4" t="s">
        <v>758</v>
      </c>
    </row>
    <row r="14" spans="1:6">
      <c r="A14" s="3" t="s">
        <v>734</v>
      </c>
    </row>
    <row r="15" spans="1:6">
      <c r="A15" s="4" t="s">
        <v>759</v>
      </c>
      <c r="F15" s="10" t="n">
        <v>550000000</v>
      </c>
    </row>
    <row r="16" spans="1:6">
      <c r="A16" s="4" t="s">
        <v>760</v>
      </c>
      <c r="D16" s="4" t="s">
        <v>761</v>
      </c>
    </row>
    <row r="17" spans="1:6">
      <c r="A17" s="4" t="s">
        <v>762</v>
      </c>
    </row>
    <row r="18" spans="1:6">
      <c r="A18" s="3" t="s">
        <v>734</v>
      </c>
    </row>
    <row r="19" spans="1:6">
      <c r="A19" s="4" t="s">
        <v>759</v>
      </c>
      <c r="D19" s="10" t="n">
        <v>174800000</v>
      </c>
      <c r="F19" s="6" t="n">
        <v>325000000</v>
      </c>
    </row>
    <row r="20" spans="1:6">
      <c r="A20" s="4" t="s">
        <v>763</v>
      </c>
      <c r="D20" s="10" t="n">
        <v>50200000</v>
      </c>
    </row>
    <row r="21" spans="1:6">
      <c r="A21" s="4" t="s">
        <v>764</v>
      </c>
    </row>
    <row r="22" spans="1:6">
      <c r="A22" s="3" t="s">
        <v>734</v>
      </c>
    </row>
    <row r="23" spans="1:6">
      <c r="A23" s="4" t="s">
        <v>759</v>
      </c>
      <c r="F23" s="6" t="n">
        <v>100000000</v>
      </c>
    </row>
    <row r="24" spans="1:6">
      <c r="A24" s="4" t="s">
        <v>765</v>
      </c>
    </row>
    <row r="25" spans="1:6">
      <c r="A25" s="3" t="s">
        <v>734</v>
      </c>
    </row>
    <row r="26" spans="1:6">
      <c r="A26" s="4" t="s">
        <v>759</v>
      </c>
      <c r="F26" s="10" t="n">
        <v>225000000</v>
      </c>
    </row>
    <row r="27" spans="1:6">
      <c r="A27" s="4" t="s">
        <v>766</v>
      </c>
    </row>
    <row r="28" spans="1:6">
      <c r="A28" s="3" t="s">
        <v>734</v>
      </c>
    </row>
    <row r="29" spans="1:6">
      <c r="A29" s="4" t="s">
        <v>767</v>
      </c>
      <c r="B29" s="6" t="n">
        <v>4</v>
      </c>
    </row>
    <row r="30" spans="1:6">
      <c r="A30" s="4" t="s">
        <v>768</v>
      </c>
    </row>
    <row r="31" spans="1:6">
      <c r="A31" s="3" t="s">
        <v>734</v>
      </c>
    </row>
    <row r="32" spans="1:6">
      <c r="A32" s="4" t="s">
        <v>769</v>
      </c>
      <c r="B32" s="11" t="n">
        <v>3.5</v>
      </c>
    </row>
    <row r="33" spans="1:6">
      <c r="A33" s="4" t="s">
        <v>770</v>
      </c>
    </row>
    <row r="34" spans="1:6">
      <c r="A34" s="3" t="s">
        <v>734</v>
      </c>
    </row>
    <row r="35" spans="1:6">
      <c r="A35" s="4" t="s">
        <v>771</v>
      </c>
      <c r="B35" s="4" t="s">
        <v>562</v>
      </c>
    </row>
    <row r="36" spans="1:6">
      <c r="A36" s="4" t="s">
        <v>772</v>
      </c>
    </row>
    <row r="37" spans="1:6">
      <c r="A37" s="3" t="s">
        <v>734</v>
      </c>
    </row>
    <row r="38" spans="1:6">
      <c r="A38" s="4" t="s">
        <v>773</v>
      </c>
      <c r="B38" s="4" t="s">
        <v>774</v>
      </c>
    </row>
    <row r="39" spans="1:6">
      <c r="A39" s="4" t="s">
        <v>775</v>
      </c>
    </row>
    <row r="40" spans="1:6">
      <c r="A40" s="3" t="s">
        <v>734</v>
      </c>
    </row>
    <row r="41" spans="1:6">
      <c r="A41" s="4" t="s">
        <v>773</v>
      </c>
      <c r="B41" s="4" t="s">
        <v>776</v>
      </c>
    </row>
    <row r="42" spans="1:6">
      <c r="A42" s="4" t="s">
        <v>777</v>
      </c>
    </row>
    <row r="43" spans="1:6">
      <c r="A43" s="3" t="s">
        <v>734</v>
      </c>
    </row>
    <row r="44" spans="1:6">
      <c r="A44" s="4" t="s">
        <v>752</v>
      </c>
      <c r="D44" s="4" t="s">
        <v>778</v>
      </c>
      <c r="E44" s="4" t="s">
        <v>779</v>
      </c>
    </row>
    <row r="45" spans="1:6">
      <c r="A45" s="4" t="s">
        <v>717</v>
      </c>
    </row>
    <row r="46" spans="1:6">
      <c r="A46" s="3" t="s">
        <v>734</v>
      </c>
    </row>
    <row r="47" spans="1:6">
      <c r="A47" s="4" t="s">
        <v>780</v>
      </c>
      <c r="C47" s="4" t="s">
        <v>615</v>
      </c>
    </row>
    <row r="48" spans="1:6">
      <c r="A48" s="4" t="s">
        <v>716</v>
      </c>
      <c r="C48" s="10" t="n">
        <v>222300000</v>
      </c>
    </row>
    <row r="49" spans="1:6">
      <c r="A49" s="4" t="s">
        <v>725</v>
      </c>
      <c r="D49" s="4" t="s">
        <v>7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5"/>
  </cols>
  <sheetData>
    <row r="1" spans="1:5">
      <c r="A1" s="1" t="s">
        <v>781</v>
      </c>
      <c r="B1" s="2" t="s">
        <v>1</v>
      </c>
      <c r="D1" s="2" t="s">
        <v>782</v>
      </c>
    </row>
    <row r="2" spans="1:5">
      <c r="B2" s="2" t="s">
        <v>2</v>
      </c>
      <c r="C2" s="2" t="s">
        <v>65</v>
      </c>
      <c r="D2" s="2" t="s">
        <v>783</v>
      </c>
      <c r="E2" s="2" t="s">
        <v>784</v>
      </c>
    </row>
    <row r="3" spans="1:5">
      <c r="A3" s="3" t="s">
        <v>262</v>
      </c>
    </row>
    <row r="4" spans="1:5">
      <c r="A4" s="4" t="s">
        <v>785</v>
      </c>
      <c r="B4" s="6" t="n">
        <v>1335584</v>
      </c>
      <c r="C4" s="6" t="n">
        <v>0</v>
      </c>
      <c r="D4" s="6" t="n">
        <v>988767</v>
      </c>
    </row>
    <row r="5" spans="1:5">
      <c r="A5" s="4" t="s">
        <v>786</v>
      </c>
      <c r="B5" s="8" t="n">
        <v>35.83</v>
      </c>
      <c r="D5" s="8" t="n">
        <v>30.3</v>
      </c>
    </row>
    <row r="6" spans="1:5">
      <c r="A6" s="4" t="s">
        <v>787</v>
      </c>
      <c r="B6" s="10" t="n">
        <v>47900000</v>
      </c>
    </row>
    <row r="7" spans="1:5">
      <c r="A7" s="4" t="s">
        <v>788</v>
      </c>
      <c r="C7" s="10" t="n">
        <v>80000000</v>
      </c>
      <c r="E7" s="10" t="n">
        <v>30000000</v>
      </c>
    </row>
    <row r="8" spans="1:5">
      <c r="A8" s="4" t="s">
        <v>789</v>
      </c>
      <c r="B8" s="6" t="n">
        <v>55300000</v>
      </c>
    </row>
    <row r="9" spans="1:5">
      <c r="A9" s="4" t="s">
        <v>787</v>
      </c>
      <c r="B9" s="10" t="n">
        <v>247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 customWidth="1" max="5" min="5" width="16"/>
    <col customWidth="1" max="6" min="6" width="15"/>
    <col customWidth="1" max="7" min="7" width="15"/>
  </cols>
  <sheetData>
    <row r="1" spans="1:7">
      <c r="A1" s="1" t="s">
        <v>790</v>
      </c>
      <c r="B1" s="2" t="s">
        <v>791</v>
      </c>
      <c r="C1" s="2" t="s">
        <v>1</v>
      </c>
      <c r="E1" s="2" t="s">
        <v>782</v>
      </c>
    </row>
    <row r="2" spans="1:7">
      <c r="B2" s="2" t="s">
        <v>2</v>
      </c>
      <c r="C2" s="2" t="s">
        <v>2</v>
      </c>
      <c r="D2" s="2" t="s">
        <v>65</v>
      </c>
      <c r="E2" s="2" t="s">
        <v>783</v>
      </c>
      <c r="F2" s="2" t="s">
        <v>792</v>
      </c>
      <c r="G2" s="2" t="s">
        <v>784</v>
      </c>
    </row>
    <row r="3" spans="1:7">
      <c r="A3" s="3" t="s">
        <v>793</v>
      </c>
    </row>
    <row r="4" spans="1:7">
      <c r="A4" s="4" t="s">
        <v>788</v>
      </c>
      <c r="D4" s="10" t="n">
        <v>80000000</v>
      </c>
      <c r="G4" s="10" t="n">
        <v>30000000</v>
      </c>
    </row>
    <row r="5" spans="1:7">
      <c r="A5" s="4" t="s">
        <v>794</v>
      </c>
      <c r="C5" s="6" t="n">
        <v>1335584</v>
      </c>
      <c r="D5" s="6" t="n">
        <v>0</v>
      </c>
      <c r="E5" s="6" t="n">
        <v>988767</v>
      </c>
    </row>
    <row r="6" spans="1:7">
      <c r="A6" s="4" t="s">
        <v>795</v>
      </c>
      <c r="C6" s="8" t="n">
        <v>35.83</v>
      </c>
      <c r="E6" s="8" t="n">
        <v>30.3</v>
      </c>
    </row>
    <row r="7" spans="1:7">
      <c r="A7" s="4" t="s">
        <v>789</v>
      </c>
      <c r="B7" s="10" t="n">
        <v>55300000</v>
      </c>
      <c r="C7" s="10" t="n">
        <v>55300000</v>
      </c>
    </row>
    <row r="8" spans="1:7">
      <c r="A8" s="4" t="s">
        <v>787</v>
      </c>
      <c r="B8" s="10" t="n">
        <v>24700000</v>
      </c>
      <c r="C8" s="6" t="n">
        <v>24700000</v>
      </c>
    </row>
    <row r="9" spans="1:7">
      <c r="A9" s="4" t="s">
        <v>796</v>
      </c>
    </row>
    <row r="10" spans="1:7">
      <c r="A10" s="3" t="s">
        <v>793</v>
      </c>
    </row>
    <row r="11" spans="1:7">
      <c r="A11" s="4" t="s">
        <v>788</v>
      </c>
      <c r="F11" s="10" t="n">
        <v>50000000</v>
      </c>
    </row>
    <row r="12" spans="1:7">
      <c r="A12" s="4" t="s">
        <v>794</v>
      </c>
      <c r="B12" s="6" t="n">
        <v>652000</v>
      </c>
    </row>
    <row r="13" spans="1:7">
      <c r="A13" s="4" t="s">
        <v>795</v>
      </c>
      <c r="B13" s="8" t="n">
        <v>38.88</v>
      </c>
    </row>
    <row r="14" spans="1:7">
      <c r="A14" s="4" t="s">
        <v>789</v>
      </c>
      <c r="B14" s="10" t="n">
        <v>25300000</v>
      </c>
      <c r="C14" s="10" t="n">
        <v>25300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21</v>
      </c>
      <c r="J1" s="2" t="s">
        <v>1</v>
      </c>
    </row>
    <row r="2" spans="1:12">
      <c r="B2" s="2" t="s">
        <v>2</v>
      </c>
      <c r="C2" s="2" t="s">
        <v>586</v>
      </c>
      <c r="D2" s="2" t="s">
        <v>587</v>
      </c>
      <c r="E2" s="2" t="s">
        <v>588</v>
      </c>
      <c r="F2" s="2" t="s">
        <v>65</v>
      </c>
      <c r="G2" s="2" t="s">
        <v>589</v>
      </c>
      <c r="H2" s="2" t="s">
        <v>590</v>
      </c>
      <c r="I2" s="2" t="s">
        <v>591</v>
      </c>
      <c r="J2" s="2" t="s">
        <v>2</v>
      </c>
      <c r="K2" s="2" t="s">
        <v>65</v>
      </c>
      <c r="L2" s="2" t="s">
        <v>124</v>
      </c>
    </row>
    <row r="3" spans="1:12">
      <c r="A3" s="3" t="s">
        <v>798</v>
      </c>
    </row>
    <row r="4" spans="1:12">
      <c r="A4" s="4" t="s">
        <v>799</v>
      </c>
      <c r="J4" s="5" t="n">
        <v>69.7</v>
      </c>
      <c r="K4" s="5" t="n">
        <v>74.90000000000001</v>
      </c>
      <c r="L4" s="10" t="n">
        <v>70</v>
      </c>
    </row>
    <row r="5" spans="1:12">
      <c r="A5" s="4" t="s">
        <v>800</v>
      </c>
      <c r="J5" s="7" t="n">
        <v>1.4</v>
      </c>
      <c r="K5" s="7" t="n">
        <v>1.1</v>
      </c>
      <c r="L5" s="7" t="n">
        <v>2.2</v>
      </c>
    </row>
    <row r="6" spans="1:12">
      <c r="A6" s="4" t="s">
        <v>137</v>
      </c>
      <c r="B6" s="5" t="n">
        <v>14.3</v>
      </c>
      <c r="C6" s="5" t="n">
        <v>20.7</v>
      </c>
      <c r="D6" s="5" t="n">
        <v>22.1</v>
      </c>
      <c r="E6" s="10" t="n">
        <v>14</v>
      </c>
      <c r="F6" s="5" t="n">
        <v>12.5</v>
      </c>
      <c r="G6" s="5" t="n">
        <v>20.1</v>
      </c>
      <c r="H6" s="5" t="n">
        <v>22.2</v>
      </c>
      <c r="I6" s="5" t="n">
        <v>21.2</v>
      </c>
      <c r="J6" s="7" t="n">
        <v>71.09999999999999</v>
      </c>
      <c r="K6" s="6" t="n">
        <v>76</v>
      </c>
      <c r="L6" s="7" t="n">
        <v>72.2</v>
      </c>
    </row>
    <row r="7" spans="1:12">
      <c r="A7" s="3" t="s">
        <v>801</v>
      </c>
    </row>
    <row r="8" spans="1:12">
      <c r="A8" s="4" t="s">
        <v>802</v>
      </c>
      <c r="J8" s="7" t="n">
        <v>9.6</v>
      </c>
      <c r="K8" s="7" t="n">
        <v>9.9</v>
      </c>
      <c r="L8" s="7" t="n">
        <v>21.5</v>
      </c>
    </row>
    <row r="9" spans="1:12">
      <c r="A9" s="4" t="s">
        <v>800</v>
      </c>
      <c r="J9" s="7" t="n">
        <v>0.9</v>
      </c>
      <c r="K9" s="6" t="n">
        <v>1</v>
      </c>
      <c r="L9" s="6" t="n">
        <v>1</v>
      </c>
    </row>
    <row r="10" spans="1:12">
      <c r="A10" s="4" t="s">
        <v>803</v>
      </c>
      <c r="J10" s="7" t="n">
        <v>4.7</v>
      </c>
      <c r="K10" s="7" t="n">
        <v>7.4</v>
      </c>
      <c r="L10" s="7" t="n">
        <v>3.3</v>
      </c>
    </row>
    <row r="11" spans="1:12">
      <c r="A11" s="4" t="s">
        <v>804</v>
      </c>
      <c r="J11" s="7" t="n">
        <v>15.2</v>
      </c>
      <c r="K11" s="7" t="n">
        <v>18.3</v>
      </c>
      <c r="L11" s="7" t="n">
        <v>25.8</v>
      </c>
    </row>
    <row r="12" spans="1:12">
      <c r="A12" s="3" t="s">
        <v>805</v>
      </c>
    </row>
    <row r="13" spans="1:12">
      <c r="A13" s="4" t="s">
        <v>802</v>
      </c>
      <c r="J13" s="7" t="n">
        <v>2.9</v>
      </c>
      <c r="K13" s="7" t="n">
        <v>1.3</v>
      </c>
      <c r="L13" s="7" t="n">
        <v>2.6</v>
      </c>
    </row>
    <row r="14" spans="1:12">
      <c r="A14" s="4" t="s">
        <v>800</v>
      </c>
      <c r="J14" s="7" t="n">
        <v>-0.1</v>
      </c>
      <c r="K14" s="7" t="n">
        <v>-0.3</v>
      </c>
      <c r="L14" s="7" t="n">
        <v>0.6</v>
      </c>
    </row>
    <row r="15" spans="1:12">
      <c r="A15" s="4" t="s">
        <v>803</v>
      </c>
      <c r="J15" s="7" t="n">
        <v>1.4</v>
      </c>
      <c r="K15" s="7" t="n">
        <v>0.3</v>
      </c>
      <c r="L15" s="7" t="n">
        <v>-1.3</v>
      </c>
    </row>
    <row r="16" spans="1:12">
      <c r="A16" s="4" t="s">
        <v>806</v>
      </c>
      <c r="J16" s="7" t="n">
        <v>4.2</v>
      </c>
      <c r="K16" s="7" t="n">
        <v>1.3</v>
      </c>
      <c r="L16" s="7" t="n">
        <v>1.9</v>
      </c>
    </row>
    <row r="17" spans="1:12">
      <c r="A17" s="4" t="s">
        <v>807</v>
      </c>
      <c r="B17" s="5" t="n">
        <v>4.8</v>
      </c>
      <c r="C17" s="5" t="n">
        <v>5.7</v>
      </c>
      <c r="D17" s="5" t="n">
        <v>5.8</v>
      </c>
      <c r="E17" s="5" t="n">
        <v>3.1</v>
      </c>
      <c r="F17" s="5" t="n">
        <v>2.7</v>
      </c>
      <c r="G17" s="5" t="n">
        <v>5.6</v>
      </c>
      <c r="H17" s="10" t="n">
        <v>6</v>
      </c>
      <c r="I17" s="5" t="n">
        <v>5.3</v>
      </c>
      <c r="J17" s="5" t="n">
        <v>19.4</v>
      </c>
      <c r="K17" s="5" t="n">
        <v>19.6</v>
      </c>
      <c r="L17" s="5" t="n">
        <v>27.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809</v>
      </c>
      <c r="D1" s="2" t="s">
        <v>65</v>
      </c>
    </row>
    <row r="2" spans="1:4">
      <c r="A2" s="3" t="s">
        <v>810</v>
      </c>
    </row>
    <row r="3" spans="1:4">
      <c r="A3" s="4" t="s">
        <v>811</v>
      </c>
      <c r="B3" s="5" t="n">
        <v>20.8</v>
      </c>
      <c r="D3" s="5" t="n">
        <v>21.6</v>
      </c>
    </row>
    <row r="4" spans="1:4">
      <c r="A4" s="4" t="s">
        <v>812</v>
      </c>
      <c r="B4" s="7" t="n">
        <v>119.5</v>
      </c>
      <c r="D4" s="6" t="n">
        <v>0</v>
      </c>
    </row>
    <row r="5" spans="1:4">
      <c r="A5" s="4" t="s">
        <v>90</v>
      </c>
      <c r="B5" s="6" t="n">
        <v>15</v>
      </c>
      <c r="D5" s="7" t="n">
        <v>17.4</v>
      </c>
    </row>
    <row r="6" spans="1:4">
      <c r="A6" s="4" t="s">
        <v>813</v>
      </c>
      <c r="B6" s="7" t="n">
        <v>9.199999999999999</v>
      </c>
      <c r="D6" s="7" t="n">
        <v>7.1</v>
      </c>
    </row>
    <row r="7" spans="1:4">
      <c r="A7" s="4" t="s">
        <v>814</v>
      </c>
      <c r="D7" s="7" t="n">
        <v>6.4</v>
      </c>
    </row>
    <row r="8" spans="1:4">
      <c r="A8" s="4" t="s">
        <v>665</v>
      </c>
      <c r="B8" s="7" t="n">
        <v>1.4</v>
      </c>
      <c r="D8" s="7" t="n">
        <v>0.9</v>
      </c>
    </row>
    <row r="9" spans="1:4">
      <c r="A9" s="4" t="s">
        <v>815</v>
      </c>
      <c r="B9" s="7" t="n">
        <v>165.9</v>
      </c>
      <c r="D9" s="7" t="n">
        <v>53.4</v>
      </c>
    </row>
    <row r="10" spans="1:4">
      <c r="A10" s="4" t="s">
        <v>816</v>
      </c>
      <c r="B10" s="7" t="n">
        <v>-8.300000000000001</v>
      </c>
      <c r="D10" s="7" t="n">
        <v>-8.1</v>
      </c>
    </row>
    <row r="11" spans="1:4">
      <c r="A11" s="4" t="s">
        <v>817</v>
      </c>
      <c r="B11" s="7" t="n">
        <v>157.6</v>
      </c>
      <c r="D11" s="7" t="n">
        <v>45.3</v>
      </c>
    </row>
    <row r="12" spans="1:4">
      <c r="A12" s="3" t="s">
        <v>818</v>
      </c>
    </row>
    <row r="13" spans="1:4">
      <c r="A13" s="4" t="s">
        <v>819</v>
      </c>
      <c r="B13" s="7" t="n">
        <v>-0.1</v>
      </c>
      <c r="D13" s="7" t="n">
        <v>-0.1</v>
      </c>
    </row>
    <row r="14" spans="1:4">
      <c r="A14" s="4" t="s">
        <v>820</v>
      </c>
      <c r="B14" s="7" t="n">
        <v>114.9</v>
      </c>
      <c r="D14" s="6" t="n">
        <v>0</v>
      </c>
    </row>
    <row r="15" spans="1:4">
      <c r="A15" s="4" t="s">
        <v>821</v>
      </c>
      <c r="B15" s="6" t="n">
        <v>0</v>
      </c>
      <c r="D15" s="7" t="n">
        <v>-0.1</v>
      </c>
    </row>
    <row r="16" spans="1:4">
      <c r="A16" s="4" t="s">
        <v>129</v>
      </c>
      <c r="B16" s="7" t="n">
        <v>-0.7</v>
      </c>
      <c r="D16" s="7" t="n">
        <v>1.3</v>
      </c>
    </row>
    <row r="17" spans="1:4">
      <c r="A17" s="4" t="s">
        <v>822</v>
      </c>
      <c r="B17" s="7" t="n">
        <v>-26.2</v>
      </c>
      <c r="D17" s="7" t="n">
        <v>-22.3</v>
      </c>
    </row>
    <row r="18" spans="1:4">
      <c r="A18" s="4" t="s">
        <v>822</v>
      </c>
      <c r="D18" s="7" t="n">
        <v>-4.6</v>
      </c>
    </row>
    <row r="19" spans="1:4">
      <c r="A19" s="4" t="s">
        <v>77</v>
      </c>
      <c r="B19" s="7" t="n">
        <v>-5.1</v>
      </c>
      <c r="D19" s="7" t="n">
        <v>-4.9</v>
      </c>
    </row>
    <row r="20" spans="1:4">
      <c r="A20" s="4" t="s">
        <v>823</v>
      </c>
      <c r="B20" s="6" t="n">
        <v>-147</v>
      </c>
      <c r="D20" s="7" t="n">
        <v>-30.7</v>
      </c>
    </row>
    <row r="21" spans="1:4">
      <c r="A21" s="4" t="s">
        <v>824</v>
      </c>
      <c r="B21" s="5" t="n">
        <v>10.6</v>
      </c>
      <c r="C21" s="5" t="n">
        <v>14.6</v>
      </c>
      <c r="D21" s="5" t="n">
        <v>1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5</v>
      </c>
      <c r="B1" s="2" t="s">
        <v>1</v>
      </c>
    </row>
    <row r="2" spans="1:5">
      <c r="B2" s="2" t="s">
        <v>2</v>
      </c>
      <c r="C2" s="2" t="s">
        <v>65</v>
      </c>
      <c r="D2" s="2" t="s">
        <v>124</v>
      </c>
      <c r="E2" s="2" t="s">
        <v>809</v>
      </c>
    </row>
    <row r="3" spans="1:5">
      <c r="A3" s="3" t="s">
        <v>264</v>
      </c>
    </row>
    <row r="4" spans="1:5">
      <c r="A4" s="4" t="s">
        <v>826</v>
      </c>
      <c r="B4" s="5" t="n">
        <v>1.5</v>
      </c>
    </row>
    <row r="5" spans="1:5">
      <c r="A5" s="4" t="s">
        <v>827</v>
      </c>
      <c r="B5" s="7" t="n">
        <v>8.300000000000001</v>
      </c>
      <c r="C5" s="5" t="n">
        <v>8.1</v>
      </c>
    </row>
    <row r="6" spans="1:5">
      <c r="A6" s="4" t="s">
        <v>828</v>
      </c>
      <c r="B6" s="7" t="n">
        <v>-0.2</v>
      </c>
      <c r="C6" s="6" t="n">
        <v>-1</v>
      </c>
      <c r="D6" s="5" t="n">
        <v>-0.5</v>
      </c>
    </row>
    <row r="7" spans="1:5">
      <c r="A7" s="4" t="s">
        <v>829</v>
      </c>
      <c r="B7" s="6" t="n">
        <v>0</v>
      </c>
      <c r="C7" s="7" t="n">
        <v>-1.5</v>
      </c>
      <c r="D7" s="6" t="n">
        <v>-1</v>
      </c>
    </row>
    <row r="8" spans="1:5">
      <c r="A8" s="4" t="s">
        <v>810</v>
      </c>
      <c r="B8" s="7" t="n">
        <v>10.6</v>
      </c>
      <c r="C8" s="7" t="n">
        <v>14.6</v>
      </c>
      <c r="E8" s="5" t="n">
        <v>14.6</v>
      </c>
    </row>
    <row r="9" spans="1:5">
      <c r="A9" s="4" t="s">
        <v>227</v>
      </c>
      <c r="B9" s="7" t="n">
        <v>15.3</v>
      </c>
      <c r="C9" s="7" t="n">
        <v>15.3</v>
      </c>
      <c r="D9" s="5" t="n">
        <v>26.5</v>
      </c>
    </row>
    <row r="10" spans="1:5">
      <c r="A10" s="4" t="s">
        <v>830</v>
      </c>
    </row>
    <row r="11" spans="1:5">
      <c r="A11" s="3" t="s">
        <v>264</v>
      </c>
    </row>
    <row r="12" spans="1:5">
      <c r="A12" s="4" t="s">
        <v>831</v>
      </c>
      <c r="B12" s="7" t="n">
        <v>5.2</v>
      </c>
    </row>
    <row r="13" spans="1:5">
      <c r="A13" s="4" t="s">
        <v>832</v>
      </c>
      <c r="B13" s="7" t="n">
        <v>0.3</v>
      </c>
    </row>
    <row r="14" spans="1:5">
      <c r="A14" s="4" t="s">
        <v>833</v>
      </c>
    </row>
    <row r="15" spans="1:5">
      <c r="A15" s="3" t="s">
        <v>264</v>
      </c>
    </row>
    <row r="16" spans="1:5">
      <c r="A16" s="4" t="s">
        <v>831</v>
      </c>
      <c r="B16" s="7" t="n">
        <v>6.4</v>
      </c>
    </row>
    <row r="17" spans="1:5">
      <c r="A17" s="4" t="s">
        <v>832</v>
      </c>
      <c r="B17" s="7" t="n">
        <v>0.6</v>
      </c>
    </row>
    <row r="18" spans="1:5">
      <c r="A18" s="4" t="s">
        <v>803</v>
      </c>
    </row>
    <row r="19" spans="1:5">
      <c r="A19" s="3" t="s">
        <v>264</v>
      </c>
    </row>
    <row r="20" spans="1:5">
      <c r="A20" s="4" t="s">
        <v>834</v>
      </c>
      <c r="B20" s="7" t="n">
        <v>18.2</v>
      </c>
    </row>
    <row r="21" spans="1:5">
      <c r="A21" s="4" t="s">
        <v>835</v>
      </c>
    </row>
    <row r="22" spans="1:5">
      <c r="A22" s="3" t="s">
        <v>264</v>
      </c>
    </row>
    <row r="23" spans="1:5">
      <c r="A23" s="4" t="s">
        <v>829</v>
      </c>
      <c r="B23" s="5" t="n">
        <v>-0.5</v>
      </c>
      <c r="C23" s="10"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21</v>
      </c>
      <c r="J1" s="2" t="s">
        <v>1</v>
      </c>
    </row>
    <row r="2" spans="1:12">
      <c r="B2" s="2" t="s">
        <v>2</v>
      </c>
      <c r="C2" s="2" t="s">
        <v>586</v>
      </c>
      <c r="D2" s="2" t="s">
        <v>587</v>
      </c>
      <c r="E2" s="2" t="s">
        <v>588</v>
      </c>
      <c r="F2" s="2" t="s">
        <v>65</v>
      </c>
      <c r="G2" s="2" t="s">
        <v>589</v>
      </c>
      <c r="H2" s="2" t="s">
        <v>590</v>
      </c>
      <c r="I2" s="2" t="s">
        <v>591</v>
      </c>
      <c r="J2" s="2" t="s">
        <v>2</v>
      </c>
      <c r="K2" s="2" t="s">
        <v>65</v>
      </c>
      <c r="L2" s="2" t="s">
        <v>124</v>
      </c>
    </row>
    <row r="3" spans="1:12">
      <c r="A3" s="3" t="s">
        <v>837</v>
      </c>
    </row>
    <row r="4" spans="1:12">
      <c r="A4" s="4" t="s">
        <v>838</v>
      </c>
      <c r="J4" s="5" t="n">
        <v>14.9</v>
      </c>
      <c r="K4" s="10" t="n">
        <v>16</v>
      </c>
      <c r="L4" s="5" t="n">
        <v>25.3</v>
      </c>
    </row>
    <row r="5" spans="1:12">
      <c r="A5" s="4" t="s">
        <v>839</v>
      </c>
      <c r="J5" s="7" t="n">
        <v>0.8</v>
      </c>
      <c r="K5" s="7" t="n">
        <v>0.2</v>
      </c>
      <c r="L5" s="7" t="n">
        <v>0.3</v>
      </c>
    </row>
    <row r="6" spans="1:12">
      <c r="A6" s="4" t="s">
        <v>840</v>
      </c>
      <c r="J6" s="7" t="n">
        <v>4.5</v>
      </c>
      <c r="K6" s="7" t="n">
        <v>6.3</v>
      </c>
      <c r="L6" s="7" t="n">
        <v>2.5</v>
      </c>
    </row>
    <row r="7" spans="1:12">
      <c r="A7" s="4" t="s">
        <v>841</v>
      </c>
      <c r="J7" s="7" t="n">
        <v>0.6</v>
      </c>
      <c r="K7" s="7" t="n">
        <v>0.6</v>
      </c>
      <c r="L7" s="6" t="n">
        <v>0</v>
      </c>
    </row>
    <row r="8" spans="1:12">
      <c r="A8" s="4" t="s">
        <v>842</v>
      </c>
      <c r="J8" s="6" t="n">
        <v>0</v>
      </c>
      <c r="K8" s="7" t="n">
        <v>-1.5</v>
      </c>
      <c r="L8" s="6" t="n">
        <v>-1</v>
      </c>
    </row>
    <row r="9" spans="1:12">
      <c r="A9" s="4" t="s">
        <v>110</v>
      </c>
      <c r="J9" s="7" t="n">
        <v>-0.6</v>
      </c>
      <c r="K9" s="7" t="n">
        <v>-0.7</v>
      </c>
      <c r="L9" s="7" t="n">
        <v>-1.1</v>
      </c>
    </row>
    <row r="10" spans="1:12">
      <c r="A10" s="4" t="s">
        <v>843</v>
      </c>
      <c r="J10" s="7" t="n">
        <v>0.8</v>
      </c>
      <c r="K10" s="7" t="n">
        <v>0.4</v>
      </c>
      <c r="L10" s="7" t="n">
        <v>1.6</v>
      </c>
    </row>
    <row r="11" spans="1:12">
      <c r="A11" s="4" t="s">
        <v>844</v>
      </c>
      <c r="J11" s="7" t="n">
        <v>-1.8</v>
      </c>
      <c r="K11" s="7" t="n">
        <v>-2.7</v>
      </c>
      <c r="L11" s="7" t="n">
        <v>-1.5</v>
      </c>
    </row>
    <row r="12" spans="1:12">
      <c r="A12" s="4" t="s">
        <v>665</v>
      </c>
      <c r="J12" s="6" t="n">
        <v>0</v>
      </c>
      <c r="K12" s="6" t="n">
        <v>0</v>
      </c>
      <c r="L12" s="7" t="n">
        <v>1.1</v>
      </c>
    </row>
    <row r="13" spans="1:12">
      <c r="A13" s="4" t="s">
        <v>845</v>
      </c>
      <c r="J13" s="7" t="n">
        <v>19.2</v>
      </c>
      <c r="K13" s="7" t="n">
        <v>18.6</v>
      </c>
      <c r="L13" s="7" t="n">
        <v>27.2</v>
      </c>
    </row>
    <row r="14" spans="1:12">
      <c r="A14" s="4" t="s">
        <v>828</v>
      </c>
      <c r="J14" s="7" t="n">
        <v>0.2</v>
      </c>
      <c r="K14" s="6" t="n">
        <v>1</v>
      </c>
      <c r="L14" s="7" t="n">
        <v>0.5</v>
      </c>
    </row>
    <row r="15" spans="1:12">
      <c r="A15" s="4" t="s">
        <v>807</v>
      </c>
      <c r="B15" s="5" t="n">
        <v>4.8</v>
      </c>
      <c r="C15" s="5" t="n">
        <v>5.7</v>
      </c>
      <c r="D15" s="5" t="n">
        <v>5.8</v>
      </c>
      <c r="E15" s="5" t="n">
        <v>3.1</v>
      </c>
      <c r="F15" s="5" t="n">
        <v>2.7</v>
      </c>
      <c r="G15" s="5" t="n">
        <v>5.6</v>
      </c>
      <c r="H15" s="10" t="n">
        <v>6</v>
      </c>
      <c r="I15" s="5" t="n">
        <v>5.3</v>
      </c>
      <c r="J15" s="5" t="n">
        <v>19.4</v>
      </c>
      <c r="K15" s="5" t="n">
        <v>19.6</v>
      </c>
      <c r="L15" s="5" t="n">
        <v>27.7</v>
      </c>
    </row>
    <row r="16" spans="1:12">
      <c r="A16" s="4" t="s">
        <v>846</v>
      </c>
      <c r="J16" s="4" t="s">
        <v>847</v>
      </c>
      <c r="K16" s="4" t="s">
        <v>848</v>
      </c>
      <c r="L16" s="4" t="s">
        <v>849</v>
      </c>
    </row>
    <row r="17" spans="1:12">
      <c r="A17" s="4" t="s">
        <v>850</v>
      </c>
      <c r="L17" s="5" t="n">
        <v>1.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5</v>
      </c>
      <c r="D2" s="2" t="s">
        <v>124</v>
      </c>
    </row>
    <row r="3" spans="1:4">
      <c r="A3" s="4" t="s">
        <v>852</v>
      </c>
    </row>
    <row r="4" spans="1:4">
      <c r="A4" s="3" t="s">
        <v>267</v>
      </c>
    </row>
    <row r="5" spans="1:4">
      <c r="A5" s="4" t="s">
        <v>853</v>
      </c>
      <c r="B5" s="4" t="s">
        <v>854</v>
      </c>
    </row>
    <row r="6" spans="1:4">
      <c r="A6" s="4" t="s">
        <v>855</v>
      </c>
      <c r="B6" s="5" t="n">
        <v>3.6</v>
      </c>
      <c r="C6" s="5" t="n">
        <v>3.7</v>
      </c>
    </row>
    <row r="7" spans="1:4">
      <c r="A7" s="4" t="s">
        <v>856</v>
      </c>
      <c r="B7" s="7" t="n">
        <v>0.2</v>
      </c>
      <c r="C7" s="7" t="n">
        <v>0.4</v>
      </c>
      <c r="D7" s="10" t="n">
        <v>0</v>
      </c>
    </row>
    <row r="8" spans="1:4">
      <c r="A8" s="4" t="s">
        <v>857</v>
      </c>
    </row>
    <row r="9" spans="1:4">
      <c r="A9" s="3" t="s">
        <v>267</v>
      </c>
    </row>
    <row r="10" spans="1:4">
      <c r="A10" s="4" t="s">
        <v>855</v>
      </c>
      <c r="B10" s="7" t="n">
        <v>2.3</v>
      </c>
      <c r="C10" s="7" t="n">
        <v>2.4</v>
      </c>
    </row>
    <row r="11" spans="1:4">
      <c r="A11" s="4" t="s">
        <v>856</v>
      </c>
      <c r="B11" s="5" t="n">
        <v>0.3</v>
      </c>
      <c r="C11" s="7" t="n">
        <v>0.2</v>
      </c>
      <c r="D11" s="5" t="n">
        <v>0.2</v>
      </c>
    </row>
    <row r="12" spans="1:4">
      <c r="A12" s="4" t="s">
        <v>858</v>
      </c>
      <c r="B12" s="4" t="s">
        <v>456</v>
      </c>
    </row>
    <row r="13" spans="1:4">
      <c r="A13" s="4" t="s">
        <v>859</v>
      </c>
      <c r="B13" s="5" t="n">
        <v>5.4</v>
      </c>
      <c r="C13" s="7" t="n">
        <v>6.2</v>
      </c>
    </row>
    <row r="14" spans="1:4">
      <c r="A14" s="4" t="s">
        <v>860</v>
      </c>
      <c r="B14" s="5" t="n">
        <v>3.8</v>
      </c>
      <c r="C14" s="5" t="n">
        <v>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5</v>
      </c>
      <c r="D2" s="2" t="s">
        <v>124</v>
      </c>
    </row>
    <row r="3" spans="1:4">
      <c r="A3" s="3" t="s">
        <v>267</v>
      </c>
    </row>
    <row r="4" spans="1:4">
      <c r="A4" s="4" t="s">
        <v>862</v>
      </c>
      <c r="B4" s="10" t="n">
        <v>2</v>
      </c>
      <c r="C4" s="5" t="n">
        <v>2.1</v>
      </c>
      <c r="D4" s="5" t="n">
        <v>2.1</v>
      </c>
    </row>
    <row r="5" spans="1:4">
      <c r="A5" s="4" t="s">
        <v>863</v>
      </c>
    </row>
    <row r="6" spans="1:4">
      <c r="A6" s="3" t="s">
        <v>267</v>
      </c>
    </row>
    <row r="7" spans="1:4">
      <c r="A7" s="4" t="s">
        <v>864</v>
      </c>
      <c r="B7" s="4" t="s">
        <v>451</v>
      </c>
    </row>
    <row r="8" spans="1:4">
      <c r="A8" s="4" t="s">
        <v>865</v>
      </c>
      <c r="B8" s="4" t="s">
        <v>8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7</v>
      </c>
      <c r="B1" s="2" t="s">
        <v>1</v>
      </c>
    </row>
    <row r="2" spans="1:3">
      <c r="B2" s="2" t="s">
        <v>2</v>
      </c>
      <c r="C2" s="2" t="s">
        <v>65</v>
      </c>
    </row>
    <row r="3" spans="1:3">
      <c r="A3" s="3" t="s">
        <v>267</v>
      </c>
    </row>
    <row r="4" spans="1:3">
      <c r="A4" s="4" t="s">
        <v>868</v>
      </c>
      <c r="B4" s="10" t="n">
        <v>100000</v>
      </c>
    </row>
    <row r="5" spans="1:3">
      <c r="A5" s="4" t="s">
        <v>869</v>
      </c>
      <c r="B5" s="6" t="n">
        <v>17300000</v>
      </c>
      <c r="C5" s="10" t="n">
        <v>13000000</v>
      </c>
    </row>
    <row r="6" spans="1:3">
      <c r="A6" s="4" t="s">
        <v>870</v>
      </c>
      <c r="B6" s="10" t="n">
        <v>20400000</v>
      </c>
      <c r="C6" s="10" t="n">
        <v>1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56:53Z</dcterms:created>
  <dcterms:modified xmlns:dcterms="http://purl.org/dc/terms/" xmlns:xsi="http://www.w3.org/2001/XMLSchema-instance" xsi:type="dcterms:W3CDTF">2020-02-20T16:56:53Z</dcterms:modified>
</cp:coreProperties>
</file>